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vertible Debt and Other Debt"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Convertible Debt and Other De_2" sheetId="24" state="visible" r:id="rId24"/>
    <sheet xmlns:r="http://schemas.openxmlformats.org/officeDocument/2006/relationships" name="Stockholders' (Deficit) (Tables" sheetId="25" state="visible" r:id="rId25"/>
    <sheet xmlns:r="http://schemas.openxmlformats.org/officeDocument/2006/relationships" name="Business Overview (Details Narr"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Retirement Plan (Details Narrat"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chedule of Effe"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nvertible Debt and Other De_3" sheetId="50" state="visible" r:id="rId50"/>
    <sheet xmlns:r="http://schemas.openxmlformats.org/officeDocument/2006/relationships" name="Convertible Debt and Other De_4" sheetId="51" state="visible" r:id="rId51"/>
    <sheet xmlns:r="http://schemas.openxmlformats.org/officeDocument/2006/relationships" name="Convertible Debt and Other De_5" sheetId="52" state="visible" r:id="rId52"/>
    <sheet xmlns:r="http://schemas.openxmlformats.org/officeDocument/2006/relationships" name="Convertible Debt and Other De_6" sheetId="53" state="visible" r:id="rId53"/>
    <sheet xmlns:r="http://schemas.openxmlformats.org/officeDocument/2006/relationships" name="Convertible Debt and Other De_7" sheetId="54" state="visible" r:id="rId54"/>
    <sheet xmlns:r="http://schemas.openxmlformats.org/officeDocument/2006/relationships" name="Stockholders' (Deficit) (Detail" sheetId="55" state="visible" r:id="rId55"/>
    <sheet xmlns:r="http://schemas.openxmlformats.org/officeDocument/2006/relationships" name="Stockholders' (Deficit) - Sched" sheetId="56" state="visible" r:id="rId56"/>
    <sheet xmlns:r="http://schemas.openxmlformats.org/officeDocument/2006/relationships" name="Stockholders' (Deficit) - Sch_2"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1067">
  <si>
    <t>Document and Entity Information - USD ($)</t>
  </si>
  <si>
    <t>12 Months Ended</t>
  </si>
  <si>
    <t>Dec. 31, 2018</t>
  </si>
  <si>
    <t>Apr. 12, 2019</t>
  </si>
  <si>
    <t>Jun. 29, 2018</t>
  </si>
  <si>
    <t>Document And Entity Information</t>
  </si>
  <si>
    <t>Entity Registrant Name</t>
  </si>
  <si>
    <t>PRESSURE BIOSCIENCES INC</t>
  </si>
  <si>
    <t>Entity Central Index Key</t>
  </si>
  <si>
    <t>0000830656</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BIO</t>
  </si>
  <si>
    <t>Document Fiscal Period Focus</t>
  </si>
  <si>
    <t>FY</t>
  </si>
  <si>
    <t>Document Fiscal Year Focus</t>
  </si>
  <si>
    <t>2018</t>
  </si>
  <si>
    <t>Consolidated Balance Sheets - USD ($)</t>
  </si>
  <si>
    <t>Dec. 31, 2017</t>
  </si>
  <si>
    <t>CURRENT ASSETS</t>
  </si>
  <si>
    <t>Cash and cash equivalents</t>
  </si>
  <si>
    <t>Accounts receivable, net of $0 reserve at December 31, 2018 and December 31, 2017</t>
  </si>
  <si>
    <t>Inventories, net of $273,547 reserve at December 31, 2018 and $179,600 December 31, 2017</t>
  </si>
  <si>
    <t>Prepaid income taxes</t>
  </si>
  <si>
    <t xml:space="preserve"> </t>
  </si>
  <si>
    <t>Prepaid expenses and other current assets</t>
  </si>
  <si>
    <t>Total current assets</t>
  </si>
  <si>
    <t>Investment in equity securities</t>
  </si>
  <si>
    <t>Property and equipment, net</t>
  </si>
  <si>
    <t>Right of use asset leases</t>
  </si>
  <si>
    <t>Intangible assets, net</t>
  </si>
  <si>
    <t>TOTAL ASSETS</t>
  </si>
  <si>
    <t>CURRENT LIABILITIES</t>
  </si>
  <si>
    <t>Accounts payable</t>
  </si>
  <si>
    <t>Accrued employee compensation</t>
  </si>
  <si>
    <t>Accrued professional fees and other</t>
  </si>
  <si>
    <t>Other current liabilities</t>
  </si>
  <si>
    <t>Deferred revenue</t>
  </si>
  <si>
    <t>Revolving note payable, net of unamortized debt discounts of $0 and $637,030, respectively</t>
  </si>
  <si>
    <t>Related party convertible debt, net of unamortized debt discounts of $0 and $31,372, respectively</t>
  </si>
  <si>
    <t>Convertible debt, net of unamortized discounts of $156,180 and $401,856, respectively</t>
  </si>
  <si>
    <t>Other debt, net of unamortized discounts of $9,118 and $48,194, respectively</t>
  </si>
  <si>
    <t>Other related party debt</t>
  </si>
  <si>
    <t>Total current liabilities</t>
  </si>
  <si>
    <t>LONG TERM LIABILITIES</t>
  </si>
  <si>
    <t>Right of use asset liability</t>
  </si>
  <si>
    <t>TOTAL LIABILITIES</t>
  </si>
  <si>
    <t>COMMITMENTS AND CONTINGENCIES (Note 7)</t>
  </si>
  <si>
    <t>STOCKHOLDERS' DEFICIT</t>
  </si>
  <si>
    <t>Common stock, $.01 par value; 100,000,000 shares authorized; and 1,684,182 and 1,342,858 shares issued and outstanding on December 31, 2018 and 2017 respectively</t>
  </si>
  <si>
    <t>Warrants to acquire common stock</t>
  </si>
  <si>
    <t>Additional paid-in capital</t>
  </si>
  <si>
    <t>Accumulated other comprehensive loss</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Series AA Convertible Preferred Stock [Member]</t>
  </si>
  <si>
    <t>Consolidated Balance Sheets (Parenthetical) - USD ($)</t>
  </si>
  <si>
    <t>Accounts receivable, reserve</t>
  </si>
  <si>
    <t>Inventories reserve</t>
  </si>
  <si>
    <t>Revolving note payable, unamortized discount</t>
  </si>
  <si>
    <t>Related party debt discount</t>
  </si>
  <si>
    <t>Convertible debt, current unamortized discounts</t>
  </si>
  <si>
    <t>Other debt, unamortized discounts net</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Convertible preferred stock, shares outstanding</t>
  </si>
  <si>
    <t>Convertible preferred stock, liquidation value</t>
  </si>
  <si>
    <t>Consolidated Statements of Operations - USD ($)</t>
  </si>
  <si>
    <t>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Impairment loss on investment</t>
  </si>
  <si>
    <t>Gain on extinguishment of liabilities</t>
  </si>
  <si>
    <t>Incentive shares and warrants</t>
  </si>
  <si>
    <t>Change in fair value of derivative liabilities</t>
  </si>
  <si>
    <t>Total other (expense) income</t>
  </si>
  <si>
    <t>Net loss</t>
  </si>
  <si>
    <t xml:space="preserve">Deemed dividends on down round feature    </t>
  </si>
  <si>
    <t>Deemed dividends on beneficial conversion feature</t>
  </si>
  <si>
    <t>Preferred stock dividends</t>
  </si>
  <si>
    <t xml:space="preserve">  Net loss attributable to common shareholders</t>
  </si>
  <si>
    <t>Net loss per share - basic and diluted</t>
  </si>
  <si>
    <t>Weighted average common stock shares outstanding used in the basic and diluted net loss per share calculation</t>
  </si>
  <si>
    <t>Products, Services, Other [Member]</t>
  </si>
  <si>
    <t>Grant Revenue [Member]</t>
  </si>
  <si>
    <t>Consolidated Statements of Changes in Stockholders' Deficit - USD ($)</t>
  </si>
  <si>
    <t>Series D Preferred Stock [Member]</t>
  </si>
  <si>
    <t>Series G Preferred Stock [Member]</t>
  </si>
  <si>
    <t>Series H Preferred Stock [Member]</t>
  </si>
  <si>
    <t>Series H(2) Preferred Stock [Member]</t>
  </si>
  <si>
    <t>Series J Preferred Stock [Member]</t>
  </si>
  <si>
    <t>Series K Preferred Stock [Member]</t>
  </si>
  <si>
    <t>Series AA Preferred Stock [Member]</t>
  </si>
  <si>
    <t>Common Stock [Member]</t>
  </si>
  <si>
    <t>Stock Warrants [Member]</t>
  </si>
  <si>
    <t>Additional Paid-In Capital [Member]</t>
  </si>
  <si>
    <t>Accumulated Deficit [Member]</t>
  </si>
  <si>
    <t>Total</t>
  </si>
  <si>
    <t>Balance at Dec. 31, 2016</t>
  </si>
  <si>
    <t>Balance, shares at Dec. 31, 2016</t>
  </si>
  <si>
    <t>Stock-based compensation</t>
  </si>
  <si>
    <t>Issuance of common stock for services</t>
  </si>
  <si>
    <t>Issuance of common stock for services, shares</t>
  </si>
  <si>
    <t>Warrant modification</t>
  </si>
  <si>
    <t>Warrant exercise, net of costs</t>
  </si>
  <si>
    <t>Warrant exercise, net of costs, shares</t>
  </si>
  <si>
    <t>Stock exchange with Everest Investments</t>
  </si>
  <si>
    <t>Stock exchange with Everest Investments, shares</t>
  </si>
  <si>
    <t>Issuance of warrants for services</t>
  </si>
  <si>
    <t>Conversion of debt and interest for common stock</t>
  </si>
  <si>
    <t>Conversion of debt and interest for common stock, shares</t>
  </si>
  <si>
    <t>Issuance of common stock for dividends paid-in-kind</t>
  </si>
  <si>
    <t>Issuance of common stock for dividends paid-in-kind, shares</t>
  </si>
  <si>
    <t>Conversion of Series G convertible preferred stock</t>
  </si>
  <si>
    <t>Conversion of Series G convertible preferred stock, shares</t>
  </si>
  <si>
    <t>Conversion of Series J convertible preferred stock</t>
  </si>
  <si>
    <t>Conversion of Series J convertible preferred stock, shares</t>
  </si>
  <si>
    <t>Common stock offering</t>
  </si>
  <si>
    <t>Common stock offering, shares</t>
  </si>
  <si>
    <t>Offering costs for issuance of common stock</t>
  </si>
  <si>
    <t>Stock issued with debt</t>
  </si>
  <si>
    <t>Stock issued with debt, shares</t>
  </si>
  <si>
    <t>Warrants issued with debt</t>
  </si>
  <si>
    <t>Unrealized loss on investments, net of tax</t>
  </si>
  <si>
    <t>Common stock for asset purchase</t>
  </si>
  <si>
    <t>Common stock for asset purchase, shares</t>
  </si>
  <si>
    <t>Early adoption of ASU 2017-11</t>
  </si>
  <si>
    <t>Early adoption of ASU 2017-11, shares</t>
  </si>
  <si>
    <t>Incentive warrants and shares</t>
  </si>
  <si>
    <t>Incentive warrants and shares, shares</t>
  </si>
  <si>
    <t>Balance at Dec. 31, 2017</t>
  </si>
  <si>
    <t>Balance, shares at Dec. 31, 2017</t>
  </si>
  <si>
    <t>Series AA preferred stock dividend</t>
  </si>
  <si>
    <t>Incentive shares and warrants, shares</t>
  </si>
  <si>
    <t>Issuance of common stock for interest paid-in-kind</t>
  </si>
  <si>
    <t>Issuance of common stock for interest paid-in-kind, shares</t>
  </si>
  <si>
    <t>Stock issued for debt extension</t>
  </si>
  <si>
    <t>Stock issued for debt extension, shares</t>
  </si>
  <si>
    <t>Warrants issued with debt, shares</t>
  </si>
  <si>
    <t>Series AA Preferred Stock offering</t>
  </si>
  <si>
    <t>Series AA Preferred Stock offering, shares</t>
  </si>
  <si>
    <t>Conversion of Series AA preferred stock to common stock</t>
  </si>
  <si>
    <t>Conversion of Series AA preferred stock to common stock, shares</t>
  </si>
  <si>
    <t>Beneficial conversion option on convertible preferred stock</t>
  </si>
  <si>
    <t>Deemed dividend on convertible preferred stock</t>
  </si>
  <si>
    <t>Beneficial conversion option on warrant/debenture</t>
  </si>
  <si>
    <t>Deemed dividend - down-round feature</t>
  </si>
  <si>
    <t>Offering cost for issuance of preferred stock</t>
  </si>
  <si>
    <t>Contingent beneficial conversion option from convertible note</t>
  </si>
  <si>
    <t>Balance at Dec. 31, 2018</t>
  </si>
  <si>
    <t>Balance, shares at Dec. 31, 2018</t>
  </si>
  <si>
    <t>Consolidated Statements of Cash Flows - USD ($)</t>
  </si>
  <si>
    <t>CASH FLOWS FROM OPERATING ACTIVITIES:</t>
  </si>
  <si>
    <t>Adjustments to reconcile net loss to net cash used in operating activities:</t>
  </si>
  <si>
    <t>Common stock issued for debt extension</t>
  </si>
  <si>
    <t>Depreciation and amortization</t>
  </si>
  <si>
    <t>Provision for bad debts</t>
  </si>
  <si>
    <t>Inventory reserve</t>
  </si>
  <si>
    <t>Accretion of interest and amortization of debt discount</t>
  </si>
  <si>
    <t>Issuance of Incentive shares and common stock warrants</t>
  </si>
  <si>
    <t>Stock-based compensation expense</t>
  </si>
  <si>
    <t>Warrants issued for service</t>
  </si>
  <si>
    <t>Shares issued for services</t>
  </si>
  <si>
    <t>Changes in operating assets and liabilities:</t>
  </si>
  <si>
    <t>Accounts receivable</t>
  </si>
  <si>
    <t>Inventories</t>
  </si>
  <si>
    <t>Prepaid expenses and other assets</t>
  </si>
  <si>
    <t>Accrued interest</t>
  </si>
  <si>
    <t>Deferred revenue and other accrued expenses</t>
  </si>
  <si>
    <t>Net cash used in operating activities</t>
  </si>
  <si>
    <t>CASH FLOWS FROM INVESTING ACTIVITIES:</t>
  </si>
  <si>
    <t>Purchases of intangible assets</t>
  </si>
  <si>
    <t>Purchases of property plant and equipment</t>
  </si>
  <si>
    <t>Net cash used in investing activities</t>
  </si>
  <si>
    <t>CASH FLOWS FROM FINANCING ACTIVITIES:</t>
  </si>
  <si>
    <t>Net proceeds from related party debt</t>
  </si>
  <si>
    <t>Payment of related party debt</t>
  </si>
  <si>
    <t>Net proceeds from revolving note payable</t>
  </si>
  <si>
    <t>Net proceeds from convertible debt</t>
  </si>
  <si>
    <t>Payments on convertible debt</t>
  </si>
  <si>
    <t>Net proceeds from non-convertible debt</t>
  </si>
  <si>
    <t>Payments on non-convertible debt</t>
  </si>
  <si>
    <t>Net proceeds from warrant exercises</t>
  </si>
  <si>
    <t>Payments on prepayment penalty</t>
  </si>
  <si>
    <t>Net proceeds from the issuance of Series AA Convertible Preferred Stock</t>
  </si>
  <si>
    <t>Net cash provided by financing activities</t>
  </si>
  <si>
    <t>NET (DECREASE) INCREASE IN CASH</t>
  </si>
  <si>
    <t>CASH AT BEGINNING OF YEAR</t>
  </si>
  <si>
    <t>CASH AT END OF YEAR</t>
  </si>
  <si>
    <t>SUPPLEMENTAL INFORMATION</t>
  </si>
  <si>
    <t>Interest paid in cash</t>
  </si>
  <si>
    <t>NON CASH TRANSACTIONS:</t>
  </si>
  <si>
    <t>Convertible debt exchanged for preferred stock</t>
  </si>
  <si>
    <t>Discount due to beneficial conversion feature</t>
  </si>
  <si>
    <t>Discount due to warrants issued with debt</t>
  </si>
  <si>
    <t>Common stock issued with debt</t>
  </si>
  <si>
    <t>Common stock issued to purchase intangible assets</t>
  </si>
  <si>
    <t>Common stock issued in lieu of cash for interest</t>
  </si>
  <si>
    <t>Common stock issued for prepaid services</t>
  </si>
  <si>
    <t>Conversion of preferred stock and accrued dividends into common stock</t>
  </si>
  <si>
    <t>Discount from one-time interest</t>
  </si>
  <si>
    <t>Preferred stock dividend</t>
  </si>
  <si>
    <t>Reclassification of derivative liabilities to equity and cumulative effect of adoption of ASU 2017-11</t>
  </si>
  <si>
    <t>Deemed dividend-triggered down round feature</t>
  </si>
  <si>
    <t>Deemed dividend-beneficial conversion feature</t>
  </si>
  <si>
    <t>Business Overview</t>
  </si>
  <si>
    <t>Organization, Consolidation and Presentation of Financial Statements [Abstract]</t>
  </si>
  <si>
    <t>(1) Business Overview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2018 or in 2017. Reverse Stock
Split On June 5, 2017,
the Company effected a 1-for-30 reverse stock split of its issued and outstanding shares of common stock All common shares, stock
options, and per share information presented in the financial statements have been adjusted to reflect the reverse stock split
on a retroactive basis for all periods presented. The ratio by which shares of preferred stock are convertible into shares of common
stock were adjusted to reflect the effects of the reverse stock split.</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18,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8 and 9, completed debt financing subsequent to December 31, 2018. We have financing efforts in place
to continue to raise cash through debt and equity offerings. Management has
developed a plan to continue operations. This plan includes obtaining equity or debt financing. During the year ended December
31, 2018 we received approximately $8.7 million net proceeds, in additional convertible and non-convertible debt. We also received
$2.8 million net proceeds from the sale of Series AA Preferred Stock during the year. Although we have successfully completed financings
and reduced expenses in the past, we cannot assure you that our plans to address these matters in the future will be successful. Management’s
plans to alleviate these conditions that raise substantial doubt regarding the Company’s ability to continue as a going concern
include pursuing one or more of the following options to raise additional funding, none of which can be guaranteed or are entirely
within the Company’s control:
● Raise funding through the possible additional sales of the Company’s common stock, including public or private equity financings.
● Raise additional loan funding.
● Continue to seek a partner to advance PCT technology.
● Earn payments pursuant to potential collaboration and license agreements for BaroFold patents. There can be no
assurance, however, that the Company will receive cash proceeds from any of these potential resources or, to the extent cash proceeds
are received, those proceeds would be sufficient to support the Company’s operations for at least the next twelve months
from the date of filing this Annual Report on Form 10-K. In August 2014,
the Financial Accounting Standards Board (“FASB”) issued Accounting Standards Update (“ASU”) No. 2014-15,
Presentation of Financial Statements-Going Concern (Subtopic 205-40): Disclosure of Uncertainties about an Entity’s Ability
to Continue as a Going Concern. Generally, under
the new accounting standard, management’s plans must be approved before the date the financial statements are issued to be
considered probable of being effectively implemented. Under the new accounting standard, the future receipt of potential funding
from the Company’s collaborators and other resources is not considered probable at this time because none of the Company’s
current plans have been finalized at the time of filing this Annual Report on Form 10-K. Accordingly, substantial doubt is deemed
to exist about the Company’s ability to continue as a going concern within one year after the date these financial statements
are issued. The Company believes
that its $103,118 in cash and cash equivalents at December 31, 2018 would allow it to fund its planned operations into the first
quarter of 2019. This estimate assumes no additional funding from new partnership agreements, no additional equity financings,
no debt financings, and no accelerated repayment of its term loans. Accordingly, the timing and nature of activities contemplated
for the remainder of 2019 and thereafter will be conducted subject to the availability of sufficient financial resources. If the Company
is unable to raise capital when needed or on attractive terms, or if it is unable to procure partnership arrangements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Summary of Significant Accounting Policies</t>
  </si>
  <si>
    <t>Accounting Policies [Abstract]</t>
  </si>
  <si>
    <t>(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welve Months Ended December 31,
Primary geographical markets 2018 2017
North America 1,751 1,461
Europe 287 287
Asia 420 493
2,458 2,241
Twelve Months Ended December 31,
Major products/services lines 2018 2017
Hardware 1,454 1,471
Grants 257 174
Consumables 235 260
Contract research services 202 -
Sample preparation accessories 147 153
Technical support/extended service contracts 84 104
Shipping and handling 47 48
Other 32 31
2,458 2,241
Twelve Months Ended December 31,
Timing of revenue recognition 2018 2017
Products transferred at a point in time 1,999 1,980
Products and services transferred over time 459 261
2,458 2,241 Contract balances
In thousands of US dollars ($) December 31, 2018 December 31, 2017
Receivables, which are included in ‘Accounts Receivable’ 475 374
Contract liabilities (deferred revenue) 58 206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9 2020 2021 Total
Extended warranty service 20 20 18 58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 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 Inventories Inventories are
valued at the lower of cost (average cost) or net realizable value. The cost of Barocyclers consists of the cost charged by the
contract manufacturer. The current year allowance was increased by a $93,947 inventory allowance for the older generation of LCM
instruments held in stock, the NEP3229. The cost of manufactured goods includes material, freight-in, direct labor, and applicable
overhead. The composition of inventory as of December 31, is as follows:
2018 2017
Raw materials $ 311,158 $ 288,295
Finished goods 727,867 748,967
Inventory reserve (273,547 ) (179,600 )
Total $ 765,478 $ 857,662 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viii.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8, and 2017, the outstanding balance for intangible assets was
$663,462 and $750,000, respectively. ix. Long-Lived
Assets The Company’s
long-lived assets are reviewed for impairment in accordance with the guidance of the FASB ASC 360-10-05, Property, Plant,
and Equipment 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8, we determined that no allowance against accounts receivable was necessary and
wrote off the prior year allowance of $28,169 as unrecoverable. The following table
illustrates the level of concentration of the below two groups within revenue as a percentage of total revenues during the years
ended December 31:
2018 2017
Top Five Customers 34 % 37 %
Federal Agencies 14 % 14 % The following table
illustrates the level of concentration of the below two groups within accounts receivable as a percentage of total accounts receivable
balance as of December 31:
2018 2017
Top Five Customers 54 % 85 %
Federal Agencies 5 % 1 % Investment in
Equity Securities As of December
31, 2018,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 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8 2017
Numerator:
Net loss attributable to common shareholders $ (23,473,152 ) $ (10,715,561 )
Denominator for basic and diluted loss per share:
Weighted average common shares outstanding 1,530,989 1,114,225
Loss per common share - basic and diluted $ (15.33 ) $ (9.6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8 2017
Stock options 366,734 247,692
Convertible debt 413,998 947,203
Common stock warrants 7,764,821 899,54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6,499,000 -
15,544,345 2,594,229 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8 and
2017, the Company did not have any uncertain tax positions. No interest and penalties related to uncertain tax positions were accrued
at December 31, 2018 and 2017. 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8:
Assumptions Non-Employee Board Members CEO, other Officers and Employees
Expected life 6.0(yrs) 6.0(yrs)
Expected volatility 150.06%-155.38 % 151.53%-155.21 %
Risk-free interest rate 2.62%-3.03 % 2.62%-2.77 %
Forfeiture rate 5.00 % 5.00 %
Expected dividend yield 0.0 % 0.0 % We recognized stock-based
compensation expense of $592,477 and $406,427 for the years ended December 31, 2018 and 2017, respectively. The following table
summarizes the effect of this stock-based compensation expense within each of the line items within our accompanying consolidated
statements of operations for the years ended December 31:
2018 2017
Research and development $ 120,417 $ 92,055
Selling and marketing 49,023 54,404
General and administrative 423,037 259,968
Total stock-based compensation expense $ 592,477 $ 406,427 During the years
ended December 31, 2018 and 2017, the total fair value of stock options awarded was $403,053 and $487,964, respectively. As of December
31, 2018, total unrecognized compensation cost related to the unvested stock-based awards was $801,885, which is expected to be
recognized over weighted average period of 1.15 years. xiv. Advertising Advertising costs
are expensed as incurred. We incurred $23,227 in 2018 and $5,899 in 2017 for advertising. 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 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Company changed
its method of accounting for the Debentures an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5 million.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financial liabilities that were accounted for at fair value on a recurring basis as of December 31, 2018 and
December 31, 2017. The development of the unobservable inputs for Level 3 fair value measurements and fair value calculations are
the responsibility of the Company’s management.
Fair value measurements at December 31, 2018 using:
December 31, 2018 Quoted prices in active markets (Level 1) Significant other observable inputs (Level 2) Significant unobservable inputs (Level 3)
Equity Securities 16,643 16,643 - -
Total Financial Assets $ 16,643 $ 16,643 $ - $ -
Fair value measurements at December 31, 2017 using:
December 31, 2017 Quoted prices in active markets (Level 1) Significant other observable inputs (Level 2) Significant unobservable inputs (Level 3)
Equity Securities 19,825 19,825 - -
Total Financial Assets $ 19,825 $ 19,825 $ - $ - Adoption of ASU No. 2016-02 The Company has
early adopted ASU No. 2016-02, Leases (Topic 842). The amendment requires companies to recognize leased assets and liabilities
on the balance sheet and to disclose key information regarding lease arrangements. This guidance is effective for annual periods,
and interim periods within those annual periods, after December 15, 2018. Early application of this amendment is permitted for
all entities. While we do not anticipate that going forward, leases will be material to our balance sheet, we chose to early-adopt
as of December 31, 2017. We have one lease that is required to be included on our balance sheet under the new standard. This lease
is an operating lease and, therefore, will have no income statement impact resulting from the adoption of this standard. xvi Reclassifications Certain prior year
amounts have been reclassified to conform to our current year presentation. xviii. Recently Issued Accounting
Standards In November 2016,
the Financial Accounting Standards Board (the FASB) issued Accounting Standards Update (ASU) No. 2016-18 (ASU 2016-18). ASU 2016-18
requires that a statement of cash flows explain the change during the period in the total of cash, cash equivalents, and amounts
generally described as restricted cash or restricted cash equivalents. ASU 2016-18 is effective for fiscal years beginning after
December 15, 2017. As early adoption of this amendment is permitted, the Company has adopted the update retrospectively to each
period presented. The adoption of this guidance did not have a material impact on the company’s consolidated Financial Statem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U 2016-09 became effective for the Company on January 1, 2017. The adoption of this guidance did not have a material impact
on the Company’s consolidated Financial Statement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The Company chose to early adopt ASC 842 effective January 1, 2018. This new guidance did
not have a material impact on the Company’s consolidated financial statements.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January 1, 2017 starting with its purchase of BaroFold
assets. In May 2017, the
FASB issued ASU 2017-09, Compensation – Stock Compensation (Topic 718) Scope of Modification Accounting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will result
in increased volatility in net income as changes in the fair value of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Based on the new guidance, the
Company will measure its nonemployee stock awards at grant date not when the stock awards are vested. This new guidance is not
expected to have a material impact on the Company’s consolidated financial statements. In August 2014,
the Financial Accounting Standards Board (“FASB”) issued Accounting Standards Update (“ASU”) No. 2014-15, Presentation
of Financial Statements-Going Concern (Subtopic 205-40): Disclosure of Uncertainties about an Entity’s Ability to Continue
as a Going Concern.</t>
  </si>
  <si>
    <t>Property and Equipment, Net</t>
  </si>
  <si>
    <t>Property, Plant and Equipment [Abstract]</t>
  </si>
  <si>
    <t>(4) Property and Equipment, net Property and equipment
as of December 31, 2018 and 2017 consisted of the following components:
December 31,
2018 2017
Laboratory and manufacturing equipment $ 240,670 $ 240,670
Office equipment 173,312 173,312
Leasehold improvements 8,117 8,117
PCT collaboration, demonstration and leased systems 529,956 461,858
Total property and equipment 952,055 883,957
Less accumulated depreciation (882,783 ) (861,295 )
Net book value $ 69,272 $ 22,662 Depreciation expense
for the years ended December 31, 2018 and 2017 was $7,733 and $8,576, respectively.</t>
  </si>
  <si>
    <t>Intangible Assets</t>
  </si>
  <si>
    <t>Goodwill and Intangible Assets Disclosure [Abstract]</t>
  </si>
  <si>
    <t>(5) Intangible Assets Intangible assets
as of December 31, 2018 reflect the purchase price attributable to patents received in connection with the acquisition of assets
of BaroFold Corp. Acquired BaroFold patents are being amortized to expense on a straight line basis at the rate of $80,000 per
year over their estimated remaining useful lives of approximately 9 years. The estimated aggregate amortization expense for each
of the five succeeding fiscal years is $80,000 annually. We performed a review of our intangible assets for impairment. When impairment
is indicated, any excess of carrying value over fair value is recorded as a loss. An impairment analysis of intangible assets was
performed as of December 31, 2018. We have concluded that there is no impairment of intangible assets. Intangible assets at December
31, 2018 and 2017 consisted of the following:
December 31,
2018 2017
BaroFold Patents $ 750,000 $ 750,000
Less accumulated amortization (86,538 ) -
Net book value $ 663,462 $ 750,000 Amortization expense
for each of the years ended December 31, 2018 and 2017 was $86,538 and $0 respectively.</t>
  </si>
  <si>
    <t>Retirement Plan</t>
  </si>
  <si>
    <t>Retirement Benefits [Abstract]</t>
  </si>
  <si>
    <t>(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8 and 2017 we contributed $15,543and
$13,587, respectively, in the form of discretionary Company-matching contributions.</t>
  </si>
  <si>
    <t>Income Taxes</t>
  </si>
  <si>
    <t>Income Tax Disclosure [Abstract]</t>
  </si>
  <si>
    <t>(7) Income Taxes Tax positions must
meet a “more likely than not” recognition threshold at the effective date to be recognized. At December 31, 2018 and
2017, the Company did not have any uncertain tax positions. No interest and penalties related to uncertain tax positions were accrued
at December 31, 2018 and 2017. Our tax returns for fiscal years 2015, 2016 and 2017 are open to examination. We did not record
an income tax benefit or provision for the years ended December 31, 2018 and 2017. Significant items
making up the deferred tax assets and deferred tax liabilities as of December 31, 2018 and 2017 are as follows:
2018 2017
Long term deferred taxes:
Inventories $ 74,733 $ 49,067
Accounts receivable allowance - -
Other accruals 75,992 75,992
Accelerated tax depreciation 6,252 6,945
Non-cash, stock-based compensation, nonqualified 767,885 606,020
Impairment loss on investment 104,609 103,748
Goodwill and intangibles -
Operating loss carry forwards and tax credits 16,112,934 12,196,765
Less: valuation allowance (17,142,405 ) (13,038,537 )
Total net deferred tax assets $ - $ - A valuation allowance
is established if it is more likely than not that all or a portion of the deferred tax asset will not be realized. Accordingly,
a valuation allowance was established in 2018 and 2017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8.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Under ASC 740, the tax effects of changes in tax laws must be recognized in the period in
which the law was enacted. ASC 740 also requires deferred tax assets and liabilities to be measured at the enacted tax rate expected
to apply when temporary differences are to be realized or settled. The Company re-measured its deferred tax assets and liabilities
at the 21% federal corporate tax rate. The remeasurement resulted in no change in the Company’s recorded tax provision, as
the remeasurement of the company’s deferred tax assets and liabilities resulted in a reduction of approximately $5,843,000
which was fully offset by a change in the Company’s valuation allowance. We have net operating
loss carry-forwards for federal income tax purposes of approximately $50,997,000 as of December 31, 2018. Included in these numbers
are loss carry-forwards that were obtained through the acquisition of BioSeq, Inc. and are subject to Section 382 NOL limitations.
These net operating loss carry-forwards expire at various dates from 2018 through 2038. Under the Tax Reform Act, NOL’s generated
after December 31, 2017 can offset only 80% of a corporation’s taxable income in any year. With limited exceptions, NOL’s
generated after 2017 cannot be carried back, but they can be carried forward indefinitely. We have net operating
loss carry-forwards for state income tax purposes of approximately $44,406,000 at December 31, 2018. These net operating loss carry-forwards
expire at various dates from 2030 through 2037. We have research
and development tax credit carry-forwards for federal income tax purposes of approximately $1,138,000 as of December 31, 2018 and
research and development tax credit carry-forwards for state income tax purposes of approximately $487,000 as of December 31, 2018.
The federal credit carry-forwards expire at various dates from 2019 through 2039. The state credit carry-forwards expire at various
dates from 2023 through 2034. In addition, we
have federal alternative minimum tax credit carry-forwards for federal income tax purposes of approximately $217,000 as of December
31, 2018. These credits do not expire. Our effective income
tax (benefit) provision rate was different than the statutory federal income tax (benefit) provision rate as follows for the years
ended December 31:
2018 2017
Federal tax provision rate 21 % 35 %
Permanent differences (0 )% 0 %
State tax expense 0 % 0 %
Refundable AMT and R&amp;D tax credit 0 % 0 %
Net operating loss carry back 0 % 0 %
Valuation allowance (21 )% (35 )%
Effective income tax provision 0 % 0 %</t>
  </si>
  <si>
    <t>Commitments and Contingencies</t>
  </si>
  <si>
    <t>Commitments and Contingencies Disclosure [Abstract]</t>
  </si>
  <si>
    <t>(8) Commitments and Contingencies Operating Leases As disclosed in
Note 2, the Company early adopted ASC 842 to our existing leases. The Company has elected to apply the short-term lease exception
to leases of one year or less. Consequently, as a result of adoption of ASC 842, we recognized an operating liability of $136,385
with a corresponding Right-Of-Use (“ROU”) asset of the same amount based on present value of the minimum rental payments
of the lease which is included in non-current assets and long-term liabilities in the consolidated balance sheet. The discount
rate used for leases accounted for under ASC 842 is the Company’s estimated borrowing rate of 25%. Our corporate office
is currently located at 14 Norfolk Avenue, South Easton, Massachusetts 02375. We are currently paying $6,950 per month, on a lease
extension, signed on December 28, 2018, that expires December 31, 2019,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6,912 subject to annual cost of
living increases. The lease shall be automatically extended for additional three years unless either party terminates at least
six months prior to the expiration of the current lease term. Following is a
schedule by years of future minimum rental payments required under operating leases with initial or remaining non-cancelable lease
terms in excess of one year as of December 31, 2018:
2019 82,953
2020 82,953
Thereafter -
Total minimum payments required $ 165,906 Government Grants We received a $1.02
million NIH SBIR Phase II Grant in November 2014. Under the grant, the NIH has committed to pay the Company to develop a high-throughput,
high pressure-based DNA Shearing System for Next Generation Sequencing and other genomic applications. In March 2018, we received
an extension on the SBIR Phase II grant to utilize unused funds until November 30, 2018. Royalty Commitments BioMolecular
Assays, Inc. 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d on March 7, 2016. 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was required to pay us these royalties until
the expiration in March 2016 of the patents held by BioSeq, Inc. since 1998. We have not received any royalty payments from BioMolecular
Assays, Inc. under this license.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1,400 for the use of a lab bench,
shared space and other utilities, and $2,000 per day for technical support services as needed. The agreement requires TDI
to pay the Company a minimum royalty fee of $40,000 in 2018 and $50,000 in 2019. Severance and
Change of Control Agreements Each of Mr. Schumacher,
and Drs. Ting, Lazarev, and Young,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Convertible Debt and Other Debt</t>
  </si>
  <si>
    <t>Debt Disclosure [Abstract]</t>
  </si>
  <si>
    <t>(9) Convertible Debt and Other Debt Conversion
of Notes We issued 5,075.40
shares of our Series AA Convertible Preferred Stock in satisfaction of $12,688,635 of convertible promissory notes, Revolving
Note and short-term loans issued:
Debt converted to stock
Current liabilities
Convertible Debentures, face value $ 6,962,635
Revolving Note with interest 4,750,000
May 19, 2017 Promissory Note with interest 750,000
Other Notes with interest 226,000
Total debt converted during the year 2018 $ 12,688,635 Senior Secured
Convertible Debentures and Warrants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On September 11, 2017, we notified Debenture holders that their Debentures will be extended 180 days beyond the
original maturity date as permitted in the Debenture agreement. We will continue to pay interest on the Debentures until the extended
maturity date. We accounted for the Debenture extensions as debt modifications and not extinguishment of debt since the changes
in fair value are not substantial in accordance with ASC 470-50. We started amortizing the remaining unamortized discount as of
September 11, 2017 over the new term, which extends 180 days beyond the original maturity date. In connection with
the Debentures issued, the Company issued warrants exercisable into a total of 376,759 shares of our common stock. The Warrants
issued in this transaction are immediately exercisable at an exercise price of $12.00 per share, subject to applicable adjustments
including full ratchet anti-dilution if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On May 2, 2018,
the Company entered into a Securities Purchase Agreement with an existing shareholder pursuant to which the Company sold an aggregate
of 100 shares of Series AA Convertible Preferred Stock for an aggregate Purchase Price of $250,000. We issued to the shareholder
a new warrant to purchase 100,000 shares of common stock with an exercise price of $3.50 per share. The Company, pursuant
to a price protection provision triggered on May 2, 2018 with the sale of Series AA units, amended the Debentures and Warrants
to purchase Common Stock held by the Debenture Holders entered into between July 22, 2015 and March 31, 2016 as first disclosed
in the Company’s Current Report on Form 8-K filed on July 28, 2015. The fair value of $207,899 relating to the reduction
in exercise price was treated as a deemed dividend and recorded as a charge against additional paid-in capital within equity. The
amended Debenture conversion price was exempt from revaluation because a beneficial conversion feature had already been recorded
on the Debenture at issuan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On May 14 and June 11, 2018, the Company signed letter agreements with
the Debenture holders as explained below that discharged all of the Company’s obligations within the Debenture Agreement Conversion
of Debentures On May 14, 2018,
we entered into letter agreements (the “Letter Agreements”) with 22 investors (each a “Debenture Holder”
and together the “Debenture Holders”) holding convertible debentures (collectively the “Debentures”) and
warrants to purchase common stock (the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29,865 relating to the adjustment in exercise price was treated as a loan modification and
recorded as a gain toward the extinguishment of debt. On June 11, 2018,
the Company entered into additional Letter Agreements with 15 Debenture Holders whereby the Debenture Holders agreed to convert
a total of $742,135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3,155 relating to the adjustment in exercise price was treated as a loan modification
and recorded as a gain toward the extinguishment of debt. In connection with
the above Debenture conversions and cancellation of the debt term, the Company recorded the full amount of the remaining unamortized
Debenture discounts of $157,908 as interest expense by June 11, 2018. The Company recorded $287,676 of the Debenture discounts
during 2018 through the cancellation date of June 11, 2018. On various dates
for the year ended December 31, 2017, the Company issued 61,307 shares of common stock based on the 10-day VWAP prior to quarter
end to holders of the Debentures in payment of the quarterly interest accrued from the Debentures first anniversary date through
June 30, 2017 for an aggregate amount of $483,054. We recognized a $218,452 gain on extinguishment of debt by calculating the difference
of the shares valued on the issuance date and the amount of accrued interest through June 30, 2017. On various dates
for the year ended December 31, 2018, the Company issued 56,007 shares of common stock based on the 10-day VWAP prior to quarter
end to holders of the Debentures in payment of the quarterly interest accrued from the Debentures first anniversary date through
June 11, 2018 for an aggregate amount of $211,047. We recognized a $9,615 gain on extinguishment of debt for the year ended December
31, 2018 by calculating the difference of the shares valued on the issuance date and the amount of accrued interest through June
11, 2018. Convertible
notes The Company, pursuant
to a price protection provision triggered on May 2, 2018 with the sale of Series AA units, amended the conversion price of a March
12, 2018 loan to $2.50 per share. The fair value of $253,000, limited to the face value of the loan, relating to the reset in the
conversion price was recorded as a debt discount and amortized as interest expense over the remaining loan term. On various dates
during the year ended December 31, 2018, the Company issued convertible notes for net proceeds of approximately $5.7 million which
contained varied terms and conditions as follows: a) maturity dates ranging from 2 to 12 months; b) interest rates that accrue
per annum ranging from 4% to 15%; c) convertible to the Company’s common stock at issuance at a fixed rate of $7.50 or convertible
at variable conversion rates either after 6 months after issuance or in the event of a default. Certain of these notes were issued
with shares of common stock or warrants to purchase common stock that were fair valued at issuance dates. The aggregate relative
fair value of $450,671 of the shares of common stock or warrants to purchase common stock issued with the notes was recorded
as a debt discount and amortized over the term of the notes. We then computed the effective conversion price of the notes, noting
that no beneficial conversion feature exists. We also evaluated the convertible notes for derivative liability treatment and determined
that the notes did not qualify for derivative accounting treatment as of December 31, 2018. The specific terms
of the convertible notes and outstanding balances as of December 31, 2018 are listed in the tables below.
Inception Date Term Loan Amount Outstanding Balance with OID Original Issue Discount Interest Rate Conversion Price (Convertible at Inception Date) Deferred Finance Fees Discount related to fair value of conversion feature and warrants/shares
January 3, 2018 12 months 95,000 - 4,750 5 % - 2,000 -
January 16, 2018 12 months 131,250 - - - 6,250 -
January 19, 2018 6 months 150,000 - - 10 % $ 7.50 6,000 12,267
February 9, 2018 6 months 100,000 - - 15 % $ 7.50 23,500 -
February 15, 2018 6 months 100,000 100,000 - 15 % $ 7.50 9,000 10,474
March 12, 2018 6 months 85,000 - 1,150 5 % - 4,250 5,183
March 12, 2018 6 months 253,000 - 53,000 0 % - 28,722
April 11, 2018 1 6 months 100,000 100,000 4,000 15 % $ 7.50 20,000 7,218
April 23, 2018 6 months 103,000 - - 12 % - 3,000 -
April 24, 2018 9 months 77,000 77,000 - 12 % $ 7.50 2,000 -
April 25, 2018 12 months 105,000 105,000 - 4 % $ 7.50 5,000 4,590
April 25, 2018 12 months 105,000 105,000 - 4 % $ 7.50 5,000 4,590
April 25, 2018 12 months 130,000 - - 6 % $ 7.50 6,500 -
April 26, 2018 12 months 65,000 - 6,500 5 % - 2,000 -
May 9, 2018 12 months 250,000 - - 10 % $ 7.50 12,500 26,466
May 11, 2018 1 6 months 161,250 161,250 11,250 15 % $ 7.50 10,000 -
May 14, 2018 9 months 50,000 - 2,500 15 % $ 7.50 2,500 3,704
May 17, 2018 12 months 380,000 380,000 15,200 8 % $ 7.50 15,200 43,607
May 23, 2018 9 months 103,000 - - 12 % - 3,000 -
May 24, 2018 9 months 52,500 - 2,500 4 % - - 2,075
May 25, 2018 12 months 78,750 - - 4 % $ 7.50 3,750 3,112
May 30, 2018 2 months 150,000 150,000 - 8 % $ 7.50 - 6,870
June 4, 2018 12 months 75,000 75,000 7,500 5 % - 2,000 3,869
June 8, 2018 1 6 months 50,000 50,000 2,500 15 % $ 7.50 2,500 3,271
June 12, 2018 6 months 100,000 100,000 - 5 % $ 7.50 5,000 -
June 14, 2018 9 months 280,000 210,000 25,000 10 % - 5,000 17,573
June 16, 2018 9 months 130,000 101,500 - 5 % - - -
June 16, 2018 1 6 months 110,000 101,500 - 5 % - - -
June 26, 2018 1 3 months 150,000 75,000 - 15 % $ 7.50 - 20,242
June 28, 2018 1 6 months 50,000 50,000 - 15 % $ 7.50 - 10,518
July 2, 2018 12 months 125,000 - - 4 % - 6,250 5,588
July 10, 2018 12 months 95,000 95,000 6,750 5 % - - -
July 13, 2018 9 months 103,000 103,000 - 12 % - 3,000 -
July 17, 2018 1 3 months 100,000 100,000 15,000 15 % $ 7.50 - 16,944
July 19, 2018 12 months 184,685 184,685 34,685 10 % $ 7.50 - -
July 30, 2018 12 months 80,000 80,000 - 6 % $ 7.50 4,000 -
July 31, 2018 3 months 150,000 - - 12 % $ 7.50 - 6,578
August 8, 2018 6 months 100,000 - - 15 % $ 7.50 - -
August 15, 2018 4 months 100,000 - - 15 % $ 7.50 - -
August 28, 2018 12 months 131,250 131,250 - 4 % - 6,250 4,443
September 7, 2018 6 months 85,000 85,000 - 5 % - - 4,364
October 1, 2018 6 months 118,800 118,800 8,800 25 % $ 7.50 3,000
October 19, 2018 6 months 100,000 100,000 - 5 % $ 7.50
October 23, 2018 6 months 103,000 103,000 12 % - 3,000
October 29, 2018 6 months 77,000 77,000 12 % $ 7.50 2,000
November 5, 2018 6 months 105,000 105,000 4 % - 5,000 3,872
November 5, 2018 6 months 130,000 130,000 6 % $ 7.50 6,500
November 7, 2018 6 months 205,000 205,000 4 % $ 7.50 5,000 17,906
November 13, 2018 6 months 75,000 75,000 7,500 5 % - 2,000 4,656
November 13, 2018 6 months 200,000 200,000 15 % $ 7.50 30,026
November 21, 2018 9 months 103,000 103,000 12 % - 3,000
November 27, 2018 12 months 70,000 70,000 4 % - 2,500 1,922
December 26, 2018 2 months 150,000 150,000 3,750 5 % $ 7.50 3,750
$ 6,460,485 $ 4,156,985 $ 212,335 $ 211,200 $ 310,650 1.) The notes were
extended for an additional term. For the year ended
December 31, 2018, the Company recognized amortization expense related to the debt discounts indicated above of $1,517,394. The
unamortized debt discounts as of December 31, 2018 related to the convertible debentures and other convertible notes amounted to
$156,180. Revolving Note
Payable and May 19,2017 Promissory Note On October 28,
2016, an accredited investor (the “ Investor Revolving Note Maturity
Date The Revolving Note
was amended on May 2, 2017 to increase the aggregate principal amount to $3,000,000, to issue 16,667 shares of our Common Stock
to the Investor, to decrease the exercise price per share of the warrants to the lower of (i) $12.00 or (ii) the per share purchase
price of the shares of our Common Stock sold in the Qualified Offering, and to change the references in the Revolving Note from
“the six (6) month anniversary of October 28, 2016” to “July 25, 2017.” The fair value of the 16,667 shares
issued of $149,018 was accounted for as a note discount and are amortized to interest expense over the life of the loan. We evaluated
the accounting impact of the Revolving Note amendment and deemed that the amendment did not have a material impact on our consolidated
financial statements. The Revolving Note
was amended on August 18, 2017 to increase the aggregate principal amount to $3,500,000 with all other terms unchanged. The Revolving
Note, previously amended, was further amended on January 30, 2018 to increase the aggregate principal amount to $4,000,000 with
all other terms unchanged. In the event that
a Qualified Offering had occurred after July 25, 2017, but prior to the Maturity Date, within seven (7) Business Days of the closing
of the Qualified Offering, the Company was to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336,500, the one-time interest of $400,000 and the relative fair value of the 333,334 warrants issued to the Investor amounting
to $1,266,691 were recorded as debt discounts and amortized over the term of the revolving note. The unamortized debt discounts
related to the Revolving Note were fully amortized as of December 31, 2017. The finance costs from advances after December 31,
2017 were charged to interest expense directly because the maturity date had passed. On May 19, 2017,
we received a 45-day non-convertible loan of $630,000 from the Investor. The loan provided guaranteed interest of $63,000 and had
an origination fee of $32,000. We paid a broker $31,500 in connection with this loan. Conversion
of October 26, 2016 Revolving Note and May 19, 2017 Promissory Note On June 11, 2018,
the Company entered into a Letter Agreement with the Investor to convert a total of $5,500,000 in principal and interest due to
the Investor pursuant to the Revolving Note and the May 19, 2017 promissory note into 2,200 shares of Series AA Convertible Preferred
Stock with a conversion price of $2.50 per share. The Company also amended the Line of Credit Warrants held by the Investor. The
Company lowered the Line of Credit Warrants’ exercise price from $12.00 per share to $3.50 per share. The fair value of $82,904
relating to the reduction in exercise price was treated as a loan modification and recorded as a charge against the extinguishment
of debt. The Company also
issued a new warrant to the Investor with an exercise price of $3.50 per share to purchase 2,200,000 shares of common stock (the
number of shares of common stock issuable upon conversion of the Series AA Convertible Preferred Stock shares received as a result
of the conversion of a total of $5,500,000). In connection with the Letter Agreement, the Investor also waived $520,680 of interest
and fees owed as of September 30, 2018. We recognized $520,680 as a gain on extinguishment of debt. Convertible
Loan Modifications and Extinguishments We refinanced certain
convertible loans during the year ended December 31, 2018 at substantially the same terms for extensions of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eleven loans. We recorded losses on debt
extinguishment of $237,888 on these eleven loans by calculating the difference of the fair value of the new debt
and the carrying value of the old debt. The loss was primarily from the fair value of common stock issued in connection with these
refinancings. The fees paid to the lenders which formed part of the $217,488 loss on debt extinguishment included the aggregate
fair value of $150,438 for the shares issued with the new debt, the write-down of $5,883 for unamortized discounts remaining
on the original debt and cash fees of $61,167. The following table
provides a summary of the changes in convertible debt and revolving note payable, net of unamortized discounts, during 2018:
2018
Balance at January 1, $ 11,787,776
Issuance of convertible debt, face value 6,625,800
Deferred financing cost (448,002 )
Debt discount related to one-time interest charge (187,311 )
Contingent beneficial conversion feature on convertible note (253,000 )
Debt discount from warrants issued with debt (162,023 )
Debt discount from shares issued with the notes (288,648 )
Conversion of debt into equity (10,962,634 )
Payments (3,522,000 )
Accretion of interest and amortization of debt discount to interest expense through September 30, 1,410,847
Balance at December 31, 4,000,805
Less: current portion 4,000,805
Convertible debt, long-term portion $ - Other Notes On March 21,
2017, we received an eight-month, non-convertible loan of $170,000 from an accredited investor. The loan earns an annual
interest rate of 10% and includes a 10% original issue discount. We also agreed to issue the investor 5,667 shares of
restricted common stock. We recorded the fair value of the shares amounting to $35,079 as a debt discount that will be
amortized to interest expense during the term of the loan. The loan still remains outstanding as of December 31, 2018
with a balance of $170,000. The lender extended the term to December 31, 2017 and further to March 31, 2018 in exchange for a
total of 9,500 shares of common stock with a fair value of $28,490 recorded as interest expense. The lender further extended
the term to April 30, 2018 then to September 30, 2018 in exchange for an aggregate of 7,200 shares of company stock. We fully
amortized $52,079 of the original debt discount in the year ended December 31, 2017. We recorded a loss of $20,400 on
extinguishment of debt relating to the fair value of common stock issued for the September 30 extension. The note
was extended from September 30, 2018 to December 31, 2018 and the lender will receive 3,600 shares of Company common stock.
The note was subsequently extended to June 30, 2019 and the lender will receive an additional 3,500 shares of Company common
stock for each quarter the loan is outstanding. On August 1, 2017,
we signed a non-convertible installment loan with a lender. Under the agreement we received a loan of $75,000 with a weekly repayment
of $3,500 until payment in full. The loan includes $18,750 representing an original issue discount, interest and fees resulting
in a total payable of $93,750. The loan was paid off entirely as of December 31, 2018. On September 12,
2017, we received a 9-month non-convertible loan of $225,000 from a privately-held investment firm. The loan earns an annual interest
rate of 10%. The Company paid total fees of $25,000 including original issue discount and other costs related to this loan. We
agreed to issue 3,333 shares at closing. We recorded the fair value of the shares as a debt discount that will be amortized to
interest expense during the term of the loan. We amortized the entire debt discount of $38,000 as of December 31, 2018. In
the event of default and at the option of the holder, the loan is convertible into common stock at a 35% discount to the average
of the two lowest daily volume weighted average closing stock price for the 20 trading days prior to conversion. The loan was paid
off entirely as of December 31, 2018. In March 2018,
we received non-convertible loans totaling $150,000 from private investors. The loans include one-year term and 10% guaranteed
interest. We converted these loans into Series AA Units. See below. In April 2018,
we received a non-convertible loan for $10,000 from a private investor. The loan includes a one-year term and 10% guaranteed interest.
We converted this loan into Series AA Units. See below. On July 16, 2018
we signed a Merchant Agreement with a lender. Under the agreement we received $180,000, of which $103,450 was used to pay off the
outstanding balance on a previous loan dated April 11, 2018 from this lender, in exchange for rights to all customer receipts until
the lender is paid $246,600, which is collected at the rate of $1,790.00 per business day. The $66,600 imputed interest will be
recorded as interest expense when paid each day. Fees of $3,600 were deducted from the initial advance. The payments were secured
by second position rights to all customer receipts until the loan has been paid in full. We accounted for the Merchant Agreement
as a secured loan under ASC 860 because while we provided rights to current and future receipts, we still had control over the
receipts. On August 8, 2018,
we received a non-convertible loan of $50,000 from a private investor. The loan does not charge interest and was repaid entirely
on October 3, 2018. In September 2018,
we received a non-convertible loan of $67,000 from a private investor. The loan does not charge interest and was repaid entirely
in October 2018. On September 14,
2018, we received a short-term non-convertible loan of $350,000 from an accredited investor. The loan was repaid entirely on September
18, 2018. We paid $20,000 in interest on this loan which includes a $15,000 original issue discount. Conversion
of Non-Convertible Notes On June 11, 2018,
the Company entered into Letter Agreements with certain private investors to convert a total of $176,000 in principal and interest
due to the private investors pursuant to certain loan documents into 70.4 Series AA Units representing 70.4 shares of Series AA
Convertible Preferred Stock with a conversion price of $2.50 per share and warrants to purchase 70,400 shares of common stock. Merchant Agreements We have signed
various Merchant Agreements which entitle the lenders to our customer receipts. We accounted for the Merchant Agreements as loans
under ASC 860 because while we provided rights to current and future receipts, we still had control over the receipts. Certain
of these loans are guaranteed by an officer of the Company. The following table shows our Merchant Agreements as of December
31, 2018.
Inception Date Purchase Price Purchased Amount Outstanding Balance Daily Payment Deferred Finance Fees
February 27, 2018 110,000 147,400 - 921.25 1,650
April 11, 2018 140,000 187,600 - 1,275.00 2,800
May 11, 2018 180,000 243,000 - 1,518.75 2,599
May 15, 2018 180,000 244,800 - 1,530.00 3,600
June 29, 2018 140,000 190,400 - 1,269.33 2,100
July 16, 2018 180,000 246,600 - 1,790.00 3,600
October 18, 2018 550,000 725,800 447,839 3,630.00 5,500
December 18, 2018 250,000 335,000 243,593 1,675.00 3,912
$ 1,730,000 $ 2,320,600 $ 691,432 $ 25,761 We amortized $112,429 and
$312,870 of debt discounts during the year ended December 31, 2018 and 2017, respectively for all non-convertible notes. The
total unamortized discount for all non-convertible notes as of December 31, 2018 was $9,118. Related Party
Notes On March 14, 2018,
we received a one-year, non-convertible loan of $50,000 from a related party (a member of the Company’s Board of Directors).
This loan is included in net proceeds from non-convertible debt in the Statement of Cash Flows. The amount of $50,000 was converted
on June 11, 2018 into 20 shares of Series AA Convertible Preferred Stock and a Warrant to purchase 20,000 shares of common stock.
The $7,500 guaranteed interest on the loan was recorded as a debt discount and amortized over the term of the debt. The interest
is outstanding as of December 31, 2018. On May 31, 2018,
we received two short-term loans of $46,500 and $5,600 from two members of the Company’s Board of Directors, respectively.
We repaid both loans in full during June 2018 and paid interest of $6,975. On June 11, 2018,
the Company entered into a Letter Agreement with one non-employee member of the Board, to convert $50,000 in principal due to the
board member pursuant to a certain loan document into 20 Series AA Units representing 20 shares of Series AA Convertible Preferred
Stock with a conversion price of $2.50 per share and warrants to purchase 20,000 shares of common stock. In June 2018, we
received a non-convertible loan of $15,000 from a private investor. The loan includes a one-year term and 10% guaranteed interest. On August 6, 2018
and on September 28, 2018, we received two short-term loans of $6,500 and $7,500 from an employee and an officer of the Company,
respectively. We repaid both loans in full in August and October 2018, respectively. There was no interest charged on these loans. On October 26,2018
we received a short-term loan of $30,000 from an officer of the Company. The loan was repaid on October 29, 2018. There was no
interest charged on this loan.</t>
  </si>
  <si>
    <t>Stockholders' (Deficit)</t>
  </si>
  <si>
    <t>Equity [Abstract]</t>
  </si>
  <si>
    <t xml:space="preserve">(10)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December
31, 2018, there were no shares of Junior A, and Series A, B, C, and E issued and outstanding. Series D Convertible
Preferred Stock On November 11,
2011, we completed a registered direct offering, pursuant to which we sold an aggregate of 843 units for a purchase price of $1,000
per unit, resulting in gross proceeds to us of $843,000 (the “ Series D Placement Series
D Unit Series
D Convertible Preferred Stock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shares of common stock (based upon an initial conversion price of $19.50 per
share) at any time at the option of the holder, subject to adjustment for stock splits, stock dividends, combinations, and similar
recapitalization transactions (the “ Series D Conversion Ratio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24.30 per share of common stock. In April 2012, the number of Series D Warrants increased
by 17,681 to a total of 34,930 and each Series D Warrant had an exercise price reset to $12.00 per share of common stock. In December
of 2013 the number of Series D Warrants increased by 20,958 to a total of 55,887 and each Series D Warrant had an exercise price
reset to $7.50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On May 10, 2017,
we received net proceeds of $140,214 from the exercise of 19,889 stock purchase warrants from the Series D registered direct offering
on November 10, 2011. In consideration for the warrant exercises, we issued to the investors warrants to purchase 39,778 shares
of our Common Stock at an exercise price per share equal to $8.40 per share. The warrants expire on the third year anniversary
date. We determined the fair value of $186,802 for these warrants and recorded the value as other expenses. Series G Convertible
Preferred Stock On July 6 and November
15, 2012, we completed a private placement, pursuant to which we sold an aggregate of 4,844 units for a purchase price of $150.00
per unit (the “Series G Purchase Price”), resulting in gross proceeds to us of $726,600 (the “ Series G Private
Placement Series G Unit Series G Warrant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QB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22.50, for 7 out of 10 consecutive trading days with average daily trading volume of
at least 334 shares, (ii) on or after the first anniversary of the original issuance date of the Series G Preferred Stock or (iii)
upon completion of a firm-commitment underwritten registered public offering by the Company at a per share price equal to at least
$22.50,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33,334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7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34 shares of the Company’s common stock, par value $0.01 per share and (ii) a warrant to
purchase 34 shares of common stock at an exercise price equal to $12.0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J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K Convertible
Preferred Stock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K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AA Convertible Preferred
Stock and Warrants On May 2, 2018,
the Company entered into a Securities Purchase Agreement with an existing shareholder pursuant to which the Company sold an aggregate
of 100 shares of Series AA Convertible Preferred Stock, each preferred share convertible into 1,000 shares of the Company’s
common stock, par value $0.01 per share, for an aggregate Purchase Price of $250,000. Each share of Series AA Convertible Preferred
Stock will receive a cumulative dividend at the annual rate of eight percent (8%) payable quarterly commencing on September 30,
2018 on those shares of Series AA Convertible Preferred Stock purchased from the Company. We issued to the
shareholder a new warrant to purchase 100,000 shares of common stock with an exercise price of $3.50 per share. The Warrant will
expire on the fifth-year anniversary after issuance. The exercise price is also subject to adjustment in the event that we issue
any shares of common stock or common stock equivalents at a per share price that is lower than the exercise price for the Series
AA Warrants then in effect. Upon any such issuance, subject to certain exceptions, the exercise price will be reduced to the per
share price at which such shares of common stock or common stock equivalents are issued. On May 14, 2018,
we entered into Letter Agreements with 22 Debenture Holders holding Debentures and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On June 1, 2018,
the Company entered into a Securities Purchase Agreement with accredited investors pursuant to which the Company sold an aggregate
of 20 shares of Series AA Convertible Preferred Stock, each preferred share convertible into 1,000 shares of the Company’s
common stock, par value $0.01 per share, for an aggregate Purchase Price of $50,000. We issued to the shareholders a new warrant
to purchase 20,000 shares of common stock with an exercise price of $3.50 per share. On June 11, 2018,
the Company entered into additional Letter Agreements with 15 Debenture Holders whereby the Debenture Holders agreed to convert
a total of $742,134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On June 11, 2018,
the Company entered into a Letter Agreement with an accredited investor in which we agreed to issue 110.8 additional shares of
Series AA Convertible Preferred Stock at $2,500 per share to the investor. The fair value was recorded as other charge of $340,257.
We also issued 110,833 additional warrants with an exercise price of $3.50 and an expiration period of five years from the original
issue date. The fair value was recorded as other charges of $312,637. The Company also amended 29,167 Warrants held by the Investor.
The Company lowered the Warrants’ exercise price from $15.00 per share to $3.50 per share. The fair value of $10,236 relating
to the reduction in exercise price was treated as an equity modification and recorded as a charge to other expenses. During the quarter
ended September 30, 2018, the Company entered into Securities Purchase Agreements with accredited investors pursuant to which the
Company sold an aggregate of 460 shares of Series AA Convertible Preferred Stock, each preferred share convertible into 1,000 shares
of the Company’s common stock, par value $0.01 per share, for an aggregate Purchase price of $1,150,000. We issued to the
investors warrants to purchase an aggregate 460,000 shares of common stock with an exercise price of $3.50 per share. During the quarter
ended December 31, 2018, the Company entered into Securities Purchase Agreements with accredited investors pursuant to which the
Company sold an aggregate of 695 shares of Series AA Convertible Preferred Stock, each preferred share convertible into
1,000 shares of the Company’s common stock, par value $0.01 per share, for an aggregate Purchase price of $1,738,000. We
issued to the investors warrants to purchase an aggregate 695,000 shares of common stock with an exercise price of $3.50
per share. In addition, in accordance with Letter Agreements with two investors, the Company issued an additional 83 shares
of Series AA Convertible Preferred Stock and 82,333 warrants with a value of $358,932. The placement agent for this transaction
received 148,160 warrants with a value of $277,277.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and determined that they were not considered derivatives and therefore recorded the aggregate relative fair value of $9,928,734 into
equity relating to the 6,877,728 warrants and 274,660 broker warrants issued. The convertible
preferred stock is recorded at its fair value, limited to a relative fair value based upon the percentage of its fair value to
the total fair value including the fair value of the warrant. Further, the convertible preferred stock is examined for any intrinsic
beneficial conversion feature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12,881,899 was accounted for as a deemed dividend within equity and was included
in the earnings per share calculation. Common Stock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The Plan has expired and on July
18, 2018, the outstanding options to acquire 32,605 shares were transferred as discussed below to one of the other plan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December
31, 2018, options to acquire 366,734 shares were outstanding under the Plan with 2,633,266 shares available for future grant under
the 2013 Plan. On November 29,
2015 the Company’s Board of Directors adopted the 2015 Nonqualified Stock Option Plan (the “ 2015 Plan All of the outstanding
non-qualified options had an exercise price that was at or above the Company’s common stock share price at time of issuance. On July 18, 2018,
the Board of Directors approved the immediate termination of 244,467 outstanding stock options held by current officers, employees
and board members (32,605 stock options under the 2005 Plan, 81,925 stock options under the 2013 Plan, and 129,937 stock options
under the 2015 Plan) and the issuance of new stock options to the same holders with an exercise price of $3.40 per share equal
to the closing market price on July 18, 2018 and an expiration date of July 18, 2028. The new stock options for board members will
vest 1/12th per month for 12 months. The new stock options for officers and employees will vest 1/36th per month for 36 months.
The 2005 Plan expired in 2015 so of the 32,605 terminated stock options, 16,641 stock options were issued under the 2013 Plan and
15,964 stock options were issued under the 2015 Plan (in addition to the reissuance of 81,925 stock options under the 2013 Plan,
and 129,937 stock options under the 2015 Plan). The Board of Directors also awarded 101,267 stock options to officers, employees
and board members separately based on the annual compensation committee recommendation. Of the 101,267 stock options issued, 51,934
stock options were issued under the 2013 Plan and 49,333 stock options were issued under the 2015 Plan. On November 5,
2018 the Board of Directors approved the closing of the 2015 Plan and moved the 203,734 options outstanding in the 2015
Plan into the 2013 Plan which was then the only option plan still active. The unamortized expense related to this transfer
is $108,400 which will be amortized over the remaining life of the options. </t>
  </si>
  <si>
    <t>Subsequent Events</t>
  </si>
  <si>
    <t>Subsequent Events [Abstract]</t>
  </si>
  <si>
    <t>(11) Subsequent Events From December 31,
2018 through March 1, 2019 the Company has issued fourteen Convertible notes for a total of $1,677,063. The notes carry interest
at rates ranging from 4% to 18% and are for terms of six to twelve months. The Company also extended the maturity dates of loans
due January 19, 2019 to July 19, 2019, loans due February 1, 2019 to May 1, 2019, loans due February 8, 2019 to August
8, 2019, loans due February 26, 2019 to May 26, 2019 and loans due March 15, 2019 to September 15, 2019. On March 1, 2019
the Company entered into a merchant loan agreement for $600,000. From December
31, 2018 through March 28, 2019 the Company issued 560 shares of Series AA Convertible Preferred Stock at $2,500 per
share and received $1,260,000 net of $140,000 of broker fees. Each share of Series AA Convertible Preferred Stock carries 1,000
warrants to purchase Common Stock at $3.50 per share and is convertible into 1,000 shares of Common Stock.</t>
  </si>
  <si>
    <t>Summary of Significant Accounting Policies (Policies)</t>
  </si>
  <si>
    <t>Principles of Consolidation</t>
  </si>
  <si>
    <t>i. Principles
of Consolidation The consolidated
financial statements include the accounts of Pressure BioSciences, Inc., and its wholly-owned subsidiary PBI BioSeq, Inc. All intercompany
accounts and transactions have been eliminated in consolidation.</t>
  </si>
  <si>
    <t>Use of Estimates</t>
  </si>
  <si>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t>iii.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welve Months Ended December 31,
Primary geographical markets 2018 2017
North America 1,751 1,461
Europe 287 287
Asia 420 493
2,458 2,241
Twelve Months Ended December 31,
Major products/services lines 2018 2017
Hardware 1,454 1,471
Grants 257 174
Consumables 235 260
Contract research services 202 -
Sample preparation accessories 147 153
Technical support/extended service contracts 84 104
Shipping and handling 47 48
Other 32 31
2,458 2,241
Twelve Months Ended December 31,
Timing of revenue recognition 2018 2017
Products transferred at a point in time 1,999 1,980
Products and services transferred over time 459 261
2,458 2,241 Contract balances
In thousands of US dollars ($) December 31, 2018 December 31, 2017
Receivables, which are included in ‘Accounts Receivable’ 475 374
Contract liabilities (deferred revenue) 58 206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9 2020 2021 Total
Extended warranty service 20 20 18 58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si>
  <si>
    <t>Cash and Cash Equivalents</t>
  </si>
  <si>
    <t>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t>
  </si>
  <si>
    <t>Research and Development</t>
  </si>
  <si>
    <t>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 xml:space="preserve">vi. Inventories Inventories are
valued at the lower of cost (average cost) or net realizable value. The cost of Barocyclers consists of the cost charged by the
contract manufacturer. The current year allowance was increased by a $93,947 inventory allowance for the older generation of LCM
instruments held in stock, the NEP3229. The cost of manufactured goods includes material, freight-in, direct labor, and applicable
overhead. The composition of inventory as of December 31, is as follows:
2018 2017
Raw materials $ 311,158 $ 288,295
Finished goods 727,867 748,967
Inventory reserve (273,547 ) (179,600 )
Total $ 765,478 $ 857,662 </t>
  </si>
  <si>
    <t>Property and Equipment</t>
  </si>
  <si>
    <t>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viii.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8, and 2017, the outstanding balance for intangible assets was
$663,462 and $750,000, respectively.</t>
  </si>
  <si>
    <t>Long-Lived Assets</t>
  </si>
  <si>
    <t>ix. Long-Lived
Assets The Company’s
long-lived assets are reviewed for impairment in accordance with the guidance of the FASB ASC 360-10-05, Property, Plant, and
Equipment</t>
  </si>
  <si>
    <t>Concentrations</t>
  </si>
  <si>
    <t>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8, we determined that no allowance against accounts receivable was necessary and
wrote off the prior year allowance of $28,169 as unrecoverable. The following table
illustrates the level of concentration of the below two groups within revenue as a percentage of total revenues during the years
ended December 31:
2018 2017
Top Five Customers 34 % 37 %
Federal Agencies 14 % 14 % The following table
illustrates the level of concentration of the below two groups within accounts receivable as a percentage of total accounts receivable
balance as of December 31:
2018 2017
Top Five Customers 54 % 85 %
Federal Agencies 5 % 1 % Investment in
Equity Securities As of December
31, 2018,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t>
  </si>
  <si>
    <t>Computation of Loss Per Share</t>
  </si>
  <si>
    <t xml:space="preserve">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8 2017
Numerator:
Net loss attributable to common shareholders $ (23,473,152 ) $ (10,715,561 )
Denominator for basic and diluted loss per share:
Weighted average common shares outstanding 1,530,989 1,114,225
Loss per common share - basic and diluted $ (15.33 ) $ (9.6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8 2017
Stock options 366,734 247,692
Convertible debt 413,998 947,203
Common stock warrants 7,764,821 899,54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6,499,000 -
15,544,345 2,594,229 </t>
  </si>
  <si>
    <t>Accounting for Income Taxes</t>
  </si>
  <si>
    <t>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8 and
2017, the Company did not have any uncertain tax positions. No interest and penalties related to uncertain tax positions were accrued
at December 31, 2018 and 2017.</t>
  </si>
  <si>
    <t>Accounting for Stock-based Compensation</t>
  </si>
  <si>
    <t>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8:
Assumptions Non-Employee Board Members CEO, other Officers and Employees
Expected life 6.0(yrs) 6.0(yrs)
Expected volatility 150.06%-155.38 % 151.53%-155.21 %
Risk-free interest rate 2.62%-3.03 % 2.62%-2.77 %
Forfeiture rate 5.00 % 5.00 %
Expected dividend yield 0.0 % 0.0 % We recognized stock-based
compensation expense of $592,477 and $406,427 for the years ended December 31, 2018 and 2017, respectively. The following table
summarizes the effect of this stock-based compensation expense within each of the line items within our accompanying consolidated
statements of operations for the years ended December 31:
2018 2017
Research and development $ 120,417 $ 92,055
Selling and marketing 49,023 54,404
General and administrative 423,037 259,968
Total stock-based compensation expense $ 592,477 $ 406,427 During the years
ended December 31, 2018 and 2017, the total fair value of stock options awarded was $403,053 and $487,964, respectively. As of December
31, 2018, total unrecognized compensation cost related to the unvested stock-based awards was $801,885, which is expected to be
recognized over weighted average period of 1.15 years.</t>
  </si>
  <si>
    <t>Advertising</t>
  </si>
  <si>
    <t>xiv. Advertising Advertising costs
are expensed as incurred. We incurred $23,227 in 2018 and $5,899 in 2017 for advertising.</t>
  </si>
  <si>
    <t>Fair Value of Financial Instruments</t>
  </si>
  <si>
    <t>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Fair Value Measurements</t>
  </si>
  <si>
    <t>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Company changed
its method of accounting for the Debentures an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5 million.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financial liabilities that were accounted for at fair value on a recurring basis as of December 31, 2018 and
December 31, 2017. The development of the unobservable inputs for Level 3 fair value measurements and fair value calculations are
the responsibility of the Company’s management.
Fair value measurements at December 31, 2018 using:
December 31, 2018 Quoted prices in active markets (Level 1) Significant other observable inputs (Level 2) Significant unobservable inputs (Level 3)
Equity Securities 16,643 16,643 - -
Total Financial Assets $ 16,643 $ 16,643 $ - $ -
Fair value measurements at December 31, 2017 using:
December 31, 2017 Quoted prices in active markets (Level 1) Significant other observable inputs (Level 2) Significant unobservable inputs (Level 3)
Equity Securities 19,825 19,825 - -
Total Financial Assets $ 19,825 $ 19,825 $ - $ - Adoption of ASU No. 2016-02 The Company has
early adopted ASU No. 2016-02, Leases (Topic 842). The amendment requires companies to recognize leased assets and liabilities
on the balance sheet and to disclose key information regarding lease arrangements. This guidance is effective for annual periods,
and interim periods within those annual periods, after December 15, 2018. Early application of this amendment is permitted for
all entities. While we do not anticipate that going forward, leases will be material to our balance sheet, we chose to early-adopt
as of December 31, 2017. We have one lease that is required to be included on our balance sheet under the new standard. This lease
is an operating lease and, therefore, will have no income statement impact resulting from the adoption of this standard.</t>
  </si>
  <si>
    <t>Reclassifications</t>
  </si>
  <si>
    <t>xvi Reclassifications Certain prior year
amounts have been reclassified to conform to our current year presentation.</t>
  </si>
  <si>
    <t>Recent Accounting Standards</t>
  </si>
  <si>
    <t>xviii. Recently Issued Accounting
Standards In November 2016,
the Financial Accounting Standards Board (the FASB) issued Accounting Standards Update (ASU) No. 2016-18 (ASU 2016-18). ASU 2016-18
requires that a statement of cash flows explain the change during the period in the total of cash, cash equivalents, and amounts
generally described as restricted cash or restricted cash equivalents. ASU 2016-18 is effective for fiscal years beginning after
December 15, 2017. As early adoption of this amendment is permitted, the Company has adopted the update retrospectively to each
period presented. The adoption of this guidance did not have a material impact on the company’s consolidated Financial Statem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U 2016-09 became effective for the Company on January 1, 2017. The adoption of this guidance did not have a material impact
on the Company’s consolidated Financial Statement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The Company chose to early adopt ASC 842 effective January 1, 2018. This new guidance did
not have a material impact on the Company’s consolidated financial statements.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January 1, 2017 starting with its purchase of BaroFold
assets. In May 2017, the
FASB issued ASU 2017-09, Compensation – Stock Compensation (Topic 718) Scope of Modification Accounting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will result
in increased volatility in net income as changes in the fair value of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Based on the new guidance, the
Company will measure its nonemployee stock awards at grant date not when the stock awards are vested. This new guidance is not
expected to have a material impact on the Company’s consolidated financial statements. In August 2014,
the Financial Accounting Standards Board (“FASB”) issued Accounting Standards Update (“ASU”) No. 2014-15,
Presentation of Financial Statements-Going Concern (Subtopic 205-40): Disclosure of Uncertainties about an Entity’s Ability
to Continue as a Going Concern.</t>
  </si>
  <si>
    <t>Summary of Significant Accounting Policies (Tables)</t>
  </si>
  <si>
    <t>Schedule of Disaggregation of Revenue</t>
  </si>
  <si>
    <t xml:space="preserve">In the following
table, revenue is disaggregated by primary geographical market, major product line, and timing of revenue recognition.
In thousands of US dollars ($) Twelve Months Ended December 31,
Primary geographical markets 2018 2017
North America 1,751 1,461
Europe 287 287
Asia 420 493
2,458 2,241
Twelve Months Ended December 31,
Major products/services lines 2018 2017
Hardware 1,454 1,471
Grants 257 174
Consumables 235 260
Contract research services 202 -
Sample preparation accessories 147 153
Technical support/extended service contracts 84 104
Shipping and handling 47 48
Other 32 31
2,458 2,241
Twelve Months Ended December 31,
Timing of revenue recognition 2018 2017
Products transferred at a point in time 1,999 1,980
Products and services transferred over time 459 261
2,458 2,241 </t>
  </si>
  <si>
    <t>Schedule of Contract Balances</t>
  </si>
  <si>
    <t xml:space="preserve">Contract balances
In thousands of US dollars ($) December 31, 2018 December 31, 2017
Receivables, which are included in ‘Accounts Receivable’ 475 374
Contract liabilities (deferred revenue) 58 206 </t>
  </si>
  <si>
    <t>Schedule of Future Related to Performance Obligations</t>
  </si>
  <si>
    <t xml:space="preserve">The following table
includes estimated revenue expected to be recognized in the future related to performance obligations that are unsatisfied (or
partially unsatisfied) at the end of the reporting period.
In thousands of US dollars ($) 2019 2020 2021 Total
Extended warranty service 20 20 18 58 </t>
  </si>
  <si>
    <t>Schedule of Inventories</t>
  </si>
  <si>
    <t xml:space="preserve">The composition
of inventory as of December 31, is as follows:
2018 2017
Raw materials $ 311,158 $ 288,295
Finished goods 727,867 748,967
Inventory reserve (273,547 ) (179,600 )
Total $ 765,478 $ 857,662 </t>
  </si>
  <si>
    <t>Schedule of Customer Concentration Risk Percentage</t>
  </si>
  <si>
    <t>The following table
illustrates the level of concentration of the below two groups within revenue as a percentage of total revenues during the years
ended December 31:
2018 2017
Top Five Customers 34 % 37 %
Federal Agencies 14 % 14 % The following table
illustrates the level of concentration of the below two groups within accounts receivable as a percentage of total accounts receivable
balance as of December 31:
2018 2017
Top Five Customers 54 % 85 %
Federal Agencies 5 % 1 %</t>
  </si>
  <si>
    <t>Schedule of Computation of Loss Per Share</t>
  </si>
  <si>
    <t>The following table
illustrates our computation of loss per share for the years ended December 31:
2018 2017
Numerator:
Net loss attributable to common shareholders $ (23,473,152 ) $ (10,715,561 )
Denominator for basic and diluted loss per share:
Weighted average common shares outstanding 1,530,989 1,114,225
Loss per common share - basic and diluted $ (15.33 ) $ (9.62 )</t>
  </si>
  <si>
    <t>Schedule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8 2017
Stock options 366,734 247,692
Convertible debt 413,998 947,203
Common stock warrants 7,764,821 899,54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6,499,000 -
15,544,345 2,594,229 </t>
  </si>
  <si>
    <t>Summary of Assumptions for Grants of Stock Options</t>
  </si>
  <si>
    <t>The following table
summarizes the assumptions we utilized for grants of stock options to the three sub-groups of our stock option recipients during
the year ended December 31, 2018:
Assumptions Non-Employee Board Members CEO, other Officers and Employees
Expected life 6.0(yrs) 6.0(yrs)
Expected volatility 150.06%-155.38 % 151.53%-155.21 %
Risk-free interest rate 2.62%-3.03 % 2.62%-2.77 %
Forfeiture rate 5.00 % 5.00 %
Expected dividend yield 0.0 % 0.0 %</t>
  </si>
  <si>
    <t>Schedule of Stock Based Compensation Expense</t>
  </si>
  <si>
    <t xml:space="preserve">The following table
summarizes the effect of this stock-based compensation expense within each of the line items within our accompanying consolidated
statements of operations for the years ended December 31:
2018 2017
Research and development $ 120,417 $ 92,055
Selling and marketing 49,023 54,404
General and administrative 423,037 259,968
Total stock-based compensation expense $ 592,477 $ 406,427 </t>
  </si>
  <si>
    <t>Schedule of Reconciliation Related to Liabilities</t>
  </si>
  <si>
    <t>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t>
  </si>
  <si>
    <t>Schedule of Assets and Liabilities Measured at Fair Value on Recurring Basis</t>
  </si>
  <si>
    <t xml:space="preserve">The development of the unobservable
inputs for Level 3 fair value measurements and fair value calculations are the responsibility of the Company’s management.
Fair value measurements at December 31, 2018 using:
December 31, 2018 Quoted prices in active markets (Level 1) Significant other observable inputs (Level 2) Significant unobservable inputs (Level 3)
Equity Securities 16,643 16,643 - -
Total Financial Assets $ 16,643 $ 16,643 $ - $ -
Fair value measurements at December 31, 2017 using:
December 31, 2017 Quoted prices in active markets (Level 1) Significant other observable inputs (Level 2) Significant unobservable inputs (Level 3)
Equity Securities 19,825 19,825 - -
Total Financial Assets $ 19,825 $ 19,825 $ - $ - </t>
  </si>
  <si>
    <t>Property and Equipment, Net (Tables)</t>
  </si>
  <si>
    <t>Schedule of Property and Equipment</t>
  </si>
  <si>
    <t xml:space="preserve">Property and equipment
as of December 31, 2018 and 2017 consisted of the following components:
December 31,
2018 2017
Laboratory and manufacturing equipment $ 240,670 $ 240,670
Office equipment 173,312 173,312
Leasehold improvements 8,117 8,117
PCT collaboration, demonstration and leased systems 529,956 461,858
Total property and equipment 952,055 883,957
Less accumulated depreciation (882,783 ) (861,295 )
Net book value $ 69,272 $ 22,662 </t>
  </si>
  <si>
    <t>Intangible Assets (Tables)</t>
  </si>
  <si>
    <t>Schedule of Intangible Assets</t>
  </si>
  <si>
    <t xml:space="preserve">Intangible assets
at December 31, 2018 and 2017 consisted of the following:
December 31,
2018 2017
BaroFold Patents $ 750,000 $ 750,000
Less accumulated amortization (86,538 ) -
Net book value $ 663,462 $ 750,000 </t>
  </si>
  <si>
    <t>Income Taxes (Tables)</t>
  </si>
  <si>
    <t>Schedule of Deferred Tax Assets and Deferred Tax Liabilities</t>
  </si>
  <si>
    <t xml:space="preserve">Significant items
making up the deferred tax assets and deferred tax liabilities as of December 31, 2018 and 2017 are as follows:
2018 2017
Long term deferred taxes:
Inventories $ 74,733 $ 49,067
Accounts receivable allowance - -
Other accruals 75,992 75,992
Accelerated tax depreciation 6,252 6,945
Non-cash, stock-based compensation, nonqualified 767,885 606,020
Impairment loss on investment 104,609 103,748
Goodwill and intangibles -
Operating loss carry forwards and tax credits 16,112,934 12,196,765
Less: valuation allowance (17,142,405 ) (13,038,537 )
Total net deferred tax assets $ - $ - </t>
  </si>
  <si>
    <t>Schedule of Effective Income Tax (Benefit) Provision Rate</t>
  </si>
  <si>
    <t>Our effective income
tax (benefit) provision rate was different than the statutory federal income tax (benefit) provision rate as follows for the years
ended December 31:
2018 2017
Federal tax provision rate 21 % 35 %
Permanent differences (0 )% 0 %
State tax expense 0 % 0 %
Refundable AMT and R&amp;D tax credit 0 % 0 %
Net operating loss carry back 0 % 0 %
Valuation allowance (21 )% (35 )%
Effective income tax provision 0 % 0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December 31, 2018:
2019 82,953
2020 82,953
Thereafter -
Total minimum payments required $ 165,906 </t>
  </si>
  <si>
    <t>Convertible Debt and Other Debt (Tables)</t>
  </si>
  <si>
    <t>Schedule of Convertible Debt</t>
  </si>
  <si>
    <t xml:space="preserve">Debt converted to stock
Current liabilities
Convertible Debentures, face value $ 6,962,635
Revolving Note with interest 4,750,000
May 19, 2017 Promissory Note with interest 750,000
Other Notes with interest 226,000
Total debt converted during the year 2018 $ 12,688,635 </t>
  </si>
  <si>
    <t>Schedule of Convertible Debts and Outstanding Balances</t>
  </si>
  <si>
    <t>The specific terms of
the convertible notes and outstanding balances as of December 31, 2018 are listed in the tables below.
Inception Date Term Loan Amount Outstanding Balance with OID Original Issue Discount Interest Rate Conversion Price (Convertible at Inception Date) Deferred Finance Fees Discount related to fair value of conversion feature and warrants/shares
January 3, 2018 12 months 95,000 - 4,750 5 % - 2,000 -
January 16, 2018 12 months 131,250 - - - 6,250 -
January 19, 2018 6 months 150,000 - - 10 % $ 7.50 6,000 12,267
February 9, 2018 6 months 100,000 - - 15 % $ 7.50 23,500 -
February 15, 2018 6 months 100,000 100,000 - 15 % $ 7.50 9,000 10,474
March 12, 2018 6 months 85,000 - 1,150 5 % - 4,250 5,183
March 12, 2018 6 months 253,000 - 53,000 0 % - 28,722
April 11, 2018 1 6 months 100,000 100,000 4,000 15 % $ 7.50 20,000 7,218
April 23, 2018 6 months 103,000 - - 12 % - 3,000 -
April 24, 2018 9 months 77,000 77,000 - 12 % $ 7.50 2,000 -
April 25, 2018 12 months 105,000 105,000 - 4 % $ 7.50 5,000 4,590
April 25, 2018 12 months 105,000 105,000 - 4 % $ 7.50 5,000 4,590
April 25, 2018 12 months 130,000 - - 6 % $ 7.50 6,500 -
April 26, 2018 12 months 65,000 - 6,500 5 % - 2,000 -
May 9, 2018 12 months 250,000 - - 10 % $ 7.50 12,500 26,466
May 11, 2018 1 6 months 161,250 161,250 11,250 15 % $ 7.50 10,000 -
May 14, 2018 9 months 50,000 - 2,500 15 % $ 7.50 2,500 3,704
May 17, 2018 12 months 380,000 380,000 15,200 8 % $ 7.50 15,200 43,607
May 23, 2018 9 months 103,000 - - 12 % - 3,000 -
May 24, 2018 9 months 52,500 - 2,500 4 % - - 2,075
May 25, 2018 12 months 78,750 - - 4 % $ 7.50 3,750 3,112
May 30, 2018 2 months 150,000 150,000 - 8 % $ 7.50 - 6,870
June 4, 2018 12 months 75,000 75,000 7,500 5 % - 2,000 3,869
June 8, 2018 1 6 months 50,000 50,000 2,500 15 % $ 7.50 2,500 3,271
June 12, 2018 6 months 100,000 100,000 - 5 % $ 7.50 5,000 -
June 14, 2018 9 months 280,000 210,000 25,000 10 % - 5,000 17,573
June 16, 2018 9 months 130,000 101,500 - 5 % - - -
June 16, 2018 1 6 months 110,000 101,500 - 5 % - - -
June 26, 2018 1 3 months 150,000 75,000 - 15 % $ 7.50 - 20,242
June 28, 2018 1 6 months 50,000 50,000 - 15 % $ 7.50 - 10,518
July 2, 2018 12 months 125,000 - - 4 % - 6,250 5,588
July 10, 2018 12 months 95,000 95,000 6,750 5 % - - -
July 13, 2018 9 months 103,000 103,000 - 12 % - 3,000 -
July 17, 2018 1 3 months 100,000 100,000 15,000 15 % $ 7.50 - 16,944
July 19, 2018 12 months 184,685 184,685 34,685 10 % $ 7.50 - -
July 30, 2018 12 months 80,000 80,000 - 6 % $ 7.50 4,000 -
July 31, 2018 3 months 150,000 - - 12 % $ 7.50 - 6,578
August 8, 2018 6 months 100,000 - - 15 % $ 7.50 - -
August 15, 2018 4 months 100,000 - - 15 % $ 7.50 - -
August 28, 2018 12 months 131,250 131,250 - 4 % - 6,250 4,443
September 7, 2018 6 months 85,000 85,000 - 5 % - - 4,364
October 1, 2018 6 months 118,800 118,800 8,800 25 % $ 7.50 3,000
October 19, 2018 6 months 100,000 100,000 - 5 % $ 7.50
October 23, 2018 6 months 103,000 103,000 12 % - 3,000
October 29, 2018 6 months 77,000 77,000 12 % $ 7.50 2,000
November 5, 2018 6 months 105,000 105,000 4 % - 5,000 3,872
November 5, 2018 6 months 130,000 130,000 6 % $ 7.50 6,500
November 7, 2018 6 months 205,000 205,000 4 % $ 7.50 5,000 17,906
November 13, 2018 6 months 75,000 75,000 7,500 5 % - 2,000 4,656
November 13, 2018 6 months 200,000 200,000 15 % $ 7.50 30,026
November 21, 2018 9 months 103,000 103,000 12 % - 3,000
November 27, 2018 12 months 70,000 70,000 4 % - 2,500 1,922
December 26, 2018 2 months 150,000 150,000 3,750 5 % $ 7.50 3,750
$ 6,460,485 $ 4,156,985 $ 212,335 $ 211,200 $ 310,650 1.) The notes were extended
for an additional term.</t>
  </si>
  <si>
    <t>Summary of Changes in Convertible Debt, Net of Unamortized Discounts</t>
  </si>
  <si>
    <t xml:space="preserve">The following table
provides a summary of the changes in convertible debt and revolving note payable, net of unamortized discounts, during 2018:
2018
Balance at January 1, $ 11,787,776
Issuance of convertible debt, face value 6,625,800
Deferred financing cost (448,002 )
Debt discount related to one-time interest charge (187,311 )
Contingent beneficial conversion feature on convertible note (253,000 )
Debt discount from warrants issued with debt (162,023 )
Debt discount from shares issued with the notes (288,648 )
Conversion of debt into equity (10,962,634 )
Payments (3,522,000 )
Accretion of interest and amortization of debt discount to interest expense through September 30, 1,410,847
Balance at December 31, 4,000,805
Less: current portion 4,000,805
Convertible debt, long-term portion $ - </t>
  </si>
  <si>
    <t>Schedule of Merchant Agreements</t>
  </si>
  <si>
    <t xml:space="preserve">The following table
shows our Merchant Agreements as of December 31, 2018.
Inception Date Purchase Price Purchased Amount Outstanding Balance Daily Payment Deferred Finance Fees
February 27, 2018 110,000 147,400 - 921.25 1,650
April 11, 2018 140,000 187,600 - 1,275.00 2,800
May 11, 2018 180,000 243,000 - 1,518.75 2,599
May 15, 2018 180,000 244,800 - 1,530.00 3,600
June 29, 2018 140,000 190,400 - 1,269.33 2,100
July 16, 2018 180,000 246,600 - 1,790.00 3,600
October 18, 2018 550,000 725,800 447,839 3,630.00 5,500
December 18, 2018 250,000 335,000 243,593 1,675.00 3,912
$ 1,730,000 $ 2,320,600 $ 691,432 $ 25,761 </t>
  </si>
  <si>
    <t>Stockholders' (Deficit) (Tables)</t>
  </si>
  <si>
    <t>Schedule of Concerning Options and Warrants Outstanding and Exercisable</t>
  </si>
  <si>
    <t xml:space="preserve">The following tables
summarize information concerning options and warrants outstanding and exercisable:
Stock Options Warrants Total
Shares Weighted Average price per share Shares Weighted Average price per share Shares Exercisable
Balance outstanding, January 1, 2017 175,642 $ 12.60 881,989 $ 12.00 1,057,631 991,032
Granted 87,198 8.40 245,661 11.14 332,859
Exercised - - (19,889 ) 7.50 (19,889 )
Expired (3,202 ) 30.00 (208,219 ) 11.46 (211,421 )
Forfeited (11,946 ) 9.82 - - (11,946 )
Balance outstanding, December 31, 2017 247,692 $ 10.95 899,542 $ 12.03 1,147,23431 1,073,850
Granted 574,468 3.39 6,877,948 3.50 7,452,416
Exercised - - - - -
Expired (334 ) 30.00 (12,669 ) 12.00 (13,003 )
Forfeited (455,092 ) 7.49 - - (455,092 )
Balance outstanding, December 31, 2018 366,734 $ 3.39 7,764,821 $ 3.50 8,131,555 7,792,570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 2.00 - $3.40 366,734 9.8 $ 3.40 69,292 9.8 $ 3.40
$ 2.00 - $3.40 366,734 9.8 $ 3.40 69,292 9.8 $ 3.40 </t>
  </si>
  <si>
    <t>Business Overview (Details Narrative) - lb</t>
  </si>
  <si>
    <t>Jun. 05, 2017</t>
  </si>
  <si>
    <t>Dec. 31, 2015</t>
  </si>
  <si>
    <t>Pounds per square inch</t>
  </si>
  <si>
    <t>Reverse stock split</t>
  </si>
  <si>
    <t xml:space="preserve">1-for-30 reverse stock split </t>
  </si>
  <si>
    <t>PBI Europe [Member]</t>
  </si>
  <si>
    <t>Percentage of ownership interest</t>
  </si>
  <si>
    <t>49.00%</t>
  </si>
  <si>
    <t>Percentage of investment bank retaining</t>
  </si>
  <si>
    <t>51.00%</t>
  </si>
  <si>
    <t>Going Concern (Details Narrative) - USD ($)</t>
  </si>
  <si>
    <t>Dec. 31, 2016</t>
  </si>
  <si>
    <t>Net proceeds from additional convertible and non-convertible debt</t>
  </si>
  <si>
    <t>Proceeds from sale of preferred stock</t>
  </si>
  <si>
    <t>Summary of Significant Accounting Policies (Details Narrative) - USD ($)</t>
  </si>
  <si>
    <t>Inventory allowance</t>
  </si>
  <si>
    <t>Intangible assets amortization of straight line period</t>
  </si>
  <si>
    <t>9 years</t>
  </si>
  <si>
    <t>Intangible assets</t>
  </si>
  <si>
    <t>Allowance for doubtful accounts receibale write offs</t>
  </si>
  <si>
    <t>Realized losses</t>
  </si>
  <si>
    <t>Forfeiture rate</t>
  </si>
  <si>
    <t>5.00%</t>
  </si>
  <si>
    <t>Unrecognized compensation cost related to the unvested stock-based awards</t>
  </si>
  <si>
    <t>Share-based compensation, nonvested awards, compensation cost not yet recognized weighted average period</t>
  </si>
  <si>
    <t>1 year 1 month 24 days</t>
  </si>
  <si>
    <t>Fair value of stock options awarded</t>
  </si>
  <si>
    <t>Advertising costs</t>
  </si>
  <si>
    <t>Warrant and option derivative to additional paid in capital</t>
  </si>
  <si>
    <t>Reduced debt discount</t>
  </si>
  <si>
    <t>Cumulative accumulated deficit</t>
  </si>
  <si>
    <t>Increase in stock warrant</t>
  </si>
  <si>
    <t>Additional paid in capital</t>
  </si>
  <si>
    <t>Everest[Member]</t>
  </si>
  <si>
    <t>Sale of stock number of shares received</t>
  </si>
  <si>
    <t>Number of common stock shares exchanged during the period</t>
  </si>
  <si>
    <t>Everest Investments Holdings S.A. [Member]</t>
  </si>
  <si>
    <t>Fair value of investment</t>
  </si>
  <si>
    <t>Shares closing price per share</t>
  </si>
  <si>
    <t>Management Information Systems And Office Equipment [Member] | Minimum [Member]</t>
  </si>
  <si>
    <t>Property and equipment estimated useful life</t>
  </si>
  <si>
    <t>3 years</t>
  </si>
  <si>
    <t>Management Information Systems And Office Equipment [Member] | Maximum [Member]</t>
  </si>
  <si>
    <t>5 years</t>
  </si>
  <si>
    <t>PCT Finished Units Classified As Fixed Assets [Member]</t>
  </si>
  <si>
    <t>Summary of Significant Accounting Policies - Schedule of Disaggregation of Revenue (Details) - USD ($)</t>
  </si>
  <si>
    <t>Revenue</t>
  </si>
  <si>
    <t>Hardware [Member]</t>
  </si>
  <si>
    <t>Grants [Member]</t>
  </si>
  <si>
    <t>Consumables [Member]</t>
  </si>
  <si>
    <t>Contract Research Services [Member]</t>
  </si>
  <si>
    <t>Sample Preparation Accessories [Member]</t>
  </si>
  <si>
    <t>Technical Support/Extended Service Contracts [Member]</t>
  </si>
  <si>
    <t>Shipping and Handling [Member]</t>
  </si>
  <si>
    <t>Others [Member]</t>
  </si>
  <si>
    <t>Products Transferred at a Point in Time [Member]</t>
  </si>
  <si>
    <t>Products and Services Transferred Over Time [Member]</t>
  </si>
  <si>
    <t>North America [Member]</t>
  </si>
  <si>
    <t>Europe [Member]</t>
  </si>
  <si>
    <t>Asia [Member]</t>
  </si>
  <si>
    <t>Summary of Significant Accounting Policies - Schedule of Contract Balances (Details) - USD ($)</t>
  </si>
  <si>
    <t>Receivables, which are included in 'Accounts Receivable'</t>
  </si>
  <si>
    <t>Contract liabilities (deferred revenue)</t>
  </si>
  <si>
    <t>Summary of Significant Accounting Policies - Schedule of Future Related to Performance Obligations (Details)</t>
  </si>
  <si>
    <t>Dec. 31, 2018USD ($)</t>
  </si>
  <si>
    <t>Extended warranty service</t>
  </si>
  <si>
    <t>2019 [Member]</t>
  </si>
  <si>
    <t>2020 [Member]</t>
  </si>
  <si>
    <t>2021 [Member]</t>
  </si>
  <si>
    <t>Summary of Significant Accounting Policies - Schedule of Inventories (Details) - USD ($)</t>
  </si>
  <si>
    <t>Raw materials</t>
  </si>
  <si>
    <t>Finished goods</t>
  </si>
  <si>
    <t>Summary of Significant Accounting Policies - Schedule of Customer Concentration Risk Percentage (Details)</t>
  </si>
  <si>
    <t>Top Five Customers [Member] | Revenue [Member]</t>
  </si>
  <si>
    <t>Concentration credit risk percentage</t>
  </si>
  <si>
    <t>34.00%</t>
  </si>
  <si>
    <t>37.00%</t>
  </si>
  <si>
    <t>Top Five Customers [Member] | Accounts Receivable [Member]</t>
  </si>
  <si>
    <t>54.00%</t>
  </si>
  <si>
    <t>85.00%</t>
  </si>
  <si>
    <t>Federal Agencies [Member] | Revenue [Member]</t>
  </si>
  <si>
    <t>14.00%</t>
  </si>
  <si>
    <t>Federal Agencies [Member] | Accounts Receivable [Member]</t>
  </si>
  <si>
    <t>1.00%</t>
  </si>
  <si>
    <t>Summary of Significant Accounting Policies - Schedule of Computation of Loss Per Share (Details) - USD ($)</t>
  </si>
  <si>
    <t>Net loss attributable to common shareholders</t>
  </si>
  <si>
    <t>Weighted average common shares outstanding</t>
  </si>
  <si>
    <t>Loss per common share - basic and diluted</t>
  </si>
  <si>
    <t>Summary of Significant Accounting Policies - Schedule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ummary of Assumptions for Grants of Stock Options (Details)</t>
  </si>
  <si>
    <t>Non-Employee Board Members [Member]</t>
  </si>
  <si>
    <t>Expected life</t>
  </si>
  <si>
    <t>6 years</t>
  </si>
  <si>
    <t>Expected volatility Minimum</t>
  </si>
  <si>
    <t>150.06%</t>
  </si>
  <si>
    <t>Expected volatility Maximum</t>
  </si>
  <si>
    <t>155.38%</t>
  </si>
  <si>
    <t>Risk-free interest rate Minimum</t>
  </si>
  <si>
    <t>2.62%</t>
  </si>
  <si>
    <t>Risk-free interest rate Maximum</t>
  </si>
  <si>
    <t>3.03%</t>
  </si>
  <si>
    <t>Expected dividend yield</t>
  </si>
  <si>
    <t>0.00%</t>
  </si>
  <si>
    <t>CEO, other Officers and Employees [Member]</t>
  </si>
  <si>
    <t>151.53%</t>
  </si>
  <si>
    <t>155.21%</t>
  </si>
  <si>
    <t>2.77%</t>
  </si>
  <si>
    <t>Summary of Significant Accounting Policies - Schedule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Reconciliation Related to Liabilities (Details)</t>
  </si>
  <si>
    <t>Additional Paid-in Capital [Member]</t>
  </si>
  <si>
    <t>Balance, January 1, 2017 (Prior to adoption of ASU 2017-11)</t>
  </si>
  <si>
    <t>Reclassified derivative liabilities and cumulative effect of adoption</t>
  </si>
  <si>
    <t>Balance, January 1, 2017 (After adoption of ASU 2017-11)</t>
  </si>
  <si>
    <t>Convertible Debt, Current Portion [Member]</t>
  </si>
  <si>
    <t>Convertible Debt, Long Term Portion [Member]</t>
  </si>
  <si>
    <t>Warrant Derivative Liability [Member]</t>
  </si>
  <si>
    <t>Conversion Option Liability [Member]</t>
  </si>
  <si>
    <t>Warrants to Acquire Common Stock [Member]</t>
  </si>
  <si>
    <t>Summary of Significant Accounting Policies - Schedule of Assets and Liabilities Measured at Fair Value on Recurring Basis (Details) - USD ($)</t>
  </si>
  <si>
    <t>Total Financial Assets</t>
  </si>
  <si>
    <t>Quoted Prices in Active Markets (Level 1) [Member]</t>
  </si>
  <si>
    <t>Significant Other Observable Inputs (Level 2) [Member]</t>
  </si>
  <si>
    <t>Significant Unobservable Inputs (Level 3) [Member]</t>
  </si>
  <si>
    <t>Equity Securities [Member]</t>
  </si>
  <si>
    <t>Equity Securities [Member] | Quoted Prices in Active Markets (Level 1) [Member]</t>
  </si>
  <si>
    <t>Equity Securities [Member] | Significant Other Observable Inputs (Level 2) [Member]</t>
  </si>
  <si>
    <t>Equity Securities [Member] | Significant Unobservable Inputs (Level 3) [Member]</t>
  </si>
  <si>
    <t>Property and Equipment, Net (Details Narrative) - USD ($)</t>
  </si>
  <si>
    <t>Depreciation expense</t>
  </si>
  <si>
    <t>Property and Equipment, Net - Schedule of Property and Equipment (Details) - USD ($)</t>
  </si>
  <si>
    <t>Laboratory and manufacturing equipment</t>
  </si>
  <si>
    <t>Office equipment</t>
  </si>
  <si>
    <t>Leasehold improvements</t>
  </si>
  <si>
    <t>PCT collaboration, demonstration and leased systems</t>
  </si>
  <si>
    <t>Total property and equipment</t>
  </si>
  <si>
    <t>Less accumulated depreciation</t>
  </si>
  <si>
    <t>Net book value</t>
  </si>
  <si>
    <t>Intangible Assets (Details Narrative) - USD ($)</t>
  </si>
  <si>
    <t>Amortization expense</t>
  </si>
  <si>
    <t>Amortization expense, year one</t>
  </si>
  <si>
    <t>Amortization expense, year two</t>
  </si>
  <si>
    <t>Amortization expense, year three</t>
  </si>
  <si>
    <t>Amortization expense, year four</t>
  </si>
  <si>
    <t>Amortization expense, year five</t>
  </si>
  <si>
    <t>BaroFold Patents [Member]</t>
  </si>
  <si>
    <t>Intangible Assets - Schedule of Intangible Assets (Details) - USD ($)</t>
  </si>
  <si>
    <t>BaroFold Patents</t>
  </si>
  <si>
    <t>Less accumulated amortization</t>
  </si>
  <si>
    <t>Retirement Plan (Details Narrative) - USD ($)</t>
  </si>
  <si>
    <t>Company-matching contributions</t>
  </si>
  <si>
    <t>Income Taxes (Details Narrative) - USD ($)</t>
  </si>
  <si>
    <t>Income tax description</t>
  </si>
  <si>
    <t xml:space="preserve">On December 22, 2017, the U.S. Tax Cuts and Jobs Act (the "Tax Reform Act") was signed into law by President Trump. The Tax Reform Act significantly revised the U.S. corporate income tax regime by, among other things, lowering the U.S. corporate tax rate from 35% to 21% effective January 1, 2018. </t>
  </si>
  <si>
    <t>Corporate tax rate</t>
  </si>
  <si>
    <t>21.00%</t>
  </si>
  <si>
    <t>35.00%</t>
  </si>
  <si>
    <t>Reduction in deferred tax assets and liabilities</t>
  </si>
  <si>
    <t>Research and development tax credit carryforwards</t>
  </si>
  <si>
    <t>Federal Income Tax [Member]</t>
  </si>
  <si>
    <t>Operating loss carry-forwards</t>
  </si>
  <si>
    <t>Operating loss carry-forwards expire term</t>
  </si>
  <si>
    <t>2018 through 2038</t>
  </si>
  <si>
    <t>Federal alternative minimum tax credit carryforwards for federal income tax</t>
  </si>
  <si>
    <t>Federal Income Tax [Member] | Research and Development Tax Credit Carryforward [Member]</t>
  </si>
  <si>
    <t xml:space="preserve">Under the Tax Reform Act, NOL's generated after December 31, 2017 can offset only 80% of a corporation's taxable income in any year. </t>
  </si>
  <si>
    <t>2019 through 2039</t>
  </si>
  <si>
    <t>State Income Tax [Member]</t>
  </si>
  <si>
    <t>State Income Tax [Member] | Research and Development Tax Credit Carryforward [Member]</t>
  </si>
  <si>
    <t>2023 through 2034</t>
  </si>
  <si>
    <t>Income Taxes - Schedule of Deferred Tax Assets and Deferred Tax Liabilities (Details) - USD ($)</t>
  </si>
  <si>
    <t>Long term deferred taxes, Inventories</t>
  </si>
  <si>
    <t>Long term deferred taxes, Accounts receivable allowance</t>
  </si>
  <si>
    <t>Long term deferred taxes, Other accruals</t>
  </si>
  <si>
    <t>Long term deferred taxes, Accelerated tax depreciation</t>
  </si>
  <si>
    <t>Long term deferred taxes, Non-cash, stock-based compensation, nonqualified</t>
  </si>
  <si>
    <t>Long term deferred taxes, Impairment loss on investment</t>
  </si>
  <si>
    <t>Long term deferred taxes, Goodwill and intangibles</t>
  </si>
  <si>
    <t>Long term deferred taxes, Operating loss carry forwards and tax credits</t>
  </si>
  <si>
    <t>Long term deferred taxes, Less: valuation allowance</t>
  </si>
  <si>
    <t>Long term deferred taxes, Total net deferred tax assets</t>
  </si>
  <si>
    <t>Income Taxes - Schedule of Effective Income Tax (Benefit) Provision Rate (Details)</t>
  </si>
  <si>
    <t>Federal tax provision rate</t>
  </si>
  <si>
    <t>Permanent differences</t>
  </si>
  <si>
    <t>(0.00%)</t>
  </si>
  <si>
    <t>State tax expense</t>
  </si>
  <si>
    <t>Refundable AMT and R&amp;D tax credit</t>
  </si>
  <si>
    <t>Net operating loss carry back</t>
  </si>
  <si>
    <t>Valuation allowance</t>
  </si>
  <si>
    <t>(21.00%)</t>
  </si>
  <si>
    <t>(35.00%)</t>
  </si>
  <si>
    <t>Effective income tax provision</t>
  </si>
  <si>
    <t>Commitments and Contingencies (Details Narrative) - USD ($)</t>
  </si>
  <si>
    <t>Dec. 28, 2018</t>
  </si>
  <si>
    <t>Apr. 30, 2012</t>
  </si>
  <si>
    <t>Dec. 31, 2014</t>
  </si>
  <si>
    <t>Nov. 30, 2014</t>
  </si>
  <si>
    <t>Operating liability</t>
  </si>
  <si>
    <t>Estimated borrowing rate</t>
  </si>
  <si>
    <t>25.00%</t>
  </si>
  <si>
    <t>Lease expire date</t>
  </si>
  <si>
    <t>Dec. 30,
		2020</t>
  </si>
  <si>
    <t>Lease monthly payments</t>
  </si>
  <si>
    <t>Lease expiration term</t>
  </si>
  <si>
    <t>The lease shall be automatically extended for additional three years unless either party terminates at least six months prior to the expiration of the current lease term.</t>
  </si>
  <si>
    <t>Government grants receivable</t>
  </si>
  <si>
    <t>BioMolecular Assays, Inc [Member]</t>
  </si>
  <si>
    <t>Percentage of royalty on sales of products</t>
  </si>
  <si>
    <t>Percentage of royalty equal of license or other fees and royalties</t>
  </si>
  <si>
    <t>20.00%</t>
  </si>
  <si>
    <t>Battelle Memorial Institute [Member]</t>
  </si>
  <si>
    <t>Minimum annual royalty</t>
  </si>
  <si>
    <t>Target Discovery Inc [Member]</t>
  </si>
  <si>
    <t>Monthly fees</t>
  </si>
  <si>
    <t>Payment for technical support service per day</t>
  </si>
  <si>
    <t>Minimum royalty fee</t>
  </si>
  <si>
    <t>Target Discovery Inc [Member] | December 31, 2019 [Member]</t>
  </si>
  <si>
    <t>Corporate Office [Member]</t>
  </si>
  <si>
    <t>Rental expenses</t>
  </si>
  <si>
    <t>Dec. 31,
		2019</t>
  </si>
  <si>
    <t>Commitments and Contingencies - Schedule of Future Minimum Rental Payments Required Under Operating Leases (Details)</t>
  </si>
  <si>
    <t>2019</t>
  </si>
  <si>
    <t>2020</t>
  </si>
  <si>
    <t>Thereafter</t>
  </si>
  <si>
    <t>Total minimum payments required</t>
  </si>
  <si>
    <t>Convertible Debt and Other Debt (Details Narrative) - USD ($)</t>
  </si>
  <si>
    <t>Oct. 26, 2018</t>
  </si>
  <si>
    <t>Sep. 28, 2018</t>
  </si>
  <si>
    <t>Sep. 14, 2018</t>
  </si>
  <si>
    <t>Aug. 08, 2018</t>
  </si>
  <si>
    <t>Aug. 06, 2018</t>
  </si>
  <si>
    <t>Jul. 16, 2018</t>
  </si>
  <si>
    <t>Jun. 11, 2018</t>
  </si>
  <si>
    <t>May 31, 2018</t>
  </si>
  <si>
    <t>May 14, 2018</t>
  </si>
  <si>
    <t>May 02, 2018</t>
  </si>
  <si>
    <t>Mar. 14, 2018</t>
  </si>
  <si>
    <t>Jan. 30, 2018</t>
  </si>
  <si>
    <t>Sep. 12, 2017</t>
  </si>
  <si>
    <t>Aug. 18, 2017</t>
  </si>
  <si>
    <t>Aug. 02, 2017</t>
  </si>
  <si>
    <t>Jul. 25, 2017</t>
  </si>
  <si>
    <t>May 19, 2017</t>
  </si>
  <si>
    <t>May 02, 2017</t>
  </si>
  <si>
    <t>Mar. 21, 2017</t>
  </si>
  <si>
    <t>Oct. 28, 2016</t>
  </si>
  <si>
    <t>Sep. 30, 2018</t>
  </si>
  <si>
    <t>Jun. 30, 2018</t>
  </si>
  <si>
    <t>Apr. 30, 2018</t>
  </si>
  <si>
    <t>Mar. 31, 2018</t>
  </si>
  <si>
    <t>Jun. 02, 2018</t>
  </si>
  <si>
    <t>Mar. 12, 2018</t>
  </si>
  <si>
    <t>Debt conversion amount</t>
  </si>
  <si>
    <t>Loan Amount</t>
  </si>
  <si>
    <t>Debt conversion price per share</t>
  </si>
  <si>
    <t>Warrant exercise price per share</t>
  </si>
  <si>
    <t>Warrant to purchase shares of common stock</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Gain on extinguishment of debt</t>
  </si>
  <si>
    <t>Unamortized debt discount</t>
  </si>
  <si>
    <t>Debenture discounts</t>
  </si>
  <si>
    <t>Proceeds from convertible notes</t>
  </si>
  <si>
    <t>Proceeds from revolving note payable</t>
  </si>
  <si>
    <t>Shares issued during period, value</t>
  </si>
  <si>
    <t>Origination fee amount</t>
  </si>
  <si>
    <t>Convertible Notes [Member]</t>
  </si>
  <si>
    <t>Amortization of debt discount</t>
  </si>
  <si>
    <t>Convertible Notes [Member] | Minimum [Member]</t>
  </si>
  <si>
    <t>Percentage of annual interest rates</t>
  </si>
  <si>
    <t>4.00%</t>
  </si>
  <si>
    <t>Convertible debentures term</t>
  </si>
  <si>
    <t>3 months</t>
  </si>
  <si>
    <t>Convertible Notes [Member] | Maximum [Member]</t>
  </si>
  <si>
    <t>15.00%</t>
  </si>
  <si>
    <t>12 months</t>
  </si>
  <si>
    <t>Revolving Note [Member]</t>
  </si>
  <si>
    <t>Fair value of warrant</t>
  </si>
  <si>
    <t>Increase in debt principal amount</t>
  </si>
  <si>
    <t>Broker fees</t>
  </si>
  <si>
    <t>One-time interest amount</t>
  </si>
  <si>
    <t>Non-Convertible Loan [Member]</t>
  </si>
  <si>
    <t>Debt conversion into common stock shares</t>
  </si>
  <si>
    <t>1 year</t>
  </si>
  <si>
    <t>Proceeds from loan</t>
  </si>
  <si>
    <t>Non-Convertible Loan [Member] | Privately-Held Investment Firm [Member]</t>
  </si>
  <si>
    <t>10.00%</t>
  </si>
  <si>
    <t>9 months</t>
  </si>
  <si>
    <t>Number of shares issued</t>
  </si>
  <si>
    <t>Debt converted into common stock, percentage</t>
  </si>
  <si>
    <t>New Loan [Member]</t>
  </si>
  <si>
    <t>Percentage of debt original issue discount on purchase price</t>
  </si>
  <si>
    <t>New Loan [Member] | Minimum [Member]</t>
  </si>
  <si>
    <t>New Loan [Member] | Maximum [Member]</t>
  </si>
  <si>
    <t>Original Debt on Five Loans [Member]</t>
  </si>
  <si>
    <t>Debentures First Anniversary Date Through June 30, 2017 [Member]</t>
  </si>
  <si>
    <t>Accrued interest, debt</t>
  </si>
  <si>
    <t>Debentures First Anniversary Date Through June 11, 2018 [Member]</t>
  </si>
  <si>
    <t>Prior to April 28, 2017 [Member] | Revolving Note [Member]</t>
  </si>
  <si>
    <t>April 28, 2017 And July 28, 2017 [Member] | Revolving Note [Member]</t>
  </si>
  <si>
    <t>July 28, 2017 And October 28, 2017 [Member] | Revolving Note [Member]</t>
  </si>
  <si>
    <t>Subsequently Extended to June 30, 2019 [Member]</t>
  </si>
  <si>
    <t>Additional common stock outstanding shares</t>
  </si>
  <si>
    <t>Investor [Member] | Revolving Note [Member]</t>
  </si>
  <si>
    <t>Private Investor [Member] | Non-Convertible Loan [Member]</t>
  </si>
  <si>
    <t>45 days</t>
  </si>
  <si>
    <t>Loan amount</t>
  </si>
  <si>
    <t>Private Investor [Member] | Non-Convertible Loans [Member]</t>
  </si>
  <si>
    <t>Lender [Member] | Original Debt on Five Loans [Member]</t>
  </si>
  <si>
    <t>Shares issued for new debt</t>
  </si>
  <si>
    <t>Lender [Member] | Non-Convertible Installment Loan [Member]</t>
  </si>
  <si>
    <t>Repayment of debt</t>
  </si>
  <si>
    <t>Accredited Investor [Member] | Non-Convertible Loan [Member]</t>
  </si>
  <si>
    <t>Debt extinguishment</t>
  </si>
  <si>
    <t>Debt instrument description</t>
  </si>
  <si>
    <t>The note was extended from September 30, 2018 to December 31, 2018</t>
  </si>
  <si>
    <t>Number of restricted stock issued during period</t>
  </si>
  <si>
    <t>Accredited Investor [Member] | Short-term Non-Convertible Loans [Member]</t>
  </si>
  <si>
    <t>Private Investors [Member] | Non-Convertible Loans [Member]</t>
  </si>
  <si>
    <t>Board of Directors [Member] | Short-term Loan One [Member]</t>
  </si>
  <si>
    <t>Board of Directors [Member] | Short-term Loan Two [Member]</t>
  </si>
  <si>
    <t>One Employee [Member] | Short-term Loan One [Member]</t>
  </si>
  <si>
    <t>One Employee [Member] | Short-term Loan Two [Member]</t>
  </si>
  <si>
    <t>Officer [Member]</t>
  </si>
  <si>
    <t>Proceeds from short term loan</t>
  </si>
  <si>
    <t>Warrants [Member]</t>
  </si>
  <si>
    <t>Placement Agent [Member] | Other Convertible Notes [Member]</t>
  </si>
  <si>
    <t>Investor [Member]</t>
  </si>
  <si>
    <t>Issuance of warrants to purchase of common stock shares</t>
  </si>
  <si>
    <t>Debt maturity date</t>
  </si>
  <si>
    <t>Oct. 28,
		2017</t>
  </si>
  <si>
    <t>Advance pursuant to revolving note</t>
  </si>
  <si>
    <t xml:space="preserve">The per share purchase price of the shares of our Common Stock sold in the Qualified Offering, and to change the references in the Revolving Note from "the six (6) month anniversary of October 28, 2016" to "July 25, 2017." </t>
  </si>
  <si>
    <t>Investor [Member] | Revolving Note [Member] | Maximum [Member]</t>
  </si>
  <si>
    <t>Investor [Member] | 15 Day Period [Member] | Revolving Note [Member] | Maximum [Member]</t>
  </si>
  <si>
    <t>Investor [Member] | 30 Day Period [Member] | Revolving Note [Member] | Maximum [Member]</t>
  </si>
  <si>
    <t>Holder [Member]</t>
  </si>
  <si>
    <t>Percentage of outstanding principal amount of debenture</t>
  </si>
  <si>
    <t>Equity ownership, percentage</t>
  </si>
  <si>
    <t>Gross proceeds of purchase consideration</t>
  </si>
  <si>
    <t>Subscription Agreement [Member] | Individuals [Member] | July 23, 2015 and March 31, 2016 [Member]</t>
  </si>
  <si>
    <t>Percentage of warrants to purchase shares of common stock</t>
  </si>
  <si>
    <t>50.00%</t>
  </si>
  <si>
    <t>Purchase warrants price amount</t>
  </si>
  <si>
    <t>2 years</t>
  </si>
  <si>
    <t>Warrants expiration period</t>
  </si>
  <si>
    <t>Securities Purchase Agreement [Member] | Warrants [Member]</t>
  </si>
  <si>
    <t>Securities Purchase Agreement [Member] | New Warrant [Member]</t>
  </si>
  <si>
    <t>Letter Agreements [Member]</t>
  </si>
  <si>
    <t>Letter Agreements [Member] | 22 Investors [Member]</t>
  </si>
  <si>
    <t>Letter Agreements [Member] | Private Investors [Member]</t>
  </si>
  <si>
    <t>Letter Agreements [Member] | Debenture Warrants [Member]</t>
  </si>
  <si>
    <t>Letter Agreements [Member] | New Warrant [Member]</t>
  </si>
  <si>
    <t>Letter Agreements [Member] | One Non-Employee [Member]</t>
  </si>
  <si>
    <t>Additional Letter Agreements [Member]</t>
  </si>
  <si>
    <t>Additional Letter Agreements [Member] | 15 Debenture Holders [Member]</t>
  </si>
  <si>
    <t>Additional Letter Agreements [Member] | Debenture Warrants [Member]</t>
  </si>
  <si>
    <t>Additional Letter Agreements [Member] | New Warrant [Member]</t>
  </si>
  <si>
    <t>Letter Agreement [Member]</t>
  </si>
  <si>
    <t>Letter Agreement [Member] | Minimum [Member]</t>
  </si>
  <si>
    <t>Letter Agreement [Member] | Maximum [Member]</t>
  </si>
  <si>
    <t>Letter Agreement [Member] | Investor [Member]</t>
  </si>
  <si>
    <t>Letter Agreement [Member] | New Warrant [Member]</t>
  </si>
  <si>
    <t>Letter Agreement [Member] | Investor [Member] | New Warrant [Member]</t>
  </si>
  <si>
    <t>Merchant Agreement [Member]</t>
  </si>
  <si>
    <t>Merchant Agreement [Member] | Lenders [Member]</t>
  </si>
  <si>
    <t>Debt collected rate</t>
  </si>
  <si>
    <t>Fair value of other convertible notes</t>
  </si>
  <si>
    <t>Series AA Convertible Preferred Stock [Member] | Securities Purchase Agreement [Member]</t>
  </si>
  <si>
    <t>Sale of stock</t>
  </si>
  <si>
    <t>Sale of stock amount</t>
  </si>
  <si>
    <t>Series AA Convertible Preferred Stock [Member] | Letter Agreements [Member]</t>
  </si>
  <si>
    <t>Series AA Convertible Preferred Stock [Member] | Additional Letter Agreements [Member]</t>
  </si>
  <si>
    <t>Series AA Convertible Preferred Stock [Member] | Letter Agreement [Member]</t>
  </si>
  <si>
    <t>Series AA Units [Member]</t>
  </si>
  <si>
    <t>Reduction in exercise price amount</t>
  </si>
  <si>
    <t>Convertible Debt and Other Debt - Schedule of Convertible Debt (Details)</t>
  </si>
  <si>
    <t>Convertible debt</t>
  </si>
  <si>
    <t>Convertible Debentures, face value [Member]</t>
  </si>
  <si>
    <t>Revolving Note with Interest [Member]</t>
  </si>
  <si>
    <t>May 19, 2017 Promissory Note with Interest [Member]</t>
  </si>
  <si>
    <t>Other Notes with Interest [Member]</t>
  </si>
  <si>
    <t>Convertible Debt and Other Debt - Schedule of Convertible Debts and Outstanding Balances (Details)</t>
  </si>
  <si>
    <t>Dec. 31, 2018USD ($)$ / shares</t>
  </si>
  <si>
    <t>Outstanding Balance with OID</t>
  </si>
  <si>
    <t>Conversion Price (Convertible at Inception Date) | $ / shares</t>
  </si>
  <si>
    <t>Deferred Finance Fees</t>
  </si>
  <si>
    <t>Discount related to fair value of conversion feature and warrants/shares</t>
  </si>
  <si>
    <t>Original Issue Discount</t>
  </si>
  <si>
    <t>Interest Rate</t>
  </si>
  <si>
    <t>Convertible Notes [Member] | Convertible Debt One [Member]</t>
  </si>
  <si>
    <t>Inception Date</t>
  </si>
  <si>
    <t>Jan. 3,
		2018</t>
  </si>
  <si>
    <t>Term</t>
  </si>
  <si>
    <t>Convertible Notes [Member] | Convertible Debt Two [Member]</t>
  </si>
  <si>
    <t>Jan. 16,
		2018</t>
  </si>
  <si>
    <t>Convertible Notes [Member] | Convertible Debt Three [Member]</t>
  </si>
  <si>
    <t>Jan. 19,
		2018</t>
  </si>
  <si>
    <t>6 months</t>
  </si>
  <si>
    <t>Convertible Notes [Member] | Convertible Debt Four [Member]</t>
  </si>
  <si>
    <t>Feb. 9,
		2018</t>
  </si>
  <si>
    <t>Convertible Notes [Member] | Convertible Debt Five [Member]</t>
  </si>
  <si>
    <t>Feb. 15,
		2018</t>
  </si>
  <si>
    <t>Convertible Notes [Member] | Convertible Debt Six [Member]</t>
  </si>
  <si>
    <t>Mar. 12,
		2018</t>
  </si>
  <si>
    <t>Convertible Notes [Member] | Convertible Debt Seven [Member]</t>
  </si>
  <si>
    <t>Convertible Notes [Member] | Convertible Debt Eight [Member]</t>
  </si>
  <si>
    <t>Apr. 11,
		2018</t>
  </si>
  <si>
    <t>[1]</t>
  </si>
  <si>
    <t>Convertible Notes [Member] | Convertible Debt Nine [Member]</t>
  </si>
  <si>
    <t>Apr. 23,
		2018</t>
  </si>
  <si>
    <t>12.00%</t>
  </si>
  <si>
    <t>Convertible Notes [Member] | Convertible Debt Ten [Member]</t>
  </si>
  <si>
    <t>Apr. 24,
		2018</t>
  </si>
  <si>
    <t>Convertible Notes [Member] | Convertible Debt Eleven [Member]</t>
  </si>
  <si>
    <t>Apr. 25,
		2018</t>
  </si>
  <si>
    <t>Convertible Notes [Member] | Convertible Debt Twelve [Member]</t>
  </si>
  <si>
    <t>Convertible Notes [Member] | Convertible Debt Thirteen [Member]</t>
  </si>
  <si>
    <t>6.00%</t>
  </si>
  <si>
    <t>Convertible Notes [Member] | Convertible Debt Fourteen [Member]</t>
  </si>
  <si>
    <t>Apr. 26,
		2018</t>
  </si>
  <si>
    <t>Convertible Notes [Member] | Convertible Debt Fifteen [Member]</t>
  </si>
  <si>
    <t>May 9,
		2018</t>
  </si>
  <si>
    <t>Convertible Notes [Member] | Convertible Debt Sixteen [Member]</t>
  </si>
  <si>
    <t>May 11,
		2018</t>
  </si>
  <si>
    <t>Convertible Notes [Member] | Convertible Debt Seventeen [Member]</t>
  </si>
  <si>
    <t>May 14,
		2018</t>
  </si>
  <si>
    <t>Convertible Notes [Member] | Convertible Debt Eighteen [Member]</t>
  </si>
  <si>
    <t>May 17,
		2018</t>
  </si>
  <si>
    <t>8.00%</t>
  </si>
  <si>
    <t>Convertible Notes [Member] | Convertible Debt Nineteen [Member]</t>
  </si>
  <si>
    <t>May 23,
		2018</t>
  </si>
  <si>
    <t>Convertible Notes [Member] | Convertible Debt Twenty [Member]</t>
  </si>
  <si>
    <t>May 24,
		2018</t>
  </si>
  <si>
    <t>Convertible Notes [Member] | Convertible Debt Twenty One [Member]</t>
  </si>
  <si>
    <t>May 25,
		2018</t>
  </si>
  <si>
    <t>Convertible Notes [Member] | Convertible Debt Twenty Two [Member]</t>
  </si>
  <si>
    <t>May 30,
		2018</t>
  </si>
  <si>
    <t>2 months</t>
  </si>
  <si>
    <t>Convertible Notes [Member] | Convertible Debt Twenty Three [Member]</t>
  </si>
  <si>
    <t>Jun. 4,
		2018</t>
  </si>
  <si>
    <t>Convertible Notes [Member] | Convertible Debt Twenty Four [Member]</t>
  </si>
  <si>
    <t>Jun. 8,
		2018</t>
  </si>
  <si>
    <t>Convertible Notes [Member] | Convertible Debt Twenty Five [Member]</t>
  </si>
  <si>
    <t>Jun. 12,
		2018</t>
  </si>
  <si>
    <t>Convertible Notes [Member] | Convertible Debt Twenty Six [Member]</t>
  </si>
  <si>
    <t>Jun. 14,
		2018</t>
  </si>
  <si>
    <t>Convertible Notes [Member] | Convertible Debt Twenty Seven [Member]</t>
  </si>
  <si>
    <t>Jun. 16,
		2018</t>
  </si>
  <si>
    <t>Convertible Notes [Member] | Convertible Debt Twenty Eight [Member]</t>
  </si>
  <si>
    <t>Convertible Notes [Member] | Convertible Debt Twenty Nine [Member]</t>
  </si>
  <si>
    <t>Jun. 26,
		2018</t>
  </si>
  <si>
    <t>Convertible Notes [Member] | Convertible Debt Thirty [Member]</t>
  </si>
  <si>
    <t>Jun. 28,
		2018</t>
  </si>
  <si>
    <t>Convertible Notes [Member] | Convertible Debt Thirty One [Member]</t>
  </si>
  <si>
    <t>Jul. 2,
		2018</t>
  </si>
  <si>
    <t>Convertible Notes [Member] | Convertible Debt Thirty Two [Member]</t>
  </si>
  <si>
    <t>Jul. 10,
		2018</t>
  </si>
  <si>
    <t>Convertible Notes [Member] | Convertible Debt Thirty Three [Member]</t>
  </si>
  <si>
    <t>Jul. 13,
		2018</t>
  </si>
  <si>
    <t>Convertible Notes [Member] | Convertible Debt Thirty Four [Member]</t>
  </si>
  <si>
    <t>Jul. 17,
		2018</t>
  </si>
  <si>
    <t>Convertible Notes [Member] | Convertible Debt Thirty Five [Member]</t>
  </si>
  <si>
    <t>Jul. 19,
		2018</t>
  </si>
  <si>
    <t>Convertible Notes [Member] | Convertible Debt Thirty Six [Member]</t>
  </si>
  <si>
    <t>Jul. 30,
		2018</t>
  </si>
  <si>
    <t>Convertible Notes [Member] | Convertible Debt Thirty Seven [Member]</t>
  </si>
  <si>
    <t>Jul. 31,
		2018</t>
  </si>
  <si>
    <t>Convertible Notes [Member] | Convertible Debt Thirty Eight [Member]</t>
  </si>
  <si>
    <t>Aug. 8,
		2018</t>
  </si>
  <si>
    <t>Convertible Notes [Member] | Convertible Debt Thirty Nine [Member]</t>
  </si>
  <si>
    <t>Aug. 15,
		2018</t>
  </si>
  <si>
    <t>4 months</t>
  </si>
  <si>
    <t>Convertible Notes [Member] | Convertible Debt Forty [Member]</t>
  </si>
  <si>
    <t>Aug. 28,
		2018</t>
  </si>
  <si>
    <t>Convertible Notes [Member] | Convertible Debt Forty One [Member]</t>
  </si>
  <si>
    <t>Sep. 7,
		2018</t>
  </si>
  <si>
    <t>Convertible Notes [Member] | Convertible Debt Forty Two [Member]</t>
  </si>
  <si>
    <t>Oct. 1,
		2018</t>
  </si>
  <si>
    <t>Convertible Notes [Member] | Convertible Debt Forty Three [Member]</t>
  </si>
  <si>
    <t>Oct. 19,
		2018</t>
  </si>
  <si>
    <t>Convertible Notes [Member] | Convertible Debt Forty four [Member]</t>
  </si>
  <si>
    <t>Oct. 23,
		2018</t>
  </si>
  <si>
    <t>Convertible Notes [Member] | Convertible Debt Forty Five [Member]</t>
  </si>
  <si>
    <t>Oct. 29,
		2018</t>
  </si>
  <si>
    <t>Convertible Notes [Member] | Convertible Debt Forty Six [Member]</t>
  </si>
  <si>
    <t>Nov. 5,
		2018</t>
  </si>
  <si>
    <t>Convertible Notes [Member] | Convertible Debt Forty Seven [Member]</t>
  </si>
  <si>
    <t>Convertible Notes [Member] | Convertible Debt Forty Eight [Member]</t>
  </si>
  <si>
    <t>Nov. 7,
		2018</t>
  </si>
  <si>
    <t>Convertible Notes [Member] | Convertible Debt Forty Nine [Member]</t>
  </si>
  <si>
    <t>Nov. 13,
		2018</t>
  </si>
  <si>
    <t>Convertible Notes [Member] | Convertible Debt Fifty [Member]</t>
  </si>
  <si>
    <t>Convertible Notes [Member] | Convertible Debt Fifty One [Member]</t>
  </si>
  <si>
    <t>Nov. 21,
		2018</t>
  </si>
  <si>
    <t>Convertible Notes [Member] | Convertible Debt Fifty Two [Member]</t>
  </si>
  <si>
    <t>Nov. 27,
		2018</t>
  </si>
  <si>
    <t>Convertible Notes [Member] | Convertible Debt Fifty Three [Member]</t>
  </si>
  <si>
    <t>Dec. 26,
		2018</t>
  </si>
  <si>
    <t>The notes were extended for an additional term.</t>
  </si>
  <si>
    <t>Convertible Debt and Other Debt - Summary of Changes in Convertible Debt, Net of Unamortized Discounts (Details) - USD ($)</t>
  </si>
  <si>
    <t>Balance at January 1,</t>
  </si>
  <si>
    <t>Issuance of convertible debt, face value</t>
  </si>
  <si>
    <t>Deferred financing cost</t>
  </si>
  <si>
    <t>Debt discount related to one-time interest charge</t>
  </si>
  <si>
    <t>Contingent beneficial conversion feature on convertible note</t>
  </si>
  <si>
    <t>Debt discount from warrants issued with debt</t>
  </si>
  <si>
    <t>Debt discount from shares issued with the notes</t>
  </si>
  <si>
    <t>Conversion of debt into equity</t>
  </si>
  <si>
    <t>Payments</t>
  </si>
  <si>
    <t>Accretion of interest and amortization of debt discount to interest expense through September 30,</t>
  </si>
  <si>
    <t>Balance at December 31</t>
  </si>
  <si>
    <t>Less: current portion</t>
  </si>
  <si>
    <t>Convertible debt, long-term portion</t>
  </si>
  <si>
    <t>Convertible Debt and Other Debt - Schedule of Merchant Agreements (Details)</t>
  </si>
  <si>
    <t>Purchase Price</t>
  </si>
  <si>
    <t>Purchased Amount</t>
  </si>
  <si>
    <t>Outstanding Balance</t>
  </si>
  <si>
    <t>Merchant Agreements One [Member]</t>
  </si>
  <si>
    <t>Feb. 27,
		2018</t>
  </si>
  <si>
    <t>Daily Payment</t>
  </si>
  <si>
    <t>Merchant Agreements Two [Member]</t>
  </si>
  <si>
    <t>Merchant Agreements Three [Member]</t>
  </si>
  <si>
    <t>Merchant Agreements Four [Member]</t>
  </si>
  <si>
    <t>May 15,
		2018</t>
  </si>
  <si>
    <t>Merchant Agreements Five [Member]</t>
  </si>
  <si>
    <t>Jun. 29,
		2018</t>
  </si>
  <si>
    <t>Merchant Agreements Six [Member]</t>
  </si>
  <si>
    <t>Jul. 16,
		2018</t>
  </si>
  <si>
    <t>Merchant Agreements Seven [Member]</t>
  </si>
  <si>
    <t>Oct. 18,
		2018</t>
  </si>
  <si>
    <t>Merchant Agreements Eight [Member]</t>
  </si>
  <si>
    <t>Dec. 18,
		2018</t>
  </si>
  <si>
    <t>Stockholders' (Deficit) (Details Narrative) - USD ($)</t>
  </si>
  <si>
    <t>Nov. 05, 2018</t>
  </si>
  <si>
    <t>Jul. 18, 2018</t>
  </si>
  <si>
    <t>May 10, 2017</t>
  </si>
  <si>
    <t>Dec. 23, 2014</t>
  </si>
  <si>
    <t>May 30, 2013</t>
  </si>
  <si>
    <t>Mar. 28, 2013</t>
  </si>
  <si>
    <t>Feb. 06, 2013</t>
  </si>
  <si>
    <t>Jan. 04, 2013</t>
  </si>
  <si>
    <t>Nov. 05, 2012</t>
  </si>
  <si>
    <t>Jul. 06, 2012</t>
  </si>
  <si>
    <t>Nov. 11, 2011</t>
  </si>
  <si>
    <t>Dec. 31, 2013</t>
  </si>
  <si>
    <t>Nov. 29, 2015</t>
  </si>
  <si>
    <t>Dec. 12, 2013</t>
  </si>
  <si>
    <t>Dec. 28, 2012</t>
  </si>
  <si>
    <t>Warrants term</t>
  </si>
  <si>
    <t>Proceeds from convertible preferred stock</t>
  </si>
  <si>
    <t>Warrants outstanding</t>
  </si>
  <si>
    <t>Proceeds from exercises of warrants</t>
  </si>
  <si>
    <t>Number of common stock value issued for consulting and investor services</t>
  </si>
  <si>
    <t>Debt converted principal amount</t>
  </si>
  <si>
    <t>Adjusted value of beneficial conversion feature</t>
  </si>
  <si>
    <t>Common stock, shares outstanding under the plan</t>
  </si>
  <si>
    <t>Outstanding stock options, terminated</t>
  </si>
  <si>
    <t>New stock options, exercise price</t>
  </si>
  <si>
    <t>Stock options issued</t>
  </si>
  <si>
    <t>Issuance of stock options</t>
  </si>
  <si>
    <t>Total unrecognized compensation cost</t>
  </si>
  <si>
    <t>Unvested stock options weighted average period</t>
  </si>
  <si>
    <t>Aggregate intrinsic value of options outstanding and exercisable</t>
  </si>
  <si>
    <t>Fair value recorded as other charges</t>
  </si>
  <si>
    <t>Warrant exercise price increase</t>
  </si>
  <si>
    <t>Warrant exercise price decrease</t>
  </si>
  <si>
    <t>Modification of debt</t>
  </si>
  <si>
    <t>Number of shares issued, value</t>
  </si>
  <si>
    <t>Convertible Loans One [Member]</t>
  </si>
  <si>
    <t>Number of common stock shares issued, shares</t>
  </si>
  <si>
    <t>Convertible Loans Two [Member]</t>
  </si>
  <si>
    <t>Current Officers, Employees and Board Members [Member]</t>
  </si>
  <si>
    <t>Board Members [Member]</t>
  </si>
  <si>
    <t>Stock options, vesting period</t>
  </si>
  <si>
    <t>Jul. 18,
		2028</t>
  </si>
  <si>
    <t>Current Officers and Employees [Member]</t>
  </si>
  <si>
    <t>36 months</t>
  </si>
  <si>
    <t>Officers, Employees and Board [Member]</t>
  </si>
  <si>
    <t>Officers, Employees and Board [Member] | Black Scholes Method [Member]</t>
  </si>
  <si>
    <t>Accredited Investor [Member]</t>
  </si>
  <si>
    <t>Number of restricted stock issued</t>
  </si>
  <si>
    <t>Number of restricted stock issued during period, value</t>
  </si>
  <si>
    <t>Debt converted of shares</t>
  </si>
  <si>
    <t>Terminated and Reissues [Member] | Current Officers, Employees and Board Members [Member]</t>
  </si>
  <si>
    <t>Letter Agreements [Member] | Accredited Investor [Member]</t>
  </si>
  <si>
    <t>Minimum [Member] | Letter Agreement [Member]</t>
  </si>
  <si>
    <t>Maximum [Member] | Letter Agreement [Member]</t>
  </si>
  <si>
    <t>Series D Registered Direct Offering [Member]</t>
  </si>
  <si>
    <t>Proceeds from warrants issued</t>
  </si>
  <si>
    <t>Number of warrants exercised</t>
  </si>
  <si>
    <t>2005 Equity Incentive Plan [Member]</t>
  </si>
  <si>
    <t>Common stock reserved for stock option plan</t>
  </si>
  <si>
    <t>Other Plans [Member]</t>
  </si>
  <si>
    <t>Other Plans [Member] | Terminated and Reissues [Member]</t>
  </si>
  <si>
    <t>2013 Equity Incentive Plan [Member]</t>
  </si>
  <si>
    <t>Number of shares awarded</t>
  </si>
  <si>
    <t>2013 Equity Incentive Plan [Member] | Terminated and Reissues [Member]</t>
  </si>
  <si>
    <t>Reissuance of stock options</t>
  </si>
  <si>
    <t>2015 Nonqualified Stock Option Plan [Member]</t>
  </si>
  <si>
    <t>Unamortized expense</t>
  </si>
  <si>
    <t>2015 Nonqualified Stock Option Plan [Member] | Terminated and Reissues [Member]</t>
  </si>
  <si>
    <t>Series D Warrants [Member]</t>
  </si>
  <si>
    <t>New Warrant [Member] | Securities Purchase Agreement [Member]</t>
  </si>
  <si>
    <t>New Warrant [Member] | Letter Agreement [Member]</t>
  </si>
  <si>
    <t>New Warrant [Member] | Letter Agreement [Member] | Investor [Member]</t>
  </si>
  <si>
    <t>New Warrant [Member] | Letter Agreements [Member]</t>
  </si>
  <si>
    <t>Warrant [Member]</t>
  </si>
  <si>
    <t>Warrant [Member] | Securities Purchase Agreement [Member]</t>
  </si>
  <si>
    <t>Warrant [Member] | Letter Agreement [Member]</t>
  </si>
  <si>
    <t>Number of warrants shares issued</t>
  </si>
  <si>
    <t>Warrants [Member] | Securities Purchase Agreement [Member]</t>
  </si>
  <si>
    <t>Broker Warrants [Member]</t>
  </si>
  <si>
    <t>Series A Junior Participating Preferred Stock [Member]</t>
  </si>
  <si>
    <t>Number of stock designated</t>
  </si>
  <si>
    <t>Preferred stock, shares outstanding</t>
  </si>
  <si>
    <t>Series A Convertible Preferred Stock [Member]</t>
  </si>
  <si>
    <t>Series B Convertible Preferred Stock [Member]</t>
  </si>
  <si>
    <t>Series C Convertible Preferred Stock [Member]</t>
  </si>
  <si>
    <t>Purchase price per units sold</t>
  </si>
  <si>
    <t>Proceeds from direct offering</t>
  </si>
  <si>
    <t>Warrants exercisable date</t>
  </si>
  <si>
    <t>May 11,
		2012</t>
  </si>
  <si>
    <t>Amount to be paid at any uncertain situation value per share (subject to accrued but unpaid dividends)</t>
  </si>
  <si>
    <t>Conversion of stock into shares</t>
  </si>
  <si>
    <t>Stock conversion price per share</t>
  </si>
  <si>
    <t>Convertible preferred stock, conversion percentage</t>
  </si>
  <si>
    <t>300.00%</t>
  </si>
  <si>
    <t>Average daily trading volume</t>
  </si>
  <si>
    <t>Ownership percentage</t>
  </si>
  <si>
    <t>Change in number of warrants</t>
  </si>
  <si>
    <t>Series E Convertible Preferred Stock [Member]</t>
  </si>
  <si>
    <t>Cumulative dividend rate percentage</t>
  </si>
  <si>
    <t>Percentage of shares purchased for investment</t>
  </si>
  <si>
    <t>Series G Convertible Preferred Stock [Member] | Minimum [Member]</t>
  </si>
  <si>
    <t>Number of preferred stock issued upon conversion</t>
  </si>
  <si>
    <t>Series G Convertible Preferred Stock [Member] | Maximum [Member]</t>
  </si>
  <si>
    <t>Number of common shares exchanged</t>
  </si>
  <si>
    <t>Number of shares issued upon conversion</t>
  </si>
  <si>
    <t>Value of shares invested in private placements</t>
  </si>
  <si>
    <t>Number of common stock shares issued for services</t>
  </si>
  <si>
    <t>Sale of stock, amount</t>
  </si>
  <si>
    <t>Series AA Convertible Preferred Stock [Member] | Securities Purchase Agreement [Member] | Accredited Investor [Member]</t>
  </si>
  <si>
    <t>Series AA Convertible Preferred Stock [Member] | Securities Purchase Agreement [Member] | Two Investor [Member]</t>
  </si>
  <si>
    <t>Number of warrants held by Investor</t>
  </si>
  <si>
    <t>Series AA Convertible Preferred Stock [Member] | Letter Agreement [Member] | Accredited Investor [Member]</t>
  </si>
  <si>
    <t>Series AA Preferred Stock with Warrants [Member] | Loan Agreements [Member]</t>
  </si>
  <si>
    <t>Deemed dividend additional paid in capital</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Stockholders' (Deficit) - Schedule of Share-based Compensation Stock Option Plans by Exercise Price Range (Details)</t>
  </si>
  <si>
    <t>Dec. 31, 2018$ / sharesshares</t>
  </si>
  <si>
    <t>Exercise price range, lower range limit</t>
  </si>
  <si>
    <t>Exercise price range, upper range limit</t>
  </si>
  <si>
    <t>Options outstanding, number of options | shares</t>
  </si>
  <si>
    <t>Options outstanding, weighted average remaining contractual life (years)</t>
  </si>
  <si>
    <t>9 years 9 months 18 days</t>
  </si>
  <si>
    <t>Options outstanding, weighted average exercise price</t>
  </si>
  <si>
    <t>Options exercisable, number of options | shares</t>
  </si>
  <si>
    <t>Options exercisable, weighted average remaining contractual life (years)</t>
  </si>
  <si>
    <t>Options exercisable, weighted average exercise price</t>
  </si>
  <si>
    <t>Subsequent Events (Details Narrative) - USD ($)</t>
  </si>
  <si>
    <t>2 Months Ended</t>
  </si>
  <si>
    <t>3 Months Ended</t>
  </si>
  <si>
    <t>Mar. 01, 2019</t>
  </si>
  <si>
    <t>Mar. 28, 2019</t>
  </si>
  <si>
    <t>Proceeds from sale of convertible preferred stock</t>
  </si>
  <si>
    <t>Warrant exercise price</t>
  </si>
  <si>
    <t>Number of shares converted</t>
  </si>
  <si>
    <t>Subsequent Event [Member]</t>
  </si>
  <si>
    <t>Subsequent Event [Member] | Series AA Convertible Preferred Stock [Member]</t>
  </si>
  <si>
    <t>Warrants to purchase common stock</t>
  </si>
  <si>
    <t>Subsequent Event [Member] | Fourteen Convertible Notes [Member]</t>
  </si>
  <si>
    <t>Debt maturity date description</t>
  </si>
  <si>
    <t xml:space="preserve">The Company also extended the maturity dates of loans due January 19, 2019 to July 19, 2019, loans due February 1, 2019 to May 1, 2019, loans due February 8, 2019 to August 8, 2019, loans due February 26, 2019 to May 26, 2019 and loans due March 15, 2019 to September 15, 2019. </t>
  </si>
  <si>
    <t>Subsequent Event [Member] | Fourteen Convertible Notes [Member] | Minimum [Member]</t>
  </si>
  <si>
    <t>Debt interest rate</t>
  </si>
  <si>
    <t>Subsequent Event [Member] | Fourteen Convertible Notes [Member] | Maximum [Member]</t>
  </si>
  <si>
    <t>1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6045761</v>
      </c>
    </row>
    <row r="19" spans="1:4">
      <c r="A19" s="4" t="s">
        <v>31</v>
      </c>
      <c r="C19" s="6" t="n">
        <v>169924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5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08</v>
      </c>
      <c r="B9" s="4" t="s">
        <v>291</v>
      </c>
    </row>
    <row r="10" spans="1:2">
      <c r="A10" s="4" t="s">
        <v>292</v>
      </c>
      <c r="B10" s="4" t="s">
        <v>293</v>
      </c>
    </row>
    <row r="11" spans="1:2">
      <c r="A11" s="4" t="s">
        <v>259</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3118</v>
      </c>
      <c r="C3" s="5" t="n">
        <v>81033</v>
      </c>
    </row>
    <row r="4" spans="1:3">
      <c r="A4" s="4" t="s">
        <v>42</v>
      </c>
      <c r="B4" s="6" t="n">
        <v>474830</v>
      </c>
      <c r="C4" s="6" t="n">
        <v>206848</v>
      </c>
    </row>
    <row r="5" spans="1:3">
      <c r="A5" s="4" t="s">
        <v>43</v>
      </c>
      <c r="B5" s="6" t="n">
        <v>765478</v>
      </c>
      <c r="C5" s="6" t="n">
        <v>857662</v>
      </c>
    </row>
    <row r="6" spans="1:3">
      <c r="A6" s="4" t="s">
        <v>44</v>
      </c>
      <c r="B6" s="4" t="s">
        <v>45</v>
      </c>
      <c r="C6" s="6" t="n">
        <v>7482</v>
      </c>
    </row>
    <row r="7" spans="1:3">
      <c r="A7" s="4" t="s">
        <v>46</v>
      </c>
      <c r="B7" s="6" t="n">
        <v>170734</v>
      </c>
      <c r="C7" s="6" t="n">
        <v>214676</v>
      </c>
    </row>
    <row r="8" spans="1:3">
      <c r="A8" s="4" t="s">
        <v>47</v>
      </c>
      <c r="B8" s="6" t="n">
        <v>1514160</v>
      </c>
      <c r="C8" s="6" t="n">
        <v>1367701</v>
      </c>
    </row>
    <row r="9" spans="1:3">
      <c r="A9" s="4" t="s">
        <v>48</v>
      </c>
      <c r="B9" s="6" t="n">
        <v>16643</v>
      </c>
      <c r="C9" s="6" t="n">
        <v>19825</v>
      </c>
    </row>
    <row r="10" spans="1:3">
      <c r="A10" s="4" t="s">
        <v>49</v>
      </c>
      <c r="B10" s="6" t="n">
        <v>69272</v>
      </c>
      <c r="C10" s="6" t="n">
        <v>22662</v>
      </c>
    </row>
    <row r="11" spans="1:3">
      <c r="A11" s="4" t="s">
        <v>50</v>
      </c>
      <c r="B11" s="6" t="n">
        <v>136385</v>
      </c>
      <c r="C11" s="4" t="s">
        <v>45</v>
      </c>
    </row>
    <row r="12" spans="1:3">
      <c r="A12" s="4" t="s">
        <v>51</v>
      </c>
      <c r="B12" s="6" t="n">
        <v>663462</v>
      </c>
      <c r="C12" s="6" t="n">
        <v>750000</v>
      </c>
    </row>
    <row r="13" spans="1:3">
      <c r="A13" s="4" t="s">
        <v>52</v>
      </c>
      <c r="B13" s="6" t="n">
        <v>2399922</v>
      </c>
      <c r="C13" s="6" t="n">
        <v>2160188</v>
      </c>
    </row>
    <row r="14" spans="1:3">
      <c r="A14" s="3" t="s">
        <v>53</v>
      </c>
    </row>
    <row r="15" spans="1:3">
      <c r="A15" s="4" t="s">
        <v>54</v>
      </c>
      <c r="B15" s="6" t="n">
        <v>658856</v>
      </c>
      <c r="C15" s="6" t="n">
        <v>589263</v>
      </c>
    </row>
    <row r="16" spans="1:3">
      <c r="A16" s="4" t="s">
        <v>55</v>
      </c>
      <c r="B16" s="6" t="n">
        <v>456932</v>
      </c>
      <c r="C16" s="6" t="n">
        <v>368700</v>
      </c>
    </row>
    <row r="17" spans="1:3">
      <c r="A17" s="4" t="s">
        <v>56</v>
      </c>
      <c r="B17" s="6" t="n">
        <v>1112995</v>
      </c>
      <c r="C17" s="6" t="n">
        <v>800620</v>
      </c>
    </row>
    <row r="18" spans="1:3">
      <c r="A18" s="4" t="s">
        <v>57</v>
      </c>
      <c r="B18" s="6" t="n">
        <v>1233325</v>
      </c>
      <c r="C18" s="6" t="n">
        <v>1536507</v>
      </c>
    </row>
    <row r="19" spans="1:3">
      <c r="A19" s="4" t="s">
        <v>58</v>
      </c>
      <c r="B19" s="6" t="n">
        <v>20623</v>
      </c>
      <c r="C19" s="6" t="n">
        <v>263106</v>
      </c>
    </row>
    <row r="20" spans="1:3">
      <c r="A20" s="4" t="s">
        <v>59</v>
      </c>
      <c r="B20" s="4" t="s">
        <v>45</v>
      </c>
      <c r="C20" s="6" t="n">
        <v>3500000</v>
      </c>
    </row>
    <row r="21" spans="1:3">
      <c r="A21" s="4" t="s">
        <v>60</v>
      </c>
      <c r="B21" s="4" t="s">
        <v>45</v>
      </c>
      <c r="C21" s="6" t="n">
        <v>259762</v>
      </c>
    </row>
    <row r="22" spans="1:3">
      <c r="A22" s="4" t="s">
        <v>61</v>
      </c>
      <c r="B22" s="6" t="n">
        <v>4000805</v>
      </c>
      <c r="C22" s="6" t="n">
        <v>8028014</v>
      </c>
    </row>
    <row r="23" spans="1:3">
      <c r="A23" s="4" t="s">
        <v>62</v>
      </c>
      <c r="B23" s="6" t="n">
        <v>852315</v>
      </c>
      <c r="C23" s="6" t="n">
        <v>1379863</v>
      </c>
    </row>
    <row r="24" spans="1:3">
      <c r="A24" s="4" t="s">
        <v>63</v>
      </c>
      <c r="B24" s="6" t="n">
        <v>15000</v>
      </c>
      <c r="C24" s="4" t="s">
        <v>45</v>
      </c>
    </row>
    <row r="25" spans="1:3">
      <c r="A25" s="4" t="s">
        <v>64</v>
      </c>
      <c r="B25" s="6" t="n">
        <v>8350851</v>
      </c>
      <c r="C25" s="6" t="n">
        <v>16725835</v>
      </c>
    </row>
    <row r="26" spans="1:3">
      <c r="A26" s="3" t="s">
        <v>65</v>
      </c>
    </row>
    <row r="27" spans="1:3">
      <c r="A27" s="4" t="s">
        <v>66</v>
      </c>
      <c r="B27" s="6" t="n">
        <v>136385</v>
      </c>
      <c r="C27" s="4" t="s">
        <v>45</v>
      </c>
    </row>
    <row r="28" spans="1:3">
      <c r="A28" s="4" t="s">
        <v>58</v>
      </c>
      <c r="B28" s="6" t="n">
        <v>37757</v>
      </c>
      <c r="C28" s="6" t="n">
        <v>57149</v>
      </c>
    </row>
    <row r="29" spans="1:3">
      <c r="A29" s="4" t="s">
        <v>67</v>
      </c>
      <c r="B29" s="6" t="n">
        <v>8524993</v>
      </c>
      <c r="C29" s="6" t="n">
        <v>16782984</v>
      </c>
    </row>
    <row r="30" spans="1:3">
      <c r="A30" s="4" t="s">
        <v>68</v>
      </c>
      <c r="B30" s="4" t="s">
        <v>45</v>
      </c>
      <c r="C30" s="4" t="s">
        <v>45</v>
      </c>
    </row>
    <row r="31" spans="1:3">
      <c r="A31" s="3" t="s">
        <v>69</v>
      </c>
    </row>
    <row r="32" spans="1:3">
      <c r="A32" s="4" t="s">
        <v>70</v>
      </c>
      <c r="B32" s="6" t="n">
        <v>16842</v>
      </c>
      <c r="C32" s="6" t="n">
        <v>13429</v>
      </c>
    </row>
    <row r="33" spans="1:3">
      <c r="A33" s="4" t="s">
        <v>71</v>
      </c>
      <c r="B33" s="6" t="n">
        <v>19807247</v>
      </c>
      <c r="C33" s="6" t="n">
        <v>9878513</v>
      </c>
    </row>
    <row r="34" spans="1:3">
      <c r="A34" s="4" t="s">
        <v>72</v>
      </c>
      <c r="B34" s="6" t="n">
        <v>39777301</v>
      </c>
      <c r="C34" s="6" t="n">
        <v>30833549</v>
      </c>
    </row>
    <row r="35" spans="1:3">
      <c r="A35" s="4" t="s">
        <v>73</v>
      </c>
      <c r="B35" s="4" t="s">
        <v>45</v>
      </c>
      <c r="C35" s="4" t="s">
        <v>45</v>
      </c>
    </row>
    <row r="36" spans="1:3">
      <c r="A36" s="4" t="s">
        <v>74</v>
      </c>
      <c r="B36" s="6" t="n">
        <v>-65727538</v>
      </c>
      <c r="C36" s="6" t="n">
        <v>-55349299</v>
      </c>
    </row>
    <row r="37" spans="1:3">
      <c r="A37" s="4" t="s">
        <v>75</v>
      </c>
      <c r="B37" s="6" t="n">
        <v>-6125071</v>
      </c>
      <c r="C37" s="6" t="n">
        <v>-14622796</v>
      </c>
    </row>
    <row r="38" spans="1:3">
      <c r="A38" s="4" t="s">
        <v>76</v>
      </c>
      <c r="B38" s="6" t="n">
        <v>2399922</v>
      </c>
      <c r="C38" s="6" t="n">
        <v>2160188</v>
      </c>
    </row>
    <row r="39" spans="1:3">
      <c r="A39" s="4" t="s">
        <v>77</v>
      </c>
    </row>
    <row r="40" spans="1:3">
      <c r="A40" s="3" t="s">
        <v>69</v>
      </c>
    </row>
    <row r="41" spans="1:3">
      <c r="A41" s="4" t="s">
        <v>78</v>
      </c>
      <c r="B41" s="6" t="n">
        <v>3</v>
      </c>
      <c r="C41" s="6" t="n">
        <v>3</v>
      </c>
    </row>
    <row r="42" spans="1:3">
      <c r="A42" s="4" t="s">
        <v>79</v>
      </c>
    </row>
    <row r="43" spans="1:3">
      <c r="A43" s="3" t="s">
        <v>69</v>
      </c>
    </row>
    <row r="44" spans="1:3">
      <c r="A44" s="4" t="s">
        <v>78</v>
      </c>
      <c r="B44" s="6" t="n">
        <v>806</v>
      </c>
      <c r="C44" s="6" t="n">
        <v>806</v>
      </c>
    </row>
    <row r="45" spans="1:3">
      <c r="A45" s="4" t="s">
        <v>80</v>
      </c>
    </row>
    <row r="46" spans="1:3">
      <c r="A46" s="3" t="s">
        <v>69</v>
      </c>
    </row>
    <row r="47" spans="1:3">
      <c r="A47" s="4" t="s">
        <v>78</v>
      </c>
      <c r="B47" s="6" t="n">
        <v>100</v>
      </c>
      <c r="C47" s="6" t="n">
        <v>100</v>
      </c>
    </row>
    <row r="48" spans="1:3">
      <c r="A48" s="4" t="s">
        <v>81</v>
      </c>
    </row>
    <row r="49" spans="1:3">
      <c r="A49" s="3" t="s">
        <v>69</v>
      </c>
    </row>
    <row r="50" spans="1:3">
      <c r="A50" s="4" t="s">
        <v>78</v>
      </c>
      <c r="B50" s="4" t="s">
        <v>45</v>
      </c>
      <c r="C50" s="4" t="s">
        <v>45</v>
      </c>
    </row>
    <row r="51" spans="1:3">
      <c r="A51" s="4" t="s">
        <v>82</v>
      </c>
    </row>
    <row r="52" spans="1:3">
      <c r="A52" s="3" t="s">
        <v>69</v>
      </c>
    </row>
    <row r="53" spans="1:3">
      <c r="A53" s="4" t="s">
        <v>78</v>
      </c>
      <c r="B53" s="6" t="n">
        <v>35</v>
      </c>
      <c r="C53" s="6" t="n">
        <v>35</v>
      </c>
    </row>
    <row r="54" spans="1:3">
      <c r="A54" s="4" t="s">
        <v>83</v>
      </c>
    </row>
    <row r="55" spans="1:3">
      <c r="A55" s="3" t="s">
        <v>69</v>
      </c>
    </row>
    <row r="56" spans="1:3">
      <c r="A56" s="4" t="s">
        <v>78</v>
      </c>
      <c r="B56" s="6" t="n">
        <v>68</v>
      </c>
      <c r="C56" s="6" t="n">
        <v>68</v>
      </c>
    </row>
    <row r="57" spans="1:3">
      <c r="A57" s="4" t="s">
        <v>84</v>
      </c>
    </row>
    <row r="58" spans="1:3">
      <c r="A58" s="3" t="s">
        <v>69</v>
      </c>
    </row>
    <row r="59" spans="1:3">
      <c r="A59" s="4" t="s">
        <v>78</v>
      </c>
      <c r="B59" s="5" t="n">
        <v>65</v>
      </c>
      <c r="C59"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57</v>
      </c>
    </row>
    <row r="4" spans="1:2">
      <c r="A4" s="4" t="s">
        <v>339</v>
      </c>
      <c r="B4" s="4" t="s">
        <v>3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69</v>
      </c>
    </row>
    <row r="4" spans="1:2">
      <c r="A4" s="4" t="s">
        <v>350</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366</v>
      </c>
      <c r="B1" s="2" t="s">
        <v>367</v>
      </c>
      <c r="C1" s="2" t="s">
        <v>2</v>
      </c>
      <c r="D1" s="2" t="s">
        <v>368</v>
      </c>
    </row>
    <row r="2" spans="1:4">
      <c r="A2" s="4" t="s">
        <v>369</v>
      </c>
      <c r="C2" s="6" t="n">
        <v>35000</v>
      </c>
    </row>
    <row r="3" spans="1:4">
      <c r="A3" s="4" t="s">
        <v>370</v>
      </c>
      <c r="B3" s="4" t="s">
        <v>371</v>
      </c>
    </row>
    <row r="4" spans="1:4">
      <c r="A4" s="4" t="s">
        <v>372</v>
      </c>
    </row>
    <row r="5" spans="1:4">
      <c r="A5" s="4" t="s">
        <v>373</v>
      </c>
      <c r="D5" s="4" t="s">
        <v>374</v>
      </c>
    </row>
    <row r="6" spans="1:4">
      <c r="A6" s="4" t="s">
        <v>375</v>
      </c>
      <c r="D6" s="4" t="s">
        <v>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9</v>
      </c>
      <c r="D2" s="2" t="s">
        <v>378</v>
      </c>
    </row>
    <row r="3" spans="1:4">
      <c r="A3" s="3" t="s">
        <v>249</v>
      </c>
    </row>
    <row r="4" spans="1:4">
      <c r="A4" s="4" t="s">
        <v>379</v>
      </c>
      <c r="B4" s="5" t="n">
        <v>8700000</v>
      </c>
    </row>
    <row r="5" spans="1:4">
      <c r="A5" s="4" t="s">
        <v>380</v>
      </c>
      <c r="B5" s="6" t="n">
        <v>2800000</v>
      </c>
    </row>
    <row r="6" spans="1:4">
      <c r="A6" s="4" t="s">
        <v>41</v>
      </c>
      <c r="B6" s="5" t="n">
        <v>103118</v>
      </c>
      <c r="C6" s="5" t="n">
        <v>81033</v>
      </c>
      <c r="D6" s="5" t="n">
        <v>138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81</v>
      </c>
      <c r="B1" s="2" t="s">
        <v>1</v>
      </c>
    </row>
    <row r="2" spans="1:4">
      <c r="B2" s="2" t="s">
        <v>2</v>
      </c>
      <c r="C2" s="2" t="s">
        <v>39</v>
      </c>
      <c r="D2" s="2" t="s">
        <v>378</v>
      </c>
    </row>
    <row r="3" spans="1:4">
      <c r="A3" s="4" t="s">
        <v>382</v>
      </c>
      <c r="B3" s="5" t="n">
        <v>93947</v>
      </c>
    </row>
    <row r="4" spans="1:4">
      <c r="A4" s="4" t="s">
        <v>383</v>
      </c>
      <c r="B4" s="4" t="s">
        <v>384</v>
      </c>
      <c r="C4" s="4" t="s">
        <v>384</v>
      </c>
    </row>
    <row r="5" spans="1:4">
      <c r="A5" s="4" t="s">
        <v>385</v>
      </c>
      <c r="B5" s="5" t="n">
        <v>663462</v>
      </c>
      <c r="C5" s="5" t="n">
        <v>750000</v>
      </c>
    </row>
    <row r="6" spans="1:4">
      <c r="A6" s="4" t="s">
        <v>386</v>
      </c>
      <c r="B6" s="6" t="n">
        <v>28169</v>
      </c>
    </row>
    <row r="7" spans="1:4">
      <c r="A7" s="4" t="s">
        <v>114</v>
      </c>
      <c r="B7" s="4" t="s">
        <v>45</v>
      </c>
      <c r="C7" s="6" t="n">
        <v>6069</v>
      </c>
      <c r="D7" s="5" t="n">
        <v>382933</v>
      </c>
    </row>
    <row r="8" spans="1:4">
      <c r="A8" s="4" t="s">
        <v>387</v>
      </c>
      <c r="B8" s="5" t="n">
        <v>3182</v>
      </c>
    </row>
    <row r="9" spans="1:4">
      <c r="A9" s="4" t="s">
        <v>388</v>
      </c>
      <c r="B9" s="4" t="s">
        <v>389</v>
      </c>
    </row>
    <row r="10" spans="1:4">
      <c r="A10" s="4" t="s">
        <v>203</v>
      </c>
      <c r="B10" s="5" t="n">
        <v>592477</v>
      </c>
      <c r="C10" s="6" t="n">
        <v>406427</v>
      </c>
    </row>
    <row r="11" spans="1:4">
      <c r="A11" s="4" t="s">
        <v>390</v>
      </c>
      <c r="B11" s="5" t="n">
        <v>801885</v>
      </c>
    </row>
    <row r="12" spans="1:4">
      <c r="A12" s="4" t="s">
        <v>391</v>
      </c>
      <c r="B12" s="4" t="s">
        <v>392</v>
      </c>
    </row>
    <row r="13" spans="1:4">
      <c r="A13" s="4" t="s">
        <v>393</v>
      </c>
      <c r="B13" s="5" t="n">
        <v>403053</v>
      </c>
      <c r="C13" s="6" t="n">
        <v>487964</v>
      </c>
    </row>
    <row r="14" spans="1:4">
      <c r="A14" s="4" t="s">
        <v>394</v>
      </c>
      <c r="B14" s="6" t="n">
        <v>23227</v>
      </c>
      <c r="C14" s="6" t="n">
        <v>5899</v>
      </c>
    </row>
    <row r="15" spans="1:4">
      <c r="A15" s="4" t="s">
        <v>395</v>
      </c>
      <c r="C15" s="6" t="n">
        <v>2600000</v>
      </c>
    </row>
    <row r="16" spans="1:4">
      <c r="A16" s="4" t="s">
        <v>396</v>
      </c>
      <c r="B16" s="5" t="n">
        <v>900000</v>
      </c>
      <c r="C16" s="6" t="n">
        <v>900000</v>
      </c>
    </row>
    <row r="17" spans="1:4">
      <c r="A17" s="4" t="s">
        <v>397</v>
      </c>
      <c r="C17" s="6" t="n">
        <v>2500000</v>
      </c>
    </row>
    <row r="18" spans="1:4">
      <c r="A18" s="4" t="s">
        <v>398</v>
      </c>
      <c r="C18" s="6" t="n">
        <v>2600000</v>
      </c>
    </row>
    <row r="19" spans="1:4">
      <c r="A19" s="4" t="s">
        <v>399</v>
      </c>
      <c r="C19" s="5" t="n">
        <v>1400000</v>
      </c>
    </row>
    <row r="20" spans="1:4">
      <c r="A20" s="4" t="s">
        <v>400</v>
      </c>
    </row>
    <row r="21" spans="1:4">
      <c r="A21" s="4" t="s">
        <v>401</v>
      </c>
      <c r="B21" s="6" t="n">
        <v>100250</v>
      </c>
    </row>
    <row r="22" spans="1:4">
      <c r="A22" s="4" t="s">
        <v>402</v>
      </c>
      <c r="B22" s="6" t="n">
        <v>33334</v>
      </c>
    </row>
    <row r="23" spans="1:4">
      <c r="A23" s="4" t="s">
        <v>403</v>
      </c>
    </row>
    <row r="24" spans="1:4">
      <c r="A24" s="4" t="s">
        <v>401</v>
      </c>
      <c r="B24" s="6" t="n">
        <v>100250</v>
      </c>
    </row>
    <row r="25" spans="1:4">
      <c r="A25" s="4" t="s">
        <v>404</v>
      </c>
      <c r="B25" s="5" t="n">
        <v>16643</v>
      </c>
    </row>
    <row r="26" spans="1:4">
      <c r="A26" s="4" t="s">
        <v>405</v>
      </c>
      <c r="B26" s="8" t="n">
        <v>0.166</v>
      </c>
    </row>
    <row r="27" spans="1:4">
      <c r="A27" s="4" t="s">
        <v>406</v>
      </c>
    </row>
    <row r="28" spans="1:4">
      <c r="A28" s="4" t="s">
        <v>407</v>
      </c>
      <c r="B28" s="4" t="s">
        <v>408</v>
      </c>
    </row>
    <row r="29" spans="1:4">
      <c r="A29" s="4" t="s">
        <v>409</v>
      </c>
    </row>
    <row r="30" spans="1:4">
      <c r="A30" s="4" t="s">
        <v>407</v>
      </c>
      <c r="B30" s="4" t="s">
        <v>410</v>
      </c>
    </row>
    <row r="31" spans="1:4">
      <c r="A31" s="4" t="s">
        <v>411</v>
      </c>
    </row>
    <row r="32" spans="1:4">
      <c r="A32" s="4" t="s">
        <v>407</v>
      </c>
      <c r="B32" s="4" t="s">
        <v>40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9</v>
      </c>
    </row>
    <row r="3" spans="1:3">
      <c r="A3" s="4" t="s">
        <v>413</v>
      </c>
      <c r="B3" s="5" t="n">
        <v>2457871</v>
      </c>
      <c r="C3" s="5" t="n">
        <v>2240498</v>
      </c>
    </row>
    <row r="4" spans="1:3">
      <c r="A4" s="4" t="s">
        <v>414</v>
      </c>
    </row>
    <row r="5" spans="1:3">
      <c r="A5" s="4" t="s">
        <v>413</v>
      </c>
      <c r="B5" s="6" t="n">
        <v>1454000</v>
      </c>
      <c r="C5" s="6" t="n">
        <v>1471000</v>
      </c>
    </row>
    <row r="6" spans="1:3">
      <c r="A6" s="4" t="s">
        <v>415</v>
      </c>
    </row>
    <row r="7" spans="1:3">
      <c r="A7" s="4" t="s">
        <v>413</v>
      </c>
      <c r="B7" s="6" t="n">
        <v>257000</v>
      </c>
      <c r="C7" s="6" t="n">
        <v>174000</v>
      </c>
    </row>
    <row r="8" spans="1:3">
      <c r="A8" s="4" t="s">
        <v>416</v>
      </c>
    </row>
    <row r="9" spans="1:3">
      <c r="A9" s="4" t="s">
        <v>413</v>
      </c>
      <c r="B9" s="6" t="n">
        <v>235000</v>
      </c>
      <c r="C9" s="6" t="n">
        <v>260000</v>
      </c>
    </row>
    <row r="10" spans="1:3">
      <c r="A10" s="4" t="s">
        <v>417</v>
      </c>
    </row>
    <row r="11" spans="1:3">
      <c r="A11" s="4" t="s">
        <v>413</v>
      </c>
      <c r="B11" s="6" t="n">
        <v>202000</v>
      </c>
      <c r="C11" s="4" t="s">
        <v>45</v>
      </c>
    </row>
    <row r="12" spans="1:3">
      <c r="A12" s="4" t="s">
        <v>418</v>
      </c>
    </row>
    <row r="13" spans="1:3">
      <c r="A13" s="4" t="s">
        <v>413</v>
      </c>
      <c r="B13" s="6" t="n">
        <v>147000</v>
      </c>
      <c r="C13" s="6" t="n">
        <v>153000</v>
      </c>
    </row>
    <row r="14" spans="1:3">
      <c r="A14" s="4" t="s">
        <v>419</v>
      </c>
    </row>
    <row r="15" spans="1:3">
      <c r="A15" s="4" t="s">
        <v>413</v>
      </c>
      <c r="B15" s="6" t="n">
        <v>84000</v>
      </c>
      <c r="C15" s="6" t="n">
        <v>104000</v>
      </c>
    </row>
    <row r="16" spans="1:3">
      <c r="A16" s="4" t="s">
        <v>420</v>
      </c>
    </row>
    <row r="17" spans="1:3">
      <c r="A17" s="4" t="s">
        <v>413</v>
      </c>
      <c r="B17" s="6" t="n">
        <v>47000</v>
      </c>
      <c r="C17" s="6" t="n">
        <v>48000</v>
      </c>
    </row>
    <row r="18" spans="1:3">
      <c r="A18" s="4" t="s">
        <v>421</v>
      </c>
    </row>
    <row r="19" spans="1:3">
      <c r="A19" s="4" t="s">
        <v>413</v>
      </c>
      <c r="B19" s="6" t="n">
        <v>32000</v>
      </c>
      <c r="C19" s="6" t="n">
        <v>31000</v>
      </c>
    </row>
    <row r="20" spans="1:3">
      <c r="A20" s="4" t="s">
        <v>422</v>
      </c>
    </row>
    <row r="21" spans="1:3">
      <c r="A21" s="4" t="s">
        <v>413</v>
      </c>
      <c r="B21" s="6" t="n">
        <v>1999000</v>
      </c>
      <c r="C21" s="6" t="n">
        <v>1980000</v>
      </c>
    </row>
    <row r="22" spans="1:3">
      <c r="A22" s="4" t="s">
        <v>423</v>
      </c>
    </row>
    <row r="23" spans="1:3">
      <c r="A23" s="4" t="s">
        <v>413</v>
      </c>
      <c r="B23" s="6" t="n">
        <v>459000</v>
      </c>
      <c r="C23" s="6" t="n">
        <v>261000</v>
      </c>
    </row>
    <row r="24" spans="1:3">
      <c r="A24" s="4" t="s">
        <v>424</v>
      </c>
    </row>
    <row r="25" spans="1:3">
      <c r="A25" s="4" t="s">
        <v>413</v>
      </c>
      <c r="B25" s="6" t="n">
        <v>1751000</v>
      </c>
      <c r="C25" s="6" t="n">
        <v>1461000</v>
      </c>
    </row>
    <row r="26" spans="1:3">
      <c r="A26" s="4" t="s">
        <v>425</v>
      </c>
    </row>
    <row r="27" spans="1:3">
      <c r="A27" s="4" t="s">
        <v>413</v>
      </c>
      <c r="B27" s="6" t="n">
        <v>287000</v>
      </c>
      <c r="C27" s="6" t="n">
        <v>287000</v>
      </c>
    </row>
    <row r="28" spans="1:3">
      <c r="A28" s="4" t="s">
        <v>426</v>
      </c>
    </row>
    <row r="29" spans="1:3">
      <c r="A29" s="4" t="s">
        <v>413</v>
      </c>
      <c r="B29" s="5" t="n">
        <v>420000</v>
      </c>
      <c r="C29" s="5" t="n">
        <v>49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2</v>
      </c>
      <c r="C1" s="2" t="s">
        <v>39</v>
      </c>
    </row>
    <row r="2" spans="1:3">
      <c r="A2" s="4" t="s">
        <v>86</v>
      </c>
      <c r="B2" s="5" t="n">
        <v>0</v>
      </c>
      <c r="C2" s="5" t="n">
        <v>0</v>
      </c>
    </row>
    <row r="3" spans="1:3">
      <c r="A3" s="4" t="s">
        <v>87</v>
      </c>
      <c r="B3" s="6" t="n">
        <v>273547</v>
      </c>
      <c r="C3" s="6" t="n">
        <v>179600</v>
      </c>
    </row>
    <row r="4" spans="1:3">
      <c r="A4" s="4" t="s">
        <v>88</v>
      </c>
      <c r="B4" s="6" t="n">
        <v>0</v>
      </c>
      <c r="C4" s="6" t="n">
        <v>637030</v>
      </c>
    </row>
    <row r="5" spans="1:3">
      <c r="A5" s="4" t="s">
        <v>89</v>
      </c>
      <c r="B5" s="6" t="n">
        <v>0</v>
      </c>
      <c r="C5" s="6" t="n">
        <v>31372</v>
      </c>
    </row>
    <row r="6" spans="1:3">
      <c r="A6" s="4" t="s">
        <v>90</v>
      </c>
      <c r="B6" s="6" t="n">
        <v>156180</v>
      </c>
      <c r="C6" s="6" t="n">
        <v>401856</v>
      </c>
    </row>
    <row r="7" spans="1:3">
      <c r="A7" s="4" t="s">
        <v>91</v>
      </c>
      <c r="B7" s="5" t="n">
        <v>9118</v>
      </c>
      <c r="C7" s="5" t="n">
        <v>48194</v>
      </c>
    </row>
    <row r="8" spans="1:3">
      <c r="A8" s="4" t="s">
        <v>92</v>
      </c>
      <c r="B8" s="7" t="n">
        <v>0.01</v>
      </c>
      <c r="C8" s="7" t="n">
        <v>0.01</v>
      </c>
    </row>
    <row r="9" spans="1:3">
      <c r="A9" s="4" t="s">
        <v>93</v>
      </c>
      <c r="B9" s="6" t="n">
        <v>1000000</v>
      </c>
      <c r="C9" s="6" t="n">
        <v>1000000</v>
      </c>
    </row>
    <row r="10" spans="1:3">
      <c r="A10" s="4" t="s">
        <v>94</v>
      </c>
      <c r="B10" s="6" t="n">
        <v>1000000</v>
      </c>
      <c r="C10" s="6" t="n">
        <v>1000000</v>
      </c>
    </row>
    <row r="11" spans="1:3">
      <c r="A11" s="4" t="s">
        <v>95</v>
      </c>
      <c r="B11" s="7" t="n">
        <v>0.01</v>
      </c>
      <c r="C11" s="7" t="n">
        <v>0.01</v>
      </c>
    </row>
    <row r="12" spans="1:3">
      <c r="A12" s="4" t="s">
        <v>96</v>
      </c>
      <c r="B12" s="6" t="n">
        <v>100000000</v>
      </c>
      <c r="C12" s="6" t="n">
        <v>100000000</v>
      </c>
    </row>
    <row r="13" spans="1:3">
      <c r="A13" s="4" t="s">
        <v>97</v>
      </c>
      <c r="B13" s="6" t="n">
        <v>1684182</v>
      </c>
      <c r="C13" s="6" t="n">
        <v>1342858</v>
      </c>
    </row>
    <row r="14" spans="1:3">
      <c r="A14" s="4" t="s">
        <v>98</v>
      </c>
      <c r="B14" s="6" t="n">
        <v>1684182</v>
      </c>
      <c r="C14" s="6" t="n">
        <v>1342858</v>
      </c>
    </row>
    <row r="15" spans="1:3">
      <c r="A15" s="4" t="s">
        <v>77</v>
      </c>
    </row>
    <row r="16" spans="1:3">
      <c r="A16" s="4" t="s">
        <v>92</v>
      </c>
      <c r="B16" s="7" t="n">
        <v>0.01</v>
      </c>
      <c r="C16" s="7" t="n">
        <v>0.01</v>
      </c>
    </row>
    <row r="17" spans="1:3">
      <c r="A17" s="4" t="s">
        <v>93</v>
      </c>
      <c r="B17" s="6" t="n">
        <v>850</v>
      </c>
      <c r="C17" s="6" t="n">
        <v>850</v>
      </c>
    </row>
    <row r="18" spans="1:3">
      <c r="A18" s="4" t="s">
        <v>94</v>
      </c>
      <c r="B18" s="6" t="n">
        <v>300</v>
      </c>
      <c r="C18" s="6" t="n">
        <v>300</v>
      </c>
    </row>
    <row r="19" spans="1:3">
      <c r="A19" s="4" t="s">
        <v>99</v>
      </c>
      <c r="B19" s="6" t="n">
        <v>300</v>
      </c>
      <c r="C19" s="6" t="n">
        <v>300</v>
      </c>
    </row>
    <row r="20" spans="1:3">
      <c r="A20" s="4" t="s">
        <v>100</v>
      </c>
      <c r="B20" s="5" t="n">
        <v>300000</v>
      </c>
      <c r="C20" s="5" t="n">
        <v>300000</v>
      </c>
    </row>
    <row r="21" spans="1:3">
      <c r="A21" s="4" t="s">
        <v>79</v>
      </c>
    </row>
    <row r="22" spans="1:3">
      <c r="A22" s="4" t="s">
        <v>92</v>
      </c>
      <c r="B22" s="7" t="n">
        <v>0.01</v>
      </c>
      <c r="C22" s="7" t="n">
        <v>0.01</v>
      </c>
    </row>
    <row r="23" spans="1:3">
      <c r="A23" s="4" t="s">
        <v>93</v>
      </c>
      <c r="B23" s="6" t="n">
        <v>240000</v>
      </c>
      <c r="C23" s="6" t="n">
        <v>240000</v>
      </c>
    </row>
    <row r="24" spans="1:3">
      <c r="A24" s="4" t="s">
        <v>94</v>
      </c>
      <c r="B24" s="6" t="n">
        <v>80570</v>
      </c>
      <c r="C24" s="6" t="n">
        <v>80570</v>
      </c>
    </row>
    <row r="25" spans="1:3">
      <c r="A25" s="4" t="s">
        <v>99</v>
      </c>
      <c r="B25" s="6" t="n">
        <v>80570</v>
      </c>
      <c r="C25" s="6" t="n">
        <v>80570</v>
      </c>
    </row>
    <row r="26" spans="1:3">
      <c r="A26" s="4" t="s">
        <v>80</v>
      </c>
    </row>
    <row r="27" spans="1:3">
      <c r="A27" s="4" t="s">
        <v>92</v>
      </c>
      <c r="B27" s="7" t="n">
        <v>0.01</v>
      </c>
      <c r="C27" s="7" t="n">
        <v>0.01</v>
      </c>
    </row>
    <row r="28" spans="1:3">
      <c r="A28" s="4" t="s">
        <v>93</v>
      </c>
      <c r="B28" s="6" t="n">
        <v>10000</v>
      </c>
      <c r="C28" s="6" t="n">
        <v>10000</v>
      </c>
    </row>
    <row r="29" spans="1:3">
      <c r="A29" s="4" t="s">
        <v>94</v>
      </c>
      <c r="B29" s="6" t="n">
        <v>10000</v>
      </c>
      <c r="C29" s="6" t="n">
        <v>10000</v>
      </c>
    </row>
    <row r="30" spans="1:3">
      <c r="A30" s="4" t="s">
        <v>99</v>
      </c>
      <c r="B30" s="6" t="n">
        <v>10000</v>
      </c>
      <c r="C30" s="6" t="n">
        <v>10000</v>
      </c>
    </row>
    <row r="31" spans="1:3">
      <c r="A31" s="4" t="s">
        <v>81</v>
      </c>
    </row>
    <row r="32" spans="1:3">
      <c r="A32" s="4" t="s">
        <v>92</v>
      </c>
      <c r="B32" s="7" t="n">
        <v>0.01</v>
      </c>
      <c r="C32" s="7" t="n">
        <v>0.01</v>
      </c>
    </row>
    <row r="33" spans="1:3">
      <c r="A33" s="4" t="s">
        <v>93</v>
      </c>
      <c r="B33" s="6" t="n">
        <v>21</v>
      </c>
      <c r="C33" s="6" t="n">
        <v>21</v>
      </c>
    </row>
    <row r="34" spans="1:3">
      <c r="A34" s="4" t="s">
        <v>94</v>
      </c>
      <c r="B34" s="6" t="n">
        <v>21</v>
      </c>
      <c r="C34" s="6" t="n">
        <v>21</v>
      </c>
    </row>
    <row r="35" spans="1:3">
      <c r="A35" s="4" t="s">
        <v>99</v>
      </c>
      <c r="B35" s="6" t="n">
        <v>21</v>
      </c>
      <c r="C35" s="6" t="n">
        <v>21</v>
      </c>
    </row>
    <row r="36" spans="1:3">
      <c r="A36" s="4" t="s">
        <v>82</v>
      </c>
    </row>
    <row r="37" spans="1:3">
      <c r="A37" s="4" t="s">
        <v>92</v>
      </c>
      <c r="B37" s="7" t="n">
        <v>0.01</v>
      </c>
      <c r="C37" s="7" t="n">
        <v>0.01</v>
      </c>
    </row>
    <row r="38" spans="1:3">
      <c r="A38" s="4" t="s">
        <v>93</v>
      </c>
      <c r="B38" s="6" t="n">
        <v>6250</v>
      </c>
      <c r="C38" s="6" t="n">
        <v>6250</v>
      </c>
    </row>
    <row r="39" spans="1:3">
      <c r="A39" s="4" t="s">
        <v>94</v>
      </c>
      <c r="B39" s="6" t="n">
        <v>3458</v>
      </c>
      <c r="C39" s="6" t="n">
        <v>3458</v>
      </c>
    </row>
    <row r="40" spans="1:3">
      <c r="A40" s="4" t="s">
        <v>99</v>
      </c>
      <c r="B40" s="6" t="n">
        <v>3458</v>
      </c>
      <c r="C40" s="6" t="n">
        <v>3458</v>
      </c>
    </row>
    <row r="41" spans="1:3">
      <c r="A41" s="4" t="s">
        <v>83</v>
      </c>
    </row>
    <row r="42" spans="1:3">
      <c r="A42" s="4" t="s">
        <v>92</v>
      </c>
      <c r="B42" s="7" t="n">
        <v>0.01</v>
      </c>
      <c r="C42" s="7" t="n">
        <v>0.01</v>
      </c>
    </row>
    <row r="43" spans="1:3">
      <c r="A43" s="4" t="s">
        <v>93</v>
      </c>
      <c r="B43" s="6" t="n">
        <v>15000</v>
      </c>
      <c r="C43" s="6" t="n">
        <v>15000</v>
      </c>
    </row>
    <row r="44" spans="1:3">
      <c r="A44" s="4" t="s">
        <v>94</v>
      </c>
      <c r="B44" s="6" t="n">
        <v>6880</v>
      </c>
      <c r="C44" s="6" t="n">
        <v>6880</v>
      </c>
    </row>
    <row r="45" spans="1:3">
      <c r="A45" s="4" t="s">
        <v>99</v>
      </c>
      <c r="B45" s="6" t="n">
        <v>6880</v>
      </c>
      <c r="C45" s="6" t="n">
        <v>6880</v>
      </c>
    </row>
    <row r="46" spans="1:3">
      <c r="A46" s="4" t="s">
        <v>84</v>
      </c>
    </row>
    <row r="47" spans="1:3">
      <c r="A47" s="4" t="s">
        <v>92</v>
      </c>
      <c r="B47" s="7" t="n">
        <v>0.01</v>
      </c>
      <c r="C47" s="7" t="n">
        <v>0.01</v>
      </c>
    </row>
    <row r="48" spans="1:3">
      <c r="A48" s="4" t="s">
        <v>93</v>
      </c>
      <c r="B48" s="6" t="n">
        <v>10000</v>
      </c>
      <c r="C48" s="6" t="n">
        <v>10000</v>
      </c>
    </row>
    <row r="49" spans="1:3">
      <c r="A49" s="4" t="s">
        <v>94</v>
      </c>
      <c r="B49" s="6" t="n">
        <v>6499</v>
      </c>
      <c r="C49" s="6" t="n">
        <v>0</v>
      </c>
    </row>
    <row r="50" spans="1:3">
      <c r="A50" s="4" t="s">
        <v>99</v>
      </c>
      <c r="B50" s="6" t="n">
        <v>6499</v>
      </c>
      <c r="C5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9</v>
      </c>
    </row>
    <row r="2" spans="1:3">
      <c r="A2" s="3" t="s">
        <v>254</v>
      </c>
    </row>
    <row r="3" spans="1:3">
      <c r="A3" s="4" t="s">
        <v>428</v>
      </c>
      <c r="B3" s="5" t="n">
        <v>475000</v>
      </c>
      <c r="C3" s="5" t="n">
        <v>374000</v>
      </c>
    </row>
    <row r="4" spans="1:3">
      <c r="A4" s="4" t="s">
        <v>429</v>
      </c>
      <c r="B4" s="5" t="n">
        <v>58000</v>
      </c>
      <c r="C4" s="5" t="n">
        <v>20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432</v>
      </c>
      <c r="B2" s="5" t="n">
        <v>58000</v>
      </c>
    </row>
    <row r="3" spans="1:2">
      <c r="A3" s="4" t="s">
        <v>433</v>
      </c>
    </row>
    <row r="4" spans="1:2">
      <c r="A4" s="4" t="s">
        <v>432</v>
      </c>
      <c r="B4" s="6" t="n">
        <v>20000</v>
      </c>
    </row>
    <row r="5" spans="1:2">
      <c r="A5" s="4" t="s">
        <v>434</v>
      </c>
    </row>
    <row r="6" spans="1:2">
      <c r="A6" s="4" t="s">
        <v>432</v>
      </c>
      <c r="B6" s="6" t="n">
        <v>20000</v>
      </c>
    </row>
    <row r="7" spans="1:2">
      <c r="A7" s="4" t="s">
        <v>435</v>
      </c>
    </row>
    <row r="8" spans="1:2">
      <c r="A8" s="4" t="s">
        <v>432</v>
      </c>
      <c r="B8" s="5" t="n">
        <v>1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254</v>
      </c>
    </row>
    <row r="3" spans="1:3">
      <c r="A3" s="4" t="s">
        <v>437</v>
      </c>
      <c r="B3" s="5" t="n">
        <v>311158</v>
      </c>
      <c r="C3" s="5" t="n">
        <v>288295</v>
      </c>
    </row>
    <row r="4" spans="1:3">
      <c r="A4" s="4" t="s">
        <v>438</v>
      </c>
      <c r="B4" s="6" t="n">
        <v>727867</v>
      </c>
      <c r="C4" s="6" t="n">
        <v>748967</v>
      </c>
    </row>
    <row r="5" spans="1:3">
      <c r="A5" s="4" t="s">
        <v>200</v>
      </c>
      <c r="B5" s="6" t="n">
        <v>-273547</v>
      </c>
      <c r="C5" s="6" t="n">
        <v>-179600</v>
      </c>
    </row>
    <row r="6" spans="1:3">
      <c r="A6" s="4" t="s">
        <v>140</v>
      </c>
      <c r="B6" s="5" t="n">
        <v>765478</v>
      </c>
      <c r="C6" s="5" t="n">
        <v>8576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4" t="s">
        <v>440</v>
      </c>
    </row>
    <row r="4" spans="1:3">
      <c r="A4" s="4" t="s">
        <v>441</v>
      </c>
      <c r="B4" s="4" t="s">
        <v>442</v>
      </c>
      <c r="C4" s="4" t="s">
        <v>443</v>
      </c>
    </row>
    <row r="5" spans="1:3">
      <c r="A5" s="4" t="s">
        <v>444</v>
      </c>
    </row>
    <row r="6" spans="1:3">
      <c r="A6" s="4" t="s">
        <v>441</v>
      </c>
      <c r="B6" s="4" t="s">
        <v>445</v>
      </c>
      <c r="C6" s="4" t="s">
        <v>446</v>
      </c>
    </row>
    <row r="7" spans="1:3">
      <c r="A7" s="4" t="s">
        <v>447</v>
      </c>
    </row>
    <row r="8" spans="1:3">
      <c r="A8" s="4" t="s">
        <v>441</v>
      </c>
      <c r="B8" s="4" t="s">
        <v>448</v>
      </c>
      <c r="C8" s="4" t="s">
        <v>448</v>
      </c>
    </row>
    <row r="9" spans="1:3">
      <c r="A9" s="4" t="s">
        <v>449</v>
      </c>
    </row>
    <row r="10" spans="1:3">
      <c r="A10" s="4" t="s">
        <v>441</v>
      </c>
      <c r="B10" s="4" t="s">
        <v>389</v>
      </c>
      <c r="C10" s="4" t="s">
        <v>4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254</v>
      </c>
    </row>
    <row r="4" spans="1:3">
      <c r="A4" s="4" t="s">
        <v>452</v>
      </c>
      <c r="B4" s="5" t="n">
        <v>-23473152</v>
      </c>
      <c r="C4" s="5" t="n">
        <v>-10715561</v>
      </c>
    </row>
    <row r="5" spans="1:3">
      <c r="A5" s="4" t="s">
        <v>453</v>
      </c>
      <c r="B5" s="6" t="n">
        <v>1530989</v>
      </c>
      <c r="C5" s="6" t="n">
        <v>1114225</v>
      </c>
    </row>
    <row r="6" spans="1:3">
      <c r="A6" s="4" t="s">
        <v>454</v>
      </c>
      <c r="B6" s="7" t="n">
        <v>-15.33</v>
      </c>
      <c r="C6" s="7" t="n">
        <v>-9.61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4" t="s">
        <v>456</v>
      </c>
      <c r="B3" s="6" t="n">
        <v>15544345</v>
      </c>
      <c r="C3" s="6" t="n">
        <v>2594229</v>
      </c>
    </row>
    <row r="4" spans="1:3">
      <c r="A4" s="4" t="s">
        <v>457</v>
      </c>
    </row>
    <row r="5" spans="1:3">
      <c r="A5" s="4" t="s">
        <v>456</v>
      </c>
      <c r="B5" s="6" t="n">
        <v>366734</v>
      </c>
      <c r="C5" s="6" t="n">
        <v>247692</v>
      </c>
    </row>
    <row r="6" spans="1:3">
      <c r="A6" s="4" t="s">
        <v>458</v>
      </c>
    </row>
    <row r="7" spans="1:3">
      <c r="A7" s="4" t="s">
        <v>456</v>
      </c>
      <c r="B7" s="6" t="n">
        <v>413998</v>
      </c>
      <c r="C7" s="6" t="n">
        <v>947203</v>
      </c>
    </row>
    <row r="8" spans="1:3">
      <c r="A8" s="4" t="s">
        <v>459</v>
      </c>
    </row>
    <row r="9" spans="1:3">
      <c r="A9" s="4" t="s">
        <v>456</v>
      </c>
      <c r="B9" s="6" t="n">
        <v>7764821</v>
      </c>
      <c r="C9" s="6" t="n">
        <v>899542</v>
      </c>
    </row>
    <row r="10" spans="1:3">
      <c r="A10" s="4" t="s">
        <v>77</v>
      </c>
    </row>
    <row r="11" spans="1:3">
      <c r="A11" s="4" t="s">
        <v>456</v>
      </c>
      <c r="B11" s="6" t="n">
        <v>25000</v>
      </c>
      <c r="C11" s="6" t="n">
        <v>25000</v>
      </c>
    </row>
    <row r="12" spans="1:3">
      <c r="A12" s="4" t="s">
        <v>79</v>
      </c>
    </row>
    <row r="13" spans="1:3">
      <c r="A13" s="4" t="s">
        <v>456</v>
      </c>
      <c r="B13" s="6" t="n">
        <v>26857</v>
      </c>
      <c r="C13" s="6" t="n">
        <v>26857</v>
      </c>
    </row>
    <row r="14" spans="1:3">
      <c r="A14" s="4" t="s">
        <v>80</v>
      </c>
    </row>
    <row r="15" spans="1:3">
      <c r="A15" s="4" t="s">
        <v>456</v>
      </c>
      <c r="B15" s="6" t="n">
        <v>33334</v>
      </c>
      <c r="C15" s="6" t="n">
        <v>33334</v>
      </c>
    </row>
    <row r="16" spans="1:3">
      <c r="A16" s="4" t="s">
        <v>81</v>
      </c>
    </row>
    <row r="17" spans="1:3">
      <c r="A17" s="4" t="s">
        <v>456</v>
      </c>
      <c r="B17" s="6" t="n">
        <v>70000</v>
      </c>
      <c r="C17" s="6" t="n">
        <v>70000</v>
      </c>
    </row>
    <row r="18" spans="1:3">
      <c r="A18" s="4" t="s">
        <v>82</v>
      </c>
    </row>
    <row r="19" spans="1:3">
      <c r="A19" s="4" t="s">
        <v>456</v>
      </c>
      <c r="B19" s="6" t="n">
        <v>115267</v>
      </c>
      <c r="C19" s="6" t="n">
        <v>115267</v>
      </c>
    </row>
    <row r="20" spans="1:3">
      <c r="A20" s="4" t="s">
        <v>83</v>
      </c>
    </row>
    <row r="21" spans="1:3">
      <c r="A21" s="4" t="s">
        <v>456</v>
      </c>
      <c r="B21" s="6" t="n">
        <v>229334</v>
      </c>
      <c r="C21" s="6" t="n">
        <v>229334</v>
      </c>
    </row>
    <row r="22" spans="1:3">
      <c r="A22" s="4" t="s">
        <v>84</v>
      </c>
    </row>
    <row r="23" spans="1:3">
      <c r="A23" s="4" t="s">
        <v>456</v>
      </c>
      <c r="B23" s="6" t="n">
        <v>6499000</v>
      </c>
      <c r="C23" s="4" t="s">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388</v>
      </c>
      <c r="B9" s="4" t="s">
        <v>389</v>
      </c>
    </row>
    <row r="10" spans="1:2">
      <c r="A10" s="4" t="s">
        <v>472</v>
      </c>
      <c r="B10" s="4" t="s">
        <v>473</v>
      </c>
    </row>
    <row r="11" spans="1:2">
      <c r="A11" s="4" t="s">
        <v>474</v>
      </c>
    </row>
    <row r="12" spans="1:2">
      <c r="A12" s="4" t="s">
        <v>462</v>
      </c>
      <c r="B12" s="4" t="s">
        <v>463</v>
      </c>
    </row>
    <row r="13" spans="1:2">
      <c r="A13" s="4" t="s">
        <v>464</v>
      </c>
      <c r="B13" s="4" t="s">
        <v>475</v>
      </c>
    </row>
    <row r="14" spans="1:2">
      <c r="A14" s="4" t="s">
        <v>466</v>
      </c>
      <c r="B14" s="4" t="s">
        <v>476</v>
      </c>
    </row>
    <row r="15" spans="1:2">
      <c r="A15" s="4" t="s">
        <v>468</v>
      </c>
      <c r="B15" s="4" t="s">
        <v>469</v>
      </c>
    </row>
    <row r="16" spans="1:2">
      <c r="A16" s="4" t="s">
        <v>470</v>
      </c>
      <c r="B16" s="4" t="s">
        <v>477</v>
      </c>
    </row>
    <row r="17" spans="1:2">
      <c r="A17" s="4" t="s">
        <v>388</v>
      </c>
      <c r="B17" s="4" t="s">
        <v>389</v>
      </c>
    </row>
    <row r="18" spans="1:2">
      <c r="A18" s="4" t="s">
        <v>472</v>
      </c>
      <c r="B18" s="4" t="s">
        <v>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9</v>
      </c>
    </row>
    <row r="3" spans="1:3">
      <c r="A3" s="4" t="s">
        <v>479</v>
      </c>
      <c r="B3" s="5" t="n">
        <v>592477</v>
      </c>
      <c r="C3" s="5" t="n">
        <v>406427</v>
      </c>
    </row>
    <row r="4" spans="1:3">
      <c r="A4" s="4" t="s">
        <v>480</v>
      </c>
    </row>
    <row r="5" spans="1:3">
      <c r="A5" s="4" t="s">
        <v>479</v>
      </c>
      <c r="B5" s="6" t="n">
        <v>120417</v>
      </c>
      <c r="C5" s="6" t="n">
        <v>92055</v>
      </c>
    </row>
    <row r="6" spans="1:3">
      <c r="A6" s="4" t="s">
        <v>481</v>
      </c>
    </row>
    <row r="7" spans="1:3">
      <c r="A7" s="4" t="s">
        <v>479</v>
      </c>
      <c r="B7" s="6" t="n">
        <v>49023</v>
      </c>
      <c r="C7" s="6" t="n">
        <v>54404</v>
      </c>
    </row>
    <row r="8" spans="1:3">
      <c r="A8" s="4" t="s">
        <v>482</v>
      </c>
    </row>
    <row r="9" spans="1:3">
      <c r="A9" s="4" t="s">
        <v>479</v>
      </c>
      <c r="B9" s="5" t="n">
        <v>423037</v>
      </c>
      <c r="C9" s="5" t="n">
        <v>2599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31</v>
      </c>
    </row>
    <row r="3" spans="1:2">
      <c r="A3" s="4" t="s">
        <v>484</v>
      </c>
    </row>
    <row r="4" spans="1:2">
      <c r="A4" s="4" t="s">
        <v>485</v>
      </c>
      <c r="B4" s="5" t="n">
        <v>27544265</v>
      </c>
    </row>
    <row r="5" spans="1:2">
      <c r="A5" s="4" t="s">
        <v>486</v>
      </c>
      <c r="B5" s="6" t="n">
        <v>1446011</v>
      </c>
    </row>
    <row r="6" spans="1:2">
      <c r="A6" s="4" t="s">
        <v>487</v>
      </c>
      <c r="B6" s="6" t="n">
        <v>28990276</v>
      </c>
    </row>
    <row r="7" spans="1:2">
      <c r="A7" s="4" t="s">
        <v>139</v>
      </c>
    </row>
    <row r="8" spans="1:2">
      <c r="A8" s="4" t="s">
        <v>485</v>
      </c>
      <c r="B8" s="6" t="n">
        <v>-42264190</v>
      </c>
    </row>
    <row r="9" spans="1:2">
      <c r="A9" s="4" t="s">
        <v>486</v>
      </c>
      <c r="B9" s="6" t="n">
        <v>-2369548</v>
      </c>
    </row>
    <row r="10" spans="1:2">
      <c r="A10" s="4" t="s">
        <v>487</v>
      </c>
      <c r="B10" s="6" t="n">
        <v>-44633738</v>
      </c>
    </row>
    <row r="11" spans="1:2">
      <c r="A11" s="4" t="s">
        <v>488</v>
      </c>
    </row>
    <row r="12" spans="1:2">
      <c r="A12" s="4" t="s">
        <v>485</v>
      </c>
      <c r="B12" s="6" t="n">
        <v>4005702</v>
      </c>
    </row>
    <row r="13" spans="1:2">
      <c r="A13" s="4" t="s">
        <v>486</v>
      </c>
      <c r="B13" s="6" t="n">
        <v>769316</v>
      </c>
    </row>
    <row r="14" spans="1:2">
      <c r="A14" s="4" t="s">
        <v>487</v>
      </c>
      <c r="B14" s="6" t="n">
        <v>4775018</v>
      </c>
    </row>
    <row r="15" spans="1:2">
      <c r="A15" s="4" t="s">
        <v>489</v>
      </c>
    </row>
    <row r="16" spans="1:2">
      <c r="A16" s="4" t="s">
        <v>485</v>
      </c>
      <c r="B16" s="6" t="n">
        <v>529742</v>
      </c>
    </row>
    <row r="17" spans="1:2">
      <c r="A17" s="4" t="s">
        <v>486</v>
      </c>
      <c r="B17" s="6" t="n">
        <v>154152</v>
      </c>
    </row>
    <row r="18" spans="1:2">
      <c r="A18" s="4" t="s">
        <v>487</v>
      </c>
      <c r="B18" s="6" t="n">
        <v>683894</v>
      </c>
    </row>
    <row r="19" spans="1:2">
      <c r="A19" s="4" t="s">
        <v>490</v>
      </c>
    </row>
    <row r="20" spans="1:2">
      <c r="A20" s="4" t="s">
        <v>485</v>
      </c>
      <c r="B20" s="6" t="n">
        <v>1685108</v>
      </c>
    </row>
    <row r="21" spans="1:2">
      <c r="A21" s="4" t="s">
        <v>486</v>
      </c>
      <c r="B21" s="6" t="n">
        <v>-1685108</v>
      </c>
    </row>
    <row r="22" spans="1:2">
      <c r="A22" s="4" t="s">
        <v>487</v>
      </c>
      <c r="B22" s="4" t="s">
        <v>45</v>
      </c>
    </row>
    <row r="23" spans="1:2">
      <c r="A23" s="4" t="s">
        <v>491</v>
      </c>
    </row>
    <row r="24" spans="1:2">
      <c r="A24" s="4" t="s">
        <v>485</v>
      </c>
      <c r="B24" s="6" t="n">
        <v>951059</v>
      </c>
    </row>
    <row r="25" spans="1:2">
      <c r="A25" s="4" t="s">
        <v>486</v>
      </c>
      <c r="B25" s="6" t="n">
        <v>-951059</v>
      </c>
    </row>
    <row r="26" spans="1:2">
      <c r="A26" s="4" t="s">
        <v>487</v>
      </c>
      <c r="B26" s="4" t="s">
        <v>45</v>
      </c>
    </row>
    <row r="27" spans="1:2">
      <c r="A27" s="4" t="s">
        <v>492</v>
      </c>
    </row>
    <row r="28" spans="1:2">
      <c r="A28" s="4" t="s">
        <v>485</v>
      </c>
      <c r="B28" s="6" t="n">
        <v>6325102</v>
      </c>
    </row>
    <row r="29" spans="1:2">
      <c r="A29" s="4" t="s">
        <v>486</v>
      </c>
      <c r="B29" s="6" t="n">
        <v>2636236</v>
      </c>
    </row>
    <row r="30" spans="1:2">
      <c r="A30" s="4" t="s">
        <v>487</v>
      </c>
      <c r="B30" s="5" t="n">
        <v>8961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9</v>
      </c>
    </row>
    <row r="2" spans="1:3">
      <c r="A2" s="4" t="s">
        <v>494</v>
      </c>
      <c r="B2" s="5" t="n">
        <v>16643</v>
      </c>
      <c r="C2" s="5" t="n">
        <v>19825</v>
      </c>
    </row>
    <row r="3" spans="1:3">
      <c r="A3" s="4" t="s">
        <v>495</v>
      </c>
    </row>
    <row r="4" spans="1:3">
      <c r="A4" s="4" t="s">
        <v>494</v>
      </c>
      <c r="B4" s="6" t="n">
        <v>16643</v>
      </c>
      <c r="C4" s="6" t="n">
        <v>19825</v>
      </c>
    </row>
    <row r="5" spans="1:3">
      <c r="A5" s="4" t="s">
        <v>496</v>
      </c>
    </row>
    <row r="6" spans="1:3">
      <c r="A6" s="4" t="s">
        <v>494</v>
      </c>
      <c r="B6" s="4" t="s">
        <v>45</v>
      </c>
      <c r="C6" s="4" t="s">
        <v>45</v>
      </c>
    </row>
    <row r="7" spans="1:3">
      <c r="A7" s="4" t="s">
        <v>497</v>
      </c>
    </row>
    <row r="8" spans="1:3">
      <c r="A8" s="4" t="s">
        <v>494</v>
      </c>
      <c r="B8" s="4" t="s">
        <v>45</v>
      </c>
      <c r="C8" s="4" t="s">
        <v>45</v>
      </c>
    </row>
    <row r="9" spans="1:3">
      <c r="A9" s="4" t="s">
        <v>498</v>
      </c>
    </row>
    <row r="10" spans="1:3">
      <c r="A10" s="4" t="s">
        <v>494</v>
      </c>
      <c r="B10" s="6" t="n">
        <v>16643</v>
      </c>
      <c r="C10" s="6" t="n">
        <v>19825</v>
      </c>
    </row>
    <row r="11" spans="1:3">
      <c r="A11" s="4" t="s">
        <v>499</v>
      </c>
    </row>
    <row r="12" spans="1:3">
      <c r="A12" s="4" t="s">
        <v>494</v>
      </c>
      <c r="B12" s="6" t="n">
        <v>16643</v>
      </c>
      <c r="C12" s="6" t="n">
        <v>19825</v>
      </c>
    </row>
    <row r="13" spans="1:3">
      <c r="A13" s="4" t="s">
        <v>500</v>
      </c>
    </row>
    <row r="14" spans="1:3">
      <c r="A14" s="4" t="s">
        <v>494</v>
      </c>
      <c r="B14" s="4" t="s">
        <v>45</v>
      </c>
      <c r="C14" s="4" t="s">
        <v>45</v>
      </c>
    </row>
    <row r="15" spans="1:3">
      <c r="A15" s="4" t="s">
        <v>501</v>
      </c>
    </row>
    <row r="16" spans="1:3">
      <c r="A16" s="4" t="s">
        <v>494</v>
      </c>
      <c r="B16" s="4" t="s">
        <v>45</v>
      </c>
      <c r="C16"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9</v>
      </c>
    </row>
    <row r="3" spans="1:3">
      <c r="A3" s="3" t="s">
        <v>102</v>
      </c>
    </row>
    <row r="4" spans="1:3">
      <c r="A4" s="4" t="s">
        <v>103</v>
      </c>
      <c r="B4" s="5" t="n">
        <v>2457871</v>
      </c>
      <c r="C4" s="5" t="n">
        <v>2240498</v>
      </c>
    </row>
    <row r="5" spans="1:3">
      <c r="A5" s="3" t="s">
        <v>104</v>
      </c>
    </row>
    <row r="6" spans="1:3">
      <c r="A6" s="4" t="s">
        <v>105</v>
      </c>
      <c r="B6" s="6" t="n">
        <v>1280270</v>
      </c>
      <c r="C6" s="6" t="n">
        <v>1273354</v>
      </c>
    </row>
    <row r="7" spans="1:3">
      <c r="A7" s="4" t="s">
        <v>106</v>
      </c>
      <c r="B7" s="6" t="n">
        <v>1208160</v>
      </c>
      <c r="C7" s="6" t="n">
        <v>988597</v>
      </c>
    </row>
    <row r="8" spans="1:3">
      <c r="A8" s="4" t="s">
        <v>107</v>
      </c>
      <c r="B8" s="6" t="n">
        <v>1009568</v>
      </c>
      <c r="C8" s="6" t="n">
        <v>1209334</v>
      </c>
    </row>
    <row r="9" spans="1:3">
      <c r="A9" s="4" t="s">
        <v>108</v>
      </c>
      <c r="B9" s="6" t="n">
        <v>3436956</v>
      </c>
      <c r="C9" s="6" t="n">
        <v>3416261</v>
      </c>
    </row>
    <row r="10" spans="1:3">
      <c r="A10" s="4" t="s">
        <v>109</v>
      </c>
      <c r="B10" s="6" t="n">
        <v>6934954</v>
      </c>
      <c r="C10" s="6" t="n">
        <v>6887546</v>
      </c>
    </row>
    <row r="11" spans="1:3">
      <c r="A11" s="4" t="s">
        <v>110</v>
      </c>
      <c r="B11" s="6" t="n">
        <v>-4477083</v>
      </c>
      <c r="C11" s="6" t="n">
        <v>-4647048</v>
      </c>
    </row>
    <row r="12" spans="1:3">
      <c r="A12" s="3" t="s">
        <v>111</v>
      </c>
    </row>
    <row r="13" spans="1:3">
      <c r="A13" s="4" t="s">
        <v>112</v>
      </c>
      <c r="B13" s="6" t="n">
        <v>-4168214</v>
      </c>
      <c r="C13" s="6" t="n">
        <v>-6055420</v>
      </c>
    </row>
    <row r="14" spans="1:3">
      <c r="A14" s="4" t="s">
        <v>113</v>
      </c>
      <c r="B14" s="6" t="n">
        <v>-15135</v>
      </c>
      <c r="C14" s="6" t="n">
        <v>-5674</v>
      </c>
    </row>
    <row r="15" spans="1:3">
      <c r="A15" s="4" t="s">
        <v>114</v>
      </c>
      <c r="B15" s="4" t="s">
        <v>45</v>
      </c>
      <c r="C15" s="6" t="n">
        <v>-6069</v>
      </c>
    </row>
    <row r="16" spans="1:3">
      <c r="A16" s="4" t="s">
        <v>115</v>
      </c>
      <c r="B16" s="6" t="n">
        <v>260454</v>
      </c>
      <c r="C16" s="6" t="n">
        <v>185452</v>
      </c>
    </row>
    <row r="17" spans="1:3">
      <c r="A17" s="4" t="s">
        <v>116</v>
      </c>
      <c r="B17" s="6" t="n">
        <v>-1299340</v>
      </c>
      <c r="C17" s="6" t="n">
        <v>-186802</v>
      </c>
    </row>
    <row r="18" spans="1:3">
      <c r="A18" s="4" t="s">
        <v>117</v>
      </c>
      <c r="B18" s="4" t="s">
        <v>45</v>
      </c>
      <c r="C18" s="4" t="s">
        <v>45</v>
      </c>
    </row>
    <row r="19" spans="1:3">
      <c r="A19" s="4" t="s">
        <v>118</v>
      </c>
      <c r="B19" s="6" t="n">
        <v>-5222235</v>
      </c>
      <c r="C19" s="6" t="n">
        <v>-6068513</v>
      </c>
    </row>
    <row r="20" spans="1:3">
      <c r="A20" s="4" t="s">
        <v>119</v>
      </c>
      <c r="B20" s="6" t="n">
        <v>-9699318</v>
      </c>
      <c r="C20" s="6" t="n">
        <v>-10715561</v>
      </c>
    </row>
    <row r="21" spans="1:3">
      <c r="A21" s="4" t="s">
        <v>120</v>
      </c>
      <c r="B21" s="6" t="n">
        <v>-213012</v>
      </c>
      <c r="C21" s="4" t="s">
        <v>45</v>
      </c>
    </row>
    <row r="22" spans="1:3">
      <c r="A22" s="4" t="s">
        <v>121</v>
      </c>
      <c r="B22" s="6" t="n">
        <v>-12881899</v>
      </c>
      <c r="C22" s="4" t="s">
        <v>45</v>
      </c>
    </row>
    <row r="23" spans="1:3">
      <c r="A23" s="4" t="s">
        <v>122</v>
      </c>
      <c r="B23" s="6" t="n">
        <v>-678921</v>
      </c>
      <c r="C23" s="4" t="s">
        <v>45</v>
      </c>
    </row>
    <row r="24" spans="1:3">
      <c r="A24" s="4" t="s">
        <v>123</v>
      </c>
      <c r="B24" s="5" t="n">
        <v>-23473150</v>
      </c>
      <c r="C24" s="5" t="n">
        <v>-10715561</v>
      </c>
    </row>
    <row r="25" spans="1:3">
      <c r="A25" s="4" t="s">
        <v>124</v>
      </c>
      <c r="B25" s="7" t="n">
        <v>-15.33</v>
      </c>
      <c r="C25" s="7" t="n">
        <v>-9.619999999999999</v>
      </c>
    </row>
    <row r="26" spans="1:3">
      <c r="A26" s="4" t="s">
        <v>125</v>
      </c>
      <c r="B26" s="6" t="n">
        <v>1530989</v>
      </c>
      <c r="C26" s="6" t="n">
        <v>1114225</v>
      </c>
    </row>
    <row r="27" spans="1:3">
      <c r="A27" s="4" t="s">
        <v>126</v>
      </c>
    </row>
    <row r="28" spans="1:3">
      <c r="A28" s="3" t="s">
        <v>102</v>
      </c>
    </row>
    <row r="29" spans="1:3">
      <c r="A29" s="4" t="s">
        <v>103</v>
      </c>
      <c r="B29" s="5" t="n">
        <v>2200539</v>
      </c>
      <c r="C29" s="5" t="n">
        <v>2065891</v>
      </c>
    </row>
    <row r="30" spans="1:3">
      <c r="A30" s="4" t="s">
        <v>127</v>
      </c>
    </row>
    <row r="31" spans="1:3">
      <c r="A31" s="3" t="s">
        <v>102</v>
      </c>
    </row>
    <row r="32" spans="1:3">
      <c r="A32" s="4" t="s">
        <v>103</v>
      </c>
      <c r="B32" s="5" t="n">
        <v>257332</v>
      </c>
      <c r="C32" s="5" t="n">
        <v>174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2</v>
      </c>
      <c r="B1" s="2" t="s">
        <v>1</v>
      </c>
    </row>
    <row r="2" spans="1:3">
      <c r="B2" s="2" t="s">
        <v>2</v>
      </c>
      <c r="C2" s="2" t="s">
        <v>39</v>
      </c>
    </row>
    <row r="3" spans="1:3">
      <c r="A3" s="3" t="s">
        <v>257</v>
      </c>
    </row>
    <row r="4" spans="1:3">
      <c r="A4" s="4" t="s">
        <v>503</v>
      </c>
      <c r="B4" s="5" t="n">
        <v>7733</v>
      </c>
      <c r="C4" s="5" t="n">
        <v>85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9</v>
      </c>
    </row>
    <row r="2" spans="1:3">
      <c r="A2" s="3" t="s">
        <v>257</v>
      </c>
    </row>
    <row r="3" spans="1:3">
      <c r="A3" s="4" t="s">
        <v>505</v>
      </c>
      <c r="B3" s="5" t="n">
        <v>240670</v>
      </c>
      <c r="C3" s="5" t="n">
        <v>240670</v>
      </c>
    </row>
    <row r="4" spans="1:3">
      <c r="A4" s="4" t="s">
        <v>506</v>
      </c>
      <c r="B4" s="6" t="n">
        <v>173312</v>
      </c>
      <c r="C4" s="6" t="n">
        <v>173312</v>
      </c>
    </row>
    <row r="5" spans="1:3">
      <c r="A5" s="4" t="s">
        <v>507</v>
      </c>
      <c r="B5" s="6" t="n">
        <v>8117</v>
      </c>
      <c r="C5" s="6" t="n">
        <v>8117</v>
      </c>
    </row>
    <row r="6" spans="1:3">
      <c r="A6" s="4" t="s">
        <v>508</v>
      </c>
      <c r="B6" s="6" t="n">
        <v>529956</v>
      </c>
      <c r="C6" s="6" t="n">
        <v>461858</v>
      </c>
    </row>
    <row r="7" spans="1:3">
      <c r="A7" s="4" t="s">
        <v>509</v>
      </c>
      <c r="B7" s="6" t="n">
        <v>952055</v>
      </c>
      <c r="C7" s="6" t="n">
        <v>883957</v>
      </c>
    </row>
    <row r="8" spans="1:3">
      <c r="A8" s="4" t="s">
        <v>510</v>
      </c>
      <c r="B8" s="6" t="n">
        <v>-882783</v>
      </c>
      <c r="C8" s="6" t="n">
        <v>-861295</v>
      </c>
    </row>
    <row r="9" spans="1:3">
      <c r="A9" s="4" t="s">
        <v>511</v>
      </c>
      <c r="B9" s="5" t="n">
        <v>69272</v>
      </c>
      <c r="C9" s="5" t="n">
        <v>22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2</v>
      </c>
      <c r="B1" s="2" t="s">
        <v>1</v>
      </c>
    </row>
    <row r="2" spans="1:3">
      <c r="B2" s="2" t="s">
        <v>2</v>
      </c>
      <c r="C2" s="2" t="s">
        <v>39</v>
      </c>
    </row>
    <row r="3" spans="1:3">
      <c r="A3" s="4" t="s">
        <v>383</v>
      </c>
      <c r="B3" s="4" t="s">
        <v>384</v>
      </c>
      <c r="C3" s="4" t="s">
        <v>384</v>
      </c>
    </row>
    <row r="4" spans="1:3">
      <c r="A4" s="4" t="s">
        <v>513</v>
      </c>
      <c r="B4" s="5" t="n">
        <v>86538</v>
      </c>
      <c r="C4" s="5" t="n">
        <v>0</v>
      </c>
    </row>
    <row r="5" spans="1:3">
      <c r="A5" s="4" t="s">
        <v>514</v>
      </c>
      <c r="B5" s="6" t="n">
        <v>80000</v>
      </c>
    </row>
    <row r="6" spans="1:3">
      <c r="A6" s="4" t="s">
        <v>515</v>
      </c>
      <c r="B6" s="6" t="n">
        <v>80000</v>
      </c>
    </row>
    <row r="7" spans="1:3">
      <c r="A7" s="4" t="s">
        <v>516</v>
      </c>
      <c r="B7" s="6" t="n">
        <v>80000</v>
      </c>
    </row>
    <row r="8" spans="1:3">
      <c r="A8" s="4" t="s">
        <v>517</v>
      </c>
      <c r="B8" s="6" t="n">
        <v>80000</v>
      </c>
    </row>
    <row r="9" spans="1:3">
      <c r="A9" s="4" t="s">
        <v>518</v>
      </c>
      <c r="B9" s="6" t="n">
        <v>80000</v>
      </c>
    </row>
    <row r="10" spans="1:3">
      <c r="A10" s="4" t="s">
        <v>519</v>
      </c>
    </row>
    <row r="11" spans="1:3">
      <c r="A11" s="4" t="s">
        <v>513</v>
      </c>
      <c r="B11" s="5" t="n">
        <v>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0</v>
      </c>
      <c r="B1" s="2" t="s">
        <v>2</v>
      </c>
      <c r="C1" s="2" t="s">
        <v>39</v>
      </c>
    </row>
    <row r="2" spans="1:3">
      <c r="A2" s="3" t="s">
        <v>260</v>
      </c>
    </row>
    <row r="3" spans="1:3">
      <c r="A3" s="4" t="s">
        <v>521</v>
      </c>
      <c r="B3" s="5" t="n">
        <v>750000</v>
      </c>
      <c r="C3" s="5" t="n">
        <v>750000</v>
      </c>
    </row>
    <row r="4" spans="1:3">
      <c r="A4" s="4" t="s">
        <v>522</v>
      </c>
      <c r="B4" s="6" t="n">
        <v>-86538</v>
      </c>
      <c r="C4" s="4" t="s">
        <v>45</v>
      </c>
    </row>
    <row r="5" spans="1:3">
      <c r="A5" s="4" t="s">
        <v>511</v>
      </c>
      <c r="B5" s="5" t="n">
        <v>663462</v>
      </c>
      <c r="C5" s="5"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3</v>
      </c>
      <c r="B1" s="2" t="s">
        <v>1</v>
      </c>
    </row>
    <row r="2" spans="1:3">
      <c r="B2" s="2" t="s">
        <v>2</v>
      </c>
      <c r="C2" s="2" t="s">
        <v>39</v>
      </c>
    </row>
    <row r="3" spans="1:3">
      <c r="A3" s="3" t="s">
        <v>263</v>
      </c>
    </row>
    <row r="4" spans="1:3">
      <c r="A4" s="4" t="s">
        <v>524</v>
      </c>
      <c r="B4" s="5" t="n">
        <v>15543</v>
      </c>
      <c r="C4" s="5" t="n">
        <v>135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5</v>
      </c>
      <c r="B1" s="2" t="s">
        <v>1</v>
      </c>
    </row>
    <row r="2" spans="1:3">
      <c r="B2" s="2" t="s">
        <v>2</v>
      </c>
      <c r="C2" s="2" t="s">
        <v>39</v>
      </c>
    </row>
    <row r="3" spans="1:3">
      <c r="A3" s="4" t="s">
        <v>526</v>
      </c>
      <c r="B3" s="4" t="s">
        <v>527</v>
      </c>
    </row>
    <row r="4" spans="1:3">
      <c r="A4" s="4" t="s">
        <v>528</v>
      </c>
      <c r="B4" s="4" t="s">
        <v>529</v>
      </c>
      <c r="C4" s="4" t="s">
        <v>530</v>
      </c>
    </row>
    <row r="5" spans="1:3">
      <c r="A5" s="4" t="s">
        <v>531</v>
      </c>
      <c r="B5" s="5" t="n">
        <v>5843000</v>
      </c>
    </row>
    <row r="6" spans="1:3">
      <c r="A6" s="4" t="s">
        <v>532</v>
      </c>
      <c r="B6" s="6" t="n">
        <v>6252</v>
      </c>
      <c r="C6" s="5" t="n">
        <v>6945</v>
      </c>
    </row>
    <row r="7" spans="1:3">
      <c r="A7" s="4" t="s">
        <v>533</v>
      </c>
    </row>
    <row r="8" spans="1:3">
      <c r="A8" s="4" t="s">
        <v>534</v>
      </c>
      <c r="B8" s="5" t="n">
        <v>49610000</v>
      </c>
    </row>
    <row r="9" spans="1:3">
      <c r="A9" s="4" t="s">
        <v>535</v>
      </c>
      <c r="B9" s="4" t="s">
        <v>536</v>
      </c>
    </row>
    <row r="10" spans="1:3">
      <c r="A10" s="4" t="s">
        <v>537</v>
      </c>
      <c r="B10" s="5" t="n">
        <v>217000</v>
      </c>
    </row>
    <row r="11" spans="1:3">
      <c r="A11" s="4" t="s">
        <v>538</v>
      </c>
    </row>
    <row r="12" spans="1:3">
      <c r="A12" s="4" t="s">
        <v>526</v>
      </c>
      <c r="B12" s="4" t="s">
        <v>539</v>
      </c>
    </row>
    <row r="13" spans="1:3">
      <c r="A13" s="4" t="s">
        <v>535</v>
      </c>
      <c r="B13" s="4" t="s">
        <v>540</v>
      </c>
    </row>
    <row r="14" spans="1:3">
      <c r="A14" s="4" t="s">
        <v>532</v>
      </c>
      <c r="B14" s="5" t="n">
        <v>1138000</v>
      </c>
    </row>
    <row r="15" spans="1:3">
      <c r="A15" s="4" t="s">
        <v>541</v>
      </c>
    </row>
    <row r="16" spans="1:3">
      <c r="A16" s="4" t="s">
        <v>534</v>
      </c>
      <c r="B16" s="5" t="n">
        <v>50997000</v>
      </c>
    </row>
    <row r="17" spans="1:3">
      <c r="A17" s="4" t="s">
        <v>542</v>
      </c>
    </row>
    <row r="18" spans="1:3">
      <c r="A18" s="4" t="s">
        <v>535</v>
      </c>
      <c r="B18" s="4" t="s">
        <v>5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v>
      </c>
    </row>
    <row r="2" spans="1:3">
      <c r="A2" s="3" t="s">
        <v>266</v>
      </c>
    </row>
    <row r="3" spans="1:3">
      <c r="A3" s="4" t="s">
        <v>545</v>
      </c>
      <c r="B3" s="5" t="n">
        <v>74733</v>
      </c>
      <c r="C3" s="5" t="n">
        <v>49067</v>
      </c>
    </row>
    <row r="4" spans="1:3">
      <c r="A4" s="4" t="s">
        <v>546</v>
      </c>
      <c r="B4" s="4" t="s">
        <v>45</v>
      </c>
      <c r="C4" s="4" t="s">
        <v>45</v>
      </c>
    </row>
    <row r="5" spans="1:3">
      <c r="A5" s="4" t="s">
        <v>547</v>
      </c>
      <c r="B5" s="6" t="n">
        <v>75992</v>
      </c>
      <c r="C5" s="6" t="n">
        <v>75992</v>
      </c>
    </row>
    <row r="6" spans="1:3">
      <c r="A6" s="4" t="s">
        <v>548</v>
      </c>
      <c r="B6" s="6" t="n">
        <v>6252</v>
      </c>
      <c r="C6" s="6" t="n">
        <v>6945</v>
      </c>
    </row>
    <row r="7" spans="1:3">
      <c r="A7" s="4" t="s">
        <v>549</v>
      </c>
      <c r="B7" s="6" t="n">
        <v>767885</v>
      </c>
      <c r="C7" s="6" t="n">
        <v>606020</v>
      </c>
    </row>
    <row r="8" spans="1:3">
      <c r="A8" s="4" t="s">
        <v>550</v>
      </c>
      <c r="B8" s="6" t="n">
        <v>104609</v>
      </c>
      <c r="C8" s="6" t="n">
        <v>103748</v>
      </c>
    </row>
    <row r="9" spans="1:3">
      <c r="A9" s="4" t="s">
        <v>551</v>
      </c>
      <c r="B9" s="4" t="s">
        <v>45</v>
      </c>
      <c r="C9" s="4" t="s">
        <v>45</v>
      </c>
    </row>
    <row r="10" spans="1:3">
      <c r="A10" s="4" t="s">
        <v>552</v>
      </c>
      <c r="B10" s="6" t="n">
        <v>16112934</v>
      </c>
      <c r="C10" s="6" t="n">
        <v>12196765</v>
      </c>
    </row>
    <row r="11" spans="1:3">
      <c r="A11" s="4" t="s">
        <v>553</v>
      </c>
      <c r="B11" s="6" t="n">
        <v>-17142405</v>
      </c>
      <c r="C11" s="6" t="n">
        <v>-13038537</v>
      </c>
    </row>
    <row r="12" spans="1:3">
      <c r="A12" s="4" t="s">
        <v>554</v>
      </c>
      <c r="B12" s="4" t="s">
        <v>45</v>
      </c>
      <c r="C12"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9</v>
      </c>
    </row>
    <row r="3" spans="1:3">
      <c r="A3" s="3" t="s">
        <v>266</v>
      </c>
    </row>
    <row r="4" spans="1:3">
      <c r="A4" s="4" t="s">
        <v>556</v>
      </c>
      <c r="B4" s="4" t="s">
        <v>529</v>
      </c>
      <c r="C4" s="4" t="s">
        <v>530</v>
      </c>
    </row>
    <row r="5" spans="1:3">
      <c r="A5" s="4" t="s">
        <v>557</v>
      </c>
      <c r="B5" s="4" t="s">
        <v>558</v>
      </c>
      <c r="C5" s="4" t="s">
        <v>473</v>
      </c>
    </row>
    <row r="6" spans="1:3">
      <c r="A6" s="4" t="s">
        <v>559</v>
      </c>
      <c r="B6" s="4" t="s">
        <v>473</v>
      </c>
      <c r="C6" s="4" t="s">
        <v>473</v>
      </c>
    </row>
    <row r="7" spans="1:3">
      <c r="A7" s="4" t="s">
        <v>560</v>
      </c>
      <c r="B7" s="4" t="s">
        <v>473</v>
      </c>
      <c r="C7" s="4" t="s">
        <v>473</v>
      </c>
    </row>
    <row r="8" spans="1:3">
      <c r="A8" s="4" t="s">
        <v>561</v>
      </c>
      <c r="B8" s="4" t="s">
        <v>473</v>
      </c>
      <c r="C8" s="4" t="s">
        <v>473</v>
      </c>
    </row>
    <row r="9" spans="1:3">
      <c r="A9" s="4" t="s">
        <v>562</v>
      </c>
      <c r="B9" s="4" t="s">
        <v>563</v>
      </c>
      <c r="C9" s="4" t="s">
        <v>564</v>
      </c>
    </row>
    <row r="10" spans="1:3">
      <c r="A10" s="4" t="s">
        <v>565</v>
      </c>
      <c r="B10" s="4" t="s">
        <v>473</v>
      </c>
      <c r="C10"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566</v>
      </c>
      <c r="B1" s="2" t="s">
        <v>567</v>
      </c>
      <c r="C1" s="2" t="s">
        <v>568</v>
      </c>
      <c r="D1" s="2" t="s">
        <v>2</v>
      </c>
      <c r="E1" s="2" t="s">
        <v>39</v>
      </c>
      <c r="F1" s="2" t="s">
        <v>378</v>
      </c>
      <c r="G1" s="2" t="s">
        <v>368</v>
      </c>
      <c r="H1" s="2" t="s">
        <v>569</v>
      </c>
      <c r="I1" s="2" t="s">
        <v>570</v>
      </c>
    </row>
    <row r="2" spans="1:9">
      <c r="A2" s="4" t="s">
        <v>571</v>
      </c>
      <c r="D2" s="5" t="n">
        <v>136385</v>
      </c>
    </row>
    <row r="3" spans="1:9">
      <c r="A3" s="4" t="s">
        <v>572</v>
      </c>
      <c r="D3" s="4" t="s">
        <v>573</v>
      </c>
    </row>
    <row r="4" spans="1:9">
      <c r="A4" s="4" t="s">
        <v>574</v>
      </c>
      <c r="D4" s="4" t="s">
        <v>575</v>
      </c>
    </row>
    <row r="5" spans="1:9">
      <c r="A5" s="4" t="s">
        <v>576</v>
      </c>
      <c r="D5" s="5" t="n">
        <v>6912</v>
      </c>
    </row>
    <row r="6" spans="1:9">
      <c r="A6" s="4" t="s">
        <v>577</v>
      </c>
      <c r="D6" s="4" t="s">
        <v>578</v>
      </c>
    </row>
    <row r="7" spans="1:9">
      <c r="A7" s="4" t="s">
        <v>579</v>
      </c>
      <c r="I7" s="5" t="n">
        <v>1020000</v>
      </c>
    </row>
    <row r="8" spans="1:9">
      <c r="A8" s="4" t="s">
        <v>580</v>
      </c>
    </row>
    <row r="9" spans="1:9">
      <c r="A9" s="4" t="s">
        <v>581</v>
      </c>
      <c r="D9" s="4" t="s">
        <v>389</v>
      </c>
    </row>
    <row r="10" spans="1:9">
      <c r="A10" s="4" t="s">
        <v>582</v>
      </c>
      <c r="D10" s="4" t="s">
        <v>583</v>
      </c>
    </row>
    <row r="11" spans="1:9">
      <c r="A11" s="4" t="s">
        <v>584</v>
      </c>
    </row>
    <row r="12" spans="1:9">
      <c r="A12" s="4" t="s">
        <v>585</v>
      </c>
      <c r="D12" s="5" t="n">
        <v>5000</v>
      </c>
      <c r="E12" s="5" t="n">
        <v>4000</v>
      </c>
      <c r="F12" s="5" t="n">
        <v>3000</v>
      </c>
      <c r="G12" s="5" t="n">
        <v>2000</v>
      </c>
      <c r="H12" s="5" t="n">
        <v>1200</v>
      </c>
    </row>
    <row r="13" spans="1:9">
      <c r="A13" s="4" t="s">
        <v>586</v>
      </c>
    </row>
    <row r="14" spans="1:9">
      <c r="A14" s="4" t="s">
        <v>587</v>
      </c>
      <c r="C14" s="5" t="n">
        <v>1400</v>
      </c>
    </row>
    <row r="15" spans="1:9">
      <c r="A15" s="4" t="s">
        <v>588</v>
      </c>
      <c r="C15" s="5" t="n">
        <v>2000</v>
      </c>
    </row>
    <row r="16" spans="1:9">
      <c r="A16" s="4" t="s">
        <v>589</v>
      </c>
      <c r="D16" s="6" t="n">
        <v>40000</v>
      </c>
    </row>
    <row r="17" spans="1:9">
      <c r="A17" s="4" t="s">
        <v>590</v>
      </c>
    </row>
    <row r="18" spans="1:9">
      <c r="A18" s="4" t="s">
        <v>589</v>
      </c>
      <c r="D18" s="5" t="n">
        <v>50000</v>
      </c>
    </row>
    <row r="19" spans="1:9">
      <c r="A19" s="4" t="s">
        <v>591</v>
      </c>
    </row>
    <row r="20" spans="1:9">
      <c r="A20" s="4" t="s">
        <v>592</v>
      </c>
      <c r="B20" s="5" t="n">
        <v>6950</v>
      </c>
    </row>
    <row r="21" spans="1:9">
      <c r="A21" s="4" t="s">
        <v>574</v>
      </c>
      <c r="B21" s="4" t="s">
        <v>5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31</v>
      </c>
    </row>
    <row r="2" spans="1:2">
      <c r="A2" s="3" t="s">
        <v>269</v>
      </c>
    </row>
    <row r="3" spans="1:2">
      <c r="A3" s="4" t="s">
        <v>595</v>
      </c>
      <c r="B3" s="5" t="n">
        <v>82953</v>
      </c>
    </row>
    <row r="4" spans="1:2">
      <c r="A4" s="4" t="s">
        <v>596</v>
      </c>
      <c r="B4" s="6" t="n">
        <v>82953</v>
      </c>
    </row>
    <row r="5" spans="1:2">
      <c r="A5" s="4" t="s">
        <v>597</v>
      </c>
      <c r="B5" s="4" t="s">
        <v>45</v>
      </c>
    </row>
    <row r="6" spans="1:2">
      <c r="A6" s="4" t="s">
        <v>598</v>
      </c>
      <c r="B6" s="5" t="n">
        <v>165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4"/>
    <col customWidth="1" max="5" min="5" width="37"/>
    <col customWidth="1" max="6" min="6" width="34"/>
    <col customWidth="1" max="7" min="7" width="34"/>
    <col customWidth="1" max="8" min="8" width="35"/>
    <col customWidth="1" max="9" min="9" width="22"/>
    <col customWidth="1" max="10" min="10" width="24"/>
    <col customWidth="1" max="11" min="11" width="36"/>
    <col customWidth="1" max="12" min="12" width="29"/>
    <col customWidth="1" max="13" min="13" width="12"/>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5" t="n">
        <v>3</v>
      </c>
      <c r="C2" s="5" t="n">
        <v>866</v>
      </c>
      <c r="D2" s="5" t="n">
        <v>100</v>
      </c>
      <c r="E2" s="4" t="s">
        <v>45</v>
      </c>
      <c r="F2" s="5" t="n">
        <v>35</v>
      </c>
      <c r="G2" s="5" t="n">
        <v>68</v>
      </c>
      <c r="H2" s="4" t="s">
        <v>45</v>
      </c>
      <c r="I2" s="5" t="n">
        <v>10333</v>
      </c>
      <c r="J2" s="5" t="n">
        <v>6325102</v>
      </c>
      <c r="K2" s="5" t="n">
        <v>27544264</v>
      </c>
      <c r="L2" s="5" t="n">
        <v>-42264190</v>
      </c>
      <c r="M2" s="5" t="n">
        <v>-8383418</v>
      </c>
    </row>
    <row r="3" spans="1:13">
      <c r="A3" s="4" t="s">
        <v>142</v>
      </c>
      <c r="B3" s="6" t="n">
        <v>300</v>
      </c>
      <c r="C3" s="6" t="n">
        <v>86570</v>
      </c>
      <c r="D3" s="6" t="n">
        <v>10000</v>
      </c>
      <c r="E3" s="6" t="n">
        <v>21</v>
      </c>
      <c r="F3" s="6" t="n">
        <v>3521</v>
      </c>
      <c r="G3" s="6" t="n">
        <v>6816</v>
      </c>
      <c r="H3" s="4" t="s">
        <v>45</v>
      </c>
      <c r="I3" s="6" t="n">
        <v>1033328</v>
      </c>
    </row>
    <row r="4" spans="1:13">
      <c r="A4" s="4" t="s">
        <v>143</v>
      </c>
      <c r="B4" s="4" t="s">
        <v>45</v>
      </c>
      <c r="C4" s="4" t="s">
        <v>45</v>
      </c>
      <c r="D4" s="4" t="s">
        <v>45</v>
      </c>
      <c r="E4" s="4" t="s">
        <v>45</v>
      </c>
      <c r="F4" s="4" t="s">
        <v>45</v>
      </c>
      <c r="G4" s="4" t="s">
        <v>45</v>
      </c>
      <c r="H4" s="4" t="s">
        <v>45</v>
      </c>
      <c r="I4" s="4" t="s">
        <v>45</v>
      </c>
      <c r="J4" s="4" t="s">
        <v>45</v>
      </c>
      <c r="K4" s="6" t="n">
        <v>406427</v>
      </c>
      <c r="L4" s="4" t="s">
        <v>45</v>
      </c>
      <c r="M4" s="6" t="n">
        <v>406427</v>
      </c>
    </row>
    <row r="5" spans="1:13">
      <c r="A5" s="4" t="s">
        <v>144</v>
      </c>
      <c r="B5" s="4" t="s">
        <v>45</v>
      </c>
      <c r="C5" s="4" t="s">
        <v>45</v>
      </c>
      <c r="D5" s="4" t="s">
        <v>45</v>
      </c>
      <c r="E5" s="4" t="s">
        <v>45</v>
      </c>
      <c r="F5" s="4" t="s">
        <v>45</v>
      </c>
      <c r="G5" s="4" t="s">
        <v>45</v>
      </c>
      <c r="H5" s="4" t="s">
        <v>45</v>
      </c>
      <c r="I5" s="5" t="n">
        <v>57</v>
      </c>
      <c r="J5" s="4" t="s">
        <v>45</v>
      </c>
      <c r="K5" s="6" t="n">
        <v>46935</v>
      </c>
      <c r="L5" s="4" t="s">
        <v>45</v>
      </c>
      <c r="M5" s="6" t="n">
        <v>46992</v>
      </c>
    </row>
    <row r="6" spans="1:13">
      <c r="A6" s="4" t="s">
        <v>145</v>
      </c>
      <c r="B6" s="4" t="s">
        <v>45</v>
      </c>
      <c r="C6" s="4" t="s">
        <v>45</v>
      </c>
      <c r="D6" s="4" t="s">
        <v>45</v>
      </c>
      <c r="E6" s="4" t="s">
        <v>45</v>
      </c>
      <c r="F6" s="4" t="s">
        <v>45</v>
      </c>
      <c r="G6" s="6" t="n">
        <v>64</v>
      </c>
      <c r="H6" s="4" t="s">
        <v>45</v>
      </c>
      <c r="I6" s="6" t="n">
        <v>5667</v>
      </c>
    </row>
    <row r="7" spans="1:13">
      <c r="A7" s="4" t="s">
        <v>146</v>
      </c>
      <c r="B7" s="4" t="s">
        <v>45</v>
      </c>
      <c r="C7" s="4" t="s">
        <v>45</v>
      </c>
      <c r="D7" s="4" t="s">
        <v>45</v>
      </c>
      <c r="E7" s="4" t="s">
        <v>45</v>
      </c>
      <c r="F7" s="4" t="s">
        <v>45</v>
      </c>
      <c r="G7" s="4" t="s">
        <v>45</v>
      </c>
      <c r="H7" s="4" t="s">
        <v>45</v>
      </c>
      <c r="I7" s="4" t="s">
        <v>45</v>
      </c>
      <c r="J7" s="4" t="s">
        <v>45</v>
      </c>
      <c r="K7" s="4" t="s">
        <v>45</v>
      </c>
      <c r="L7" s="4" t="s">
        <v>45</v>
      </c>
      <c r="M7" s="4" t="s">
        <v>45</v>
      </c>
    </row>
    <row r="8" spans="1:13">
      <c r="A8" s="4" t="s">
        <v>147</v>
      </c>
      <c r="B8" s="4" t="s">
        <v>45</v>
      </c>
      <c r="C8" s="4" t="s">
        <v>45</v>
      </c>
      <c r="D8" s="4" t="s">
        <v>45</v>
      </c>
      <c r="E8" s="4" t="s">
        <v>45</v>
      </c>
      <c r="F8" s="4" t="s">
        <v>45</v>
      </c>
      <c r="G8" s="4" t="s">
        <v>45</v>
      </c>
      <c r="H8" s="4" t="s">
        <v>45</v>
      </c>
      <c r="I8" s="5" t="n">
        <v>199</v>
      </c>
      <c r="J8" s="4" t="s">
        <v>45</v>
      </c>
      <c r="K8" s="6" t="n">
        <v>140015</v>
      </c>
      <c r="L8" s="4" t="s">
        <v>45</v>
      </c>
      <c r="M8" s="6" t="n">
        <v>140214</v>
      </c>
    </row>
    <row r="9" spans="1:13">
      <c r="A9" s="4" t="s">
        <v>148</v>
      </c>
      <c r="B9" s="4" t="s">
        <v>45</v>
      </c>
      <c r="C9" s="4" t="s">
        <v>45</v>
      </c>
      <c r="D9" s="4" t="s">
        <v>45</v>
      </c>
      <c r="E9" s="4" t="s">
        <v>45</v>
      </c>
      <c r="F9" s="4" t="s">
        <v>45</v>
      </c>
      <c r="G9" s="4" t="s">
        <v>45</v>
      </c>
      <c r="H9" s="4" t="s">
        <v>45</v>
      </c>
      <c r="I9" s="6" t="n">
        <v>19889</v>
      </c>
    </row>
    <row r="10" spans="1:13">
      <c r="A10" s="4" t="s">
        <v>149</v>
      </c>
      <c r="B10" s="4" t="s">
        <v>45</v>
      </c>
      <c r="C10" s="4" t="s">
        <v>45</v>
      </c>
      <c r="D10" s="4" t="s">
        <v>45</v>
      </c>
      <c r="E10" s="4" t="s">
        <v>45</v>
      </c>
      <c r="F10" s="4" t="s">
        <v>45</v>
      </c>
      <c r="G10" s="4" t="s">
        <v>45</v>
      </c>
      <c r="H10" s="4" t="s">
        <v>45</v>
      </c>
      <c r="I10" s="4" t="s">
        <v>45</v>
      </c>
      <c r="J10" s="4" t="s">
        <v>45</v>
      </c>
      <c r="K10" s="4" t="s">
        <v>45</v>
      </c>
      <c r="L10" s="4" t="s">
        <v>45</v>
      </c>
      <c r="M10" s="4" t="s">
        <v>45</v>
      </c>
    </row>
    <row r="11" spans="1:13">
      <c r="A11" s="4" t="s">
        <v>150</v>
      </c>
      <c r="B11" s="4" t="s">
        <v>45</v>
      </c>
      <c r="C11" s="4" t="s">
        <v>45</v>
      </c>
      <c r="D11" s="4" t="s">
        <v>45</v>
      </c>
      <c r="E11" s="4" t="s">
        <v>45</v>
      </c>
      <c r="F11" s="4" t="s">
        <v>45</v>
      </c>
      <c r="G11" s="4" t="s">
        <v>45</v>
      </c>
      <c r="H11" s="4" t="s">
        <v>45</v>
      </c>
      <c r="I11" s="4" t="s">
        <v>45</v>
      </c>
    </row>
    <row r="12" spans="1:13">
      <c r="A12" s="4" t="s">
        <v>151</v>
      </c>
      <c r="B12" s="4" t="s">
        <v>45</v>
      </c>
      <c r="C12" s="4" t="s">
        <v>45</v>
      </c>
      <c r="D12" s="4" t="s">
        <v>45</v>
      </c>
      <c r="E12" s="4" t="s">
        <v>45</v>
      </c>
      <c r="F12" s="4" t="s">
        <v>45</v>
      </c>
      <c r="G12" s="4" t="s">
        <v>45</v>
      </c>
      <c r="H12" s="4" t="s">
        <v>45</v>
      </c>
      <c r="I12" s="4" t="s">
        <v>45</v>
      </c>
      <c r="J12" s="6" t="n">
        <v>15558</v>
      </c>
      <c r="K12" s="4" t="s">
        <v>45</v>
      </c>
      <c r="L12" s="4" t="s">
        <v>45</v>
      </c>
      <c r="M12" s="6" t="n">
        <v>15558</v>
      </c>
    </row>
    <row r="13" spans="1:13">
      <c r="A13" s="4" t="s">
        <v>152</v>
      </c>
      <c r="B13" s="4" t="s">
        <v>45</v>
      </c>
      <c r="C13" s="4" t="s">
        <v>45</v>
      </c>
      <c r="D13" s="4" t="s">
        <v>45</v>
      </c>
      <c r="E13" s="4" t="s">
        <v>45</v>
      </c>
      <c r="F13" s="4" t="s">
        <v>45</v>
      </c>
      <c r="I13" s="5" t="n">
        <v>21</v>
      </c>
      <c r="J13" s="4" t="s">
        <v>45</v>
      </c>
      <c r="K13" s="6" t="n">
        <v>-21</v>
      </c>
      <c r="L13" s="4" t="s">
        <v>45</v>
      </c>
      <c r="M13" s="4" t="s">
        <v>45</v>
      </c>
    </row>
    <row r="14" spans="1:13">
      <c r="A14" s="4" t="s">
        <v>153</v>
      </c>
      <c r="B14" s="4" t="s">
        <v>45</v>
      </c>
      <c r="C14" s="4" t="s">
        <v>45</v>
      </c>
      <c r="D14" s="4" t="s">
        <v>45</v>
      </c>
      <c r="E14" s="4" t="s">
        <v>45</v>
      </c>
      <c r="F14" s="6" t="n">
        <v>-63</v>
      </c>
      <c r="I14" s="6" t="n">
        <v>2100</v>
      </c>
    </row>
    <row r="15" spans="1:13">
      <c r="A15" s="4" t="s">
        <v>154</v>
      </c>
      <c r="B15" s="4" t="s">
        <v>45</v>
      </c>
      <c r="C15" s="4" t="s">
        <v>45</v>
      </c>
      <c r="D15" s="4" t="s">
        <v>45</v>
      </c>
      <c r="E15" s="4" t="s">
        <v>45</v>
      </c>
      <c r="F15" s="4" t="s">
        <v>45</v>
      </c>
      <c r="G15" s="4" t="s">
        <v>45</v>
      </c>
      <c r="H15" s="4" t="s">
        <v>45</v>
      </c>
      <c r="I15" s="5" t="n">
        <v>612</v>
      </c>
      <c r="J15" s="4" t="s">
        <v>45</v>
      </c>
      <c r="K15" s="6" t="n">
        <v>263990</v>
      </c>
      <c r="L15" s="4" t="s">
        <v>45</v>
      </c>
      <c r="M15" s="6" t="n">
        <v>264602</v>
      </c>
    </row>
    <row r="16" spans="1:13">
      <c r="A16" s="4" t="s">
        <v>155</v>
      </c>
      <c r="B16" s="4" t="s">
        <v>45</v>
      </c>
      <c r="C16" s="4" t="s">
        <v>45</v>
      </c>
      <c r="D16" s="4" t="s">
        <v>45</v>
      </c>
      <c r="E16" s="4" t="s">
        <v>45</v>
      </c>
      <c r="F16" s="4" t="s">
        <v>45</v>
      </c>
      <c r="G16" s="4" t="s">
        <v>45</v>
      </c>
      <c r="H16" s="4" t="s">
        <v>45</v>
      </c>
      <c r="I16" s="6" t="n">
        <v>61307</v>
      </c>
    </row>
    <row r="17" spans="1:13">
      <c r="A17" s="4" t="s">
        <v>156</v>
      </c>
      <c r="B17" s="4" t="s">
        <v>45</v>
      </c>
      <c r="C17" s="5" t="n">
        <v>-60</v>
      </c>
      <c r="D17" s="4" t="s">
        <v>45</v>
      </c>
      <c r="E17" s="4" t="s">
        <v>45</v>
      </c>
      <c r="F17" s="4" t="s">
        <v>45</v>
      </c>
      <c r="G17" s="4" t="s">
        <v>45</v>
      </c>
      <c r="H17" s="4" t="s">
        <v>45</v>
      </c>
      <c r="I17" s="5" t="n">
        <v>20</v>
      </c>
      <c r="J17" s="4" t="s">
        <v>45</v>
      </c>
      <c r="K17" s="6" t="n">
        <v>40</v>
      </c>
      <c r="L17" s="4" t="s">
        <v>45</v>
      </c>
      <c r="M17" s="4" t="s">
        <v>45</v>
      </c>
    </row>
    <row r="18" spans="1:13">
      <c r="A18" s="4" t="s">
        <v>157</v>
      </c>
      <c r="B18" s="4" t="s">
        <v>45</v>
      </c>
      <c r="C18" s="6" t="n">
        <v>-6000</v>
      </c>
      <c r="D18" s="4" t="s">
        <v>45</v>
      </c>
      <c r="E18" s="4" t="s">
        <v>45</v>
      </c>
      <c r="F18" s="4" t="s">
        <v>45</v>
      </c>
      <c r="G18" s="4" t="s">
        <v>45</v>
      </c>
      <c r="H18" s="4" t="s">
        <v>45</v>
      </c>
      <c r="I18" s="6" t="n">
        <v>2000</v>
      </c>
    </row>
    <row r="19" spans="1:13">
      <c r="A19" s="4" t="s">
        <v>158</v>
      </c>
      <c r="B19" s="4" t="s">
        <v>45</v>
      </c>
      <c r="C19" s="4" t="s">
        <v>45</v>
      </c>
      <c r="D19" s="4" t="s">
        <v>45</v>
      </c>
      <c r="E19" s="4" t="s">
        <v>45</v>
      </c>
      <c r="F19" s="4" t="s">
        <v>45</v>
      </c>
      <c r="G19" s="4" t="s">
        <v>45</v>
      </c>
      <c r="H19" s="4" t="s">
        <v>45</v>
      </c>
      <c r="I19" s="5" t="n">
        <v>21</v>
      </c>
      <c r="J19" s="4" t="s">
        <v>45</v>
      </c>
      <c r="K19" s="6" t="n">
        <v>-21</v>
      </c>
      <c r="L19" s="4" t="s">
        <v>45</v>
      </c>
      <c r="M19" s="4" t="s">
        <v>45</v>
      </c>
    </row>
    <row r="20" spans="1:13">
      <c r="A20" s="4" t="s">
        <v>159</v>
      </c>
      <c r="B20" s="4" t="s">
        <v>45</v>
      </c>
      <c r="C20" s="4" t="s">
        <v>45</v>
      </c>
      <c r="D20" s="4" t="s">
        <v>45</v>
      </c>
      <c r="E20" s="4" t="s">
        <v>45</v>
      </c>
      <c r="F20" s="6" t="n">
        <v>-63</v>
      </c>
      <c r="G20" s="4" t="s">
        <v>45</v>
      </c>
      <c r="H20" s="4" t="s">
        <v>45</v>
      </c>
      <c r="I20" s="6" t="n">
        <v>2100</v>
      </c>
    </row>
    <row r="21" spans="1:13">
      <c r="A21" s="4" t="s">
        <v>160</v>
      </c>
      <c r="B21" s="4" t="s">
        <v>45</v>
      </c>
      <c r="C21" s="4" t="s">
        <v>45</v>
      </c>
      <c r="D21" s="4" t="s">
        <v>45</v>
      </c>
      <c r="E21" s="4" t="s">
        <v>45</v>
      </c>
      <c r="F21" s="4" t="s">
        <v>45</v>
      </c>
      <c r="G21" s="4" t="s">
        <v>45</v>
      </c>
      <c r="H21" s="4" t="s">
        <v>45</v>
      </c>
      <c r="I21" s="4" t="s">
        <v>45</v>
      </c>
      <c r="J21" s="4" t="s">
        <v>45</v>
      </c>
      <c r="K21" s="4" t="s">
        <v>45</v>
      </c>
      <c r="L21" s="4" t="s">
        <v>45</v>
      </c>
      <c r="M21" s="4" t="s">
        <v>45</v>
      </c>
    </row>
    <row r="22" spans="1:13">
      <c r="A22" s="4" t="s">
        <v>161</v>
      </c>
      <c r="B22" s="4" t="s">
        <v>45</v>
      </c>
      <c r="C22" s="4" t="s">
        <v>45</v>
      </c>
      <c r="D22" s="4" t="s">
        <v>45</v>
      </c>
      <c r="E22" s="4" t="s">
        <v>45</v>
      </c>
      <c r="F22" s="4" t="s">
        <v>45</v>
      </c>
      <c r="G22" s="4" t="s">
        <v>45</v>
      </c>
      <c r="H22" s="4" t="s">
        <v>45</v>
      </c>
      <c r="I22" s="4" t="s">
        <v>45</v>
      </c>
    </row>
    <row r="23" spans="1:13">
      <c r="A23" s="4" t="s">
        <v>162</v>
      </c>
      <c r="B23" s="4" t="s">
        <v>45</v>
      </c>
      <c r="C23" s="4" t="s">
        <v>45</v>
      </c>
      <c r="D23" s="4" t="s">
        <v>45</v>
      </c>
      <c r="E23" s="4" t="s">
        <v>45</v>
      </c>
      <c r="F23" s="4" t="s">
        <v>45</v>
      </c>
      <c r="G23" s="4" t="s">
        <v>45</v>
      </c>
      <c r="H23" s="4" t="s">
        <v>45</v>
      </c>
      <c r="I23" s="4" t="s">
        <v>45</v>
      </c>
      <c r="J23" s="4" t="s">
        <v>45</v>
      </c>
      <c r="K23" s="4" t="s">
        <v>45</v>
      </c>
      <c r="L23" s="4" t="s">
        <v>45</v>
      </c>
      <c r="M23" s="4" t="s">
        <v>45</v>
      </c>
    </row>
    <row r="24" spans="1:13">
      <c r="A24" s="4" t="s">
        <v>163</v>
      </c>
      <c r="B24" s="4" t="s">
        <v>45</v>
      </c>
      <c r="C24" s="4" t="s">
        <v>45</v>
      </c>
      <c r="D24" s="4" t="s">
        <v>45</v>
      </c>
      <c r="E24" s="4" t="s">
        <v>45</v>
      </c>
      <c r="F24" s="4" t="s">
        <v>45</v>
      </c>
      <c r="G24" s="4" t="s">
        <v>45</v>
      </c>
      <c r="H24" s="4" t="s">
        <v>45</v>
      </c>
      <c r="I24" s="5" t="n">
        <v>645</v>
      </c>
      <c r="J24" s="4" t="s">
        <v>45</v>
      </c>
      <c r="K24" s="6" t="n">
        <v>367929</v>
      </c>
      <c r="L24" s="4" t="s">
        <v>45</v>
      </c>
      <c r="M24" s="6" t="n">
        <v>368574</v>
      </c>
    </row>
    <row r="25" spans="1:13">
      <c r="A25" s="4" t="s">
        <v>164</v>
      </c>
      <c r="B25" s="4" t="s">
        <v>45</v>
      </c>
      <c r="C25" s="4" t="s">
        <v>45</v>
      </c>
      <c r="D25" s="4" t="s">
        <v>45</v>
      </c>
      <c r="E25" s="4" t="s">
        <v>45</v>
      </c>
      <c r="F25" s="4" t="s">
        <v>45</v>
      </c>
      <c r="G25" s="4" t="s">
        <v>45</v>
      </c>
      <c r="H25" s="4" t="s">
        <v>45</v>
      </c>
      <c r="I25" s="6" t="n">
        <v>64400</v>
      </c>
    </row>
    <row r="26" spans="1:13">
      <c r="A26" s="4" t="s">
        <v>165</v>
      </c>
      <c r="B26" s="4" t="s">
        <v>45</v>
      </c>
      <c r="C26" s="4" t="s">
        <v>45</v>
      </c>
      <c r="D26" s="4" t="s">
        <v>45</v>
      </c>
      <c r="E26" s="4" t="s">
        <v>45</v>
      </c>
      <c r="F26" s="4" t="s">
        <v>45</v>
      </c>
      <c r="G26" s="4" t="s">
        <v>45</v>
      </c>
      <c r="H26" s="4" t="s">
        <v>45</v>
      </c>
      <c r="I26" s="4" t="s">
        <v>45</v>
      </c>
      <c r="J26" s="6" t="n">
        <v>714815</v>
      </c>
      <c r="K26" s="4" t="s">
        <v>45</v>
      </c>
      <c r="L26" s="4" t="s">
        <v>45</v>
      </c>
      <c r="M26" s="6" t="n">
        <v>714815</v>
      </c>
    </row>
    <row r="27" spans="1:13">
      <c r="A27" s="4" t="s">
        <v>166</v>
      </c>
      <c r="B27" s="4" t="s">
        <v>45</v>
      </c>
      <c r="C27" s="4" t="s">
        <v>45</v>
      </c>
      <c r="D27" s="4" t="s">
        <v>45</v>
      </c>
      <c r="E27" s="4" t="s">
        <v>45</v>
      </c>
      <c r="F27" s="4" t="s">
        <v>45</v>
      </c>
      <c r="G27" s="4" t="s">
        <v>45</v>
      </c>
      <c r="H27" s="4" t="s">
        <v>45</v>
      </c>
      <c r="I27" s="4" t="s">
        <v>45</v>
      </c>
      <c r="J27" s="4" t="s">
        <v>45</v>
      </c>
      <c r="K27" s="4" t="s">
        <v>45</v>
      </c>
      <c r="L27" s="4" t="s">
        <v>45</v>
      </c>
      <c r="M27" s="4" t="s">
        <v>45</v>
      </c>
    </row>
    <row r="28" spans="1:13">
      <c r="A28" s="4" t="s">
        <v>167</v>
      </c>
      <c r="B28" s="4" t="s">
        <v>45</v>
      </c>
      <c r="C28" s="4" t="s">
        <v>45</v>
      </c>
      <c r="D28" s="4" t="s">
        <v>45</v>
      </c>
      <c r="E28" s="4" t="s">
        <v>45</v>
      </c>
      <c r="F28" s="4" t="s">
        <v>45</v>
      </c>
      <c r="G28" s="4" t="s">
        <v>45</v>
      </c>
      <c r="H28" s="4" t="s">
        <v>45</v>
      </c>
      <c r="I28" s="5" t="n">
        <v>1500</v>
      </c>
      <c r="J28" s="4" t="s">
        <v>45</v>
      </c>
      <c r="K28" s="6" t="n">
        <v>598500</v>
      </c>
      <c r="L28" s="4" t="s">
        <v>45</v>
      </c>
      <c r="M28" s="6" t="n">
        <v>600000</v>
      </c>
    </row>
    <row r="29" spans="1:13">
      <c r="A29" s="4" t="s">
        <v>168</v>
      </c>
      <c r="B29" s="4" t="s">
        <v>45</v>
      </c>
      <c r="C29" s="4" t="s">
        <v>45</v>
      </c>
      <c r="D29" s="4" t="s">
        <v>45</v>
      </c>
      <c r="E29" s="4" t="s">
        <v>45</v>
      </c>
      <c r="F29" s="4" t="s">
        <v>45</v>
      </c>
      <c r="G29" s="4" t="s">
        <v>45</v>
      </c>
      <c r="H29" s="4" t="s">
        <v>45</v>
      </c>
      <c r="I29" s="6" t="n">
        <v>150000</v>
      </c>
    </row>
    <row r="30" spans="1:13">
      <c r="A30" s="4" t="s">
        <v>169</v>
      </c>
      <c r="B30" s="4" t="s">
        <v>45</v>
      </c>
      <c r="C30" s="4" t="s">
        <v>45</v>
      </c>
      <c r="D30" s="4" t="s">
        <v>45</v>
      </c>
      <c r="E30" s="4" t="s">
        <v>45</v>
      </c>
      <c r="F30" s="4" t="s">
        <v>45</v>
      </c>
      <c r="G30" s="4" t="s">
        <v>45</v>
      </c>
      <c r="H30" s="4" t="s">
        <v>45</v>
      </c>
      <c r="I30" s="4" t="s">
        <v>45</v>
      </c>
      <c r="J30" s="6" t="n">
        <v>2636236</v>
      </c>
      <c r="K30" s="6" t="n">
        <v>1446011</v>
      </c>
      <c r="L30" s="6" t="n">
        <v>-2369548</v>
      </c>
      <c r="M30" s="6" t="n">
        <v>1712699</v>
      </c>
    </row>
    <row r="31" spans="1:13">
      <c r="A31" s="4" t="s">
        <v>170</v>
      </c>
      <c r="B31" s="4" t="s">
        <v>45</v>
      </c>
      <c r="C31" s="4" t="s">
        <v>45</v>
      </c>
      <c r="E31" s="4" t="s">
        <v>45</v>
      </c>
      <c r="F31" s="4" t="s">
        <v>45</v>
      </c>
      <c r="G31" s="4" t="s">
        <v>45</v>
      </c>
      <c r="H31" s="4" t="s">
        <v>45</v>
      </c>
      <c r="I31" s="4" t="s">
        <v>45</v>
      </c>
    </row>
    <row r="32" spans="1:13">
      <c r="A32" s="4" t="s">
        <v>171</v>
      </c>
      <c r="B32" s="4" t="s">
        <v>45</v>
      </c>
      <c r="C32" s="4" t="s">
        <v>45</v>
      </c>
      <c r="D32" s="4" t="s">
        <v>45</v>
      </c>
      <c r="E32" s="4" t="s">
        <v>45</v>
      </c>
      <c r="F32" s="4" t="s">
        <v>45</v>
      </c>
      <c r="G32" s="4" t="s">
        <v>45</v>
      </c>
      <c r="H32" s="4" t="s">
        <v>45</v>
      </c>
      <c r="I32" s="4" t="s">
        <v>45</v>
      </c>
      <c r="J32" s="6" t="n">
        <v>186802</v>
      </c>
      <c r="K32" s="4" t="s">
        <v>45</v>
      </c>
      <c r="L32" s="4" t="s">
        <v>45</v>
      </c>
      <c r="M32" s="6" t="n">
        <v>186802</v>
      </c>
    </row>
    <row r="33" spans="1:13">
      <c r="A33" s="4" t="s">
        <v>172</v>
      </c>
      <c r="B33" s="4" t="s">
        <v>45</v>
      </c>
      <c r="C33" s="4" t="s">
        <v>45</v>
      </c>
      <c r="D33" s="4" t="s">
        <v>45</v>
      </c>
      <c r="E33" s="4" t="s">
        <v>45</v>
      </c>
      <c r="F33" s="4" t="s">
        <v>45</v>
      </c>
      <c r="G33" s="4" t="s">
        <v>45</v>
      </c>
      <c r="H33" s="4" t="s">
        <v>45</v>
      </c>
      <c r="I33" s="4" t="s">
        <v>45</v>
      </c>
    </row>
    <row r="34" spans="1:13">
      <c r="A34" s="4" t="s">
        <v>116</v>
      </c>
      <c r="M34" s="6" t="n">
        <v>-186802</v>
      </c>
    </row>
    <row r="35" spans="1:13">
      <c r="A35" s="4" t="s">
        <v>119</v>
      </c>
      <c r="B35" s="4" t="s">
        <v>45</v>
      </c>
      <c r="C35" s="4" t="s">
        <v>45</v>
      </c>
      <c r="D35" s="4" t="s">
        <v>45</v>
      </c>
      <c r="E35" s="4" t="s">
        <v>45</v>
      </c>
      <c r="F35" s="4" t="s">
        <v>45</v>
      </c>
      <c r="G35" s="4" t="s">
        <v>45</v>
      </c>
      <c r="H35" s="4" t="s">
        <v>45</v>
      </c>
      <c r="I35" s="4" t="s">
        <v>45</v>
      </c>
      <c r="J35" s="4" t="s">
        <v>45</v>
      </c>
      <c r="K35" s="4" t="s">
        <v>45</v>
      </c>
      <c r="L35" s="6" t="n">
        <v>-10715561</v>
      </c>
      <c r="M35" s="6" t="n">
        <v>-10715561</v>
      </c>
    </row>
    <row r="36" spans="1:13">
      <c r="A36" s="4" t="s">
        <v>173</v>
      </c>
      <c r="B36" s="5" t="n">
        <v>3</v>
      </c>
      <c r="C36" s="5" t="n">
        <v>806</v>
      </c>
      <c r="D36" s="5" t="n">
        <v>100</v>
      </c>
      <c r="E36" s="4" t="s">
        <v>45</v>
      </c>
      <c r="F36" s="5" t="n">
        <v>35</v>
      </c>
      <c r="G36" s="5" t="n">
        <v>68</v>
      </c>
      <c r="H36" s="4" t="s">
        <v>45</v>
      </c>
      <c r="I36" s="5" t="n">
        <v>13429</v>
      </c>
      <c r="J36" s="6" t="n">
        <v>9878513</v>
      </c>
      <c r="K36" s="6" t="n">
        <v>30833549</v>
      </c>
      <c r="L36" s="6" t="n">
        <v>-55349299</v>
      </c>
      <c r="M36" s="6" t="n">
        <v>-14622796</v>
      </c>
    </row>
    <row r="37" spans="1:13">
      <c r="A37" s="4" t="s">
        <v>174</v>
      </c>
      <c r="B37" s="6" t="n">
        <v>300</v>
      </c>
      <c r="C37" s="6" t="n">
        <v>80570</v>
      </c>
      <c r="D37" s="6" t="n">
        <v>10000</v>
      </c>
      <c r="E37" s="6" t="n">
        <v>21</v>
      </c>
      <c r="F37" s="6" t="n">
        <v>3458</v>
      </c>
      <c r="G37" s="6" t="n">
        <v>6880</v>
      </c>
      <c r="H37" s="4" t="s">
        <v>45</v>
      </c>
      <c r="I37" s="6" t="n">
        <v>1342858</v>
      </c>
    </row>
    <row r="38" spans="1:13">
      <c r="A38" s="4" t="s">
        <v>143</v>
      </c>
      <c r="B38" s="4" t="s">
        <v>45</v>
      </c>
      <c r="C38" s="4" t="s">
        <v>45</v>
      </c>
      <c r="D38" s="4" t="s">
        <v>45</v>
      </c>
      <c r="E38" s="4" t="s">
        <v>45</v>
      </c>
      <c r="F38" s="4" t="s">
        <v>45</v>
      </c>
      <c r="G38" s="4" t="s">
        <v>45</v>
      </c>
      <c r="H38" s="4" t="s">
        <v>45</v>
      </c>
      <c r="I38" s="4" t="s">
        <v>45</v>
      </c>
      <c r="J38" s="4" t="s">
        <v>45</v>
      </c>
      <c r="K38" s="6" t="n">
        <v>592477</v>
      </c>
      <c r="L38" s="4" t="s">
        <v>45</v>
      </c>
      <c r="M38" s="6" t="n">
        <v>592477</v>
      </c>
    </row>
    <row r="39" spans="1:13">
      <c r="A39" s="4" t="s">
        <v>144</v>
      </c>
      <c r="B39" s="4" t="s">
        <v>45</v>
      </c>
      <c r="C39" s="4" t="s">
        <v>45</v>
      </c>
      <c r="D39" s="4" t="s">
        <v>45</v>
      </c>
      <c r="E39" s="4" t="s">
        <v>45</v>
      </c>
      <c r="F39" s="4" t="s">
        <v>45</v>
      </c>
      <c r="G39" s="4" t="s">
        <v>45</v>
      </c>
      <c r="H39" s="4" t="s">
        <v>45</v>
      </c>
      <c r="I39" s="5" t="n">
        <v>680</v>
      </c>
      <c r="J39" s="4" t="s">
        <v>45</v>
      </c>
      <c r="K39" s="6" t="n">
        <v>237440</v>
      </c>
      <c r="L39" s="4" t="s">
        <v>45</v>
      </c>
      <c r="M39" s="6" t="n">
        <v>238120</v>
      </c>
    </row>
    <row r="40" spans="1:13">
      <c r="A40" s="4" t="s">
        <v>145</v>
      </c>
      <c r="B40" s="4" t="s">
        <v>45</v>
      </c>
      <c r="C40" s="4" t="s">
        <v>45</v>
      </c>
      <c r="D40" s="4" t="s">
        <v>45</v>
      </c>
      <c r="E40" s="4" t="s">
        <v>45</v>
      </c>
      <c r="F40" s="4" t="s">
        <v>45</v>
      </c>
      <c r="G40" s="4" t="s">
        <v>45</v>
      </c>
      <c r="H40" s="4" t="s">
        <v>45</v>
      </c>
      <c r="I40" s="6" t="n">
        <v>68000</v>
      </c>
    </row>
    <row r="41" spans="1:13">
      <c r="A41" s="4" t="s">
        <v>146</v>
      </c>
      <c r="B41" s="4" t="s">
        <v>45</v>
      </c>
      <c r="C41" s="4" t="s">
        <v>45</v>
      </c>
      <c r="D41" s="4" t="s">
        <v>45</v>
      </c>
      <c r="E41" s="4" t="s">
        <v>45</v>
      </c>
      <c r="F41" s="4" t="s">
        <v>45</v>
      </c>
      <c r="G41" s="4" t="s">
        <v>45</v>
      </c>
      <c r="H41" s="4" t="s">
        <v>45</v>
      </c>
      <c r="I41" s="4" t="s">
        <v>45</v>
      </c>
      <c r="J41" s="6" t="n">
        <v>49884</v>
      </c>
      <c r="K41" s="4" t="s">
        <v>45</v>
      </c>
      <c r="L41" s="4" t="s">
        <v>45</v>
      </c>
      <c r="M41" s="6" t="n">
        <v>49884</v>
      </c>
    </row>
    <row r="42" spans="1:13">
      <c r="A42" s="4" t="s">
        <v>147</v>
      </c>
      <c r="B42" s="4" t="s">
        <v>45</v>
      </c>
      <c r="C42" s="4" t="s">
        <v>45</v>
      </c>
      <c r="D42" s="4" t="s">
        <v>45</v>
      </c>
      <c r="E42" s="4" t="s">
        <v>45</v>
      </c>
      <c r="F42" s="4" t="s">
        <v>45</v>
      </c>
      <c r="G42" s="4" t="s">
        <v>45</v>
      </c>
      <c r="H42" s="4" t="s">
        <v>45</v>
      </c>
      <c r="I42" s="4" t="s">
        <v>45</v>
      </c>
      <c r="J42" s="4" t="s">
        <v>45</v>
      </c>
      <c r="K42" s="4" t="s">
        <v>45</v>
      </c>
      <c r="L42" s="4" t="s">
        <v>45</v>
      </c>
      <c r="M42" s="4" t="s">
        <v>45</v>
      </c>
    </row>
    <row r="43" spans="1:13">
      <c r="A43" s="4" t="s">
        <v>148</v>
      </c>
      <c r="B43" s="4" t="s">
        <v>45</v>
      </c>
      <c r="C43" s="4" t="s">
        <v>45</v>
      </c>
      <c r="D43" s="4" t="s">
        <v>45</v>
      </c>
      <c r="E43" s="4" t="s">
        <v>45</v>
      </c>
      <c r="F43" s="4" t="s">
        <v>45</v>
      </c>
      <c r="G43" s="4" t="s">
        <v>45</v>
      </c>
      <c r="H43" s="4" t="s">
        <v>45</v>
      </c>
      <c r="I43" s="4" t="s">
        <v>45</v>
      </c>
    </row>
    <row r="44" spans="1:13">
      <c r="A44" s="4" t="s">
        <v>149</v>
      </c>
      <c r="B44" s="4" t="s">
        <v>45</v>
      </c>
      <c r="C44" s="4" t="s">
        <v>45</v>
      </c>
      <c r="D44" s="4" t="s">
        <v>45</v>
      </c>
      <c r="E44" s="4" t="s">
        <v>45</v>
      </c>
      <c r="F44" s="4" t="s">
        <v>45</v>
      </c>
      <c r="G44" s="4" t="s">
        <v>45</v>
      </c>
      <c r="H44" s="4" t="s">
        <v>45</v>
      </c>
      <c r="I44" s="4" t="s">
        <v>45</v>
      </c>
      <c r="J44" s="4" t="s">
        <v>45</v>
      </c>
      <c r="K44" s="4" t="s">
        <v>45</v>
      </c>
      <c r="L44" s="4" t="s">
        <v>45</v>
      </c>
      <c r="M44" s="4" t="s">
        <v>45</v>
      </c>
    </row>
    <row r="45" spans="1:13">
      <c r="A45" s="4" t="s">
        <v>150</v>
      </c>
      <c r="B45" s="4" t="s">
        <v>45</v>
      </c>
      <c r="C45" s="4" t="s">
        <v>45</v>
      </c>
      <c r="D45" s="4" t="s">
        <v>45</v>
      </c>
      <c r="E45" s="4" t="s">
        <v>45</v>
      </c>
      <c r="F45" s="4" t="s">
        <v>45</v>
      </c>
      <c r="G45" s="4" t="s">
        <v>45</v>
      </c>
      <c r="H45" s="4" t="s">
        <v>45</v>
      </c>
      <c r="I45" s="4" t="s">
        <v>45</v>
      </c>
    </row>
    <row r="46" spans="1:13">
      <c r="A46" s="4" t="s">
        <v>151</v>
      </c>
      <c r="B46" s="4" t="s">
        <v>45</v>
      </c>
      <c r="C46" s="4" t="s">
        <v>45</v>
      </c>
      <c r="D46" s="4" t="s">
        <v>45</v>
      </c>
      <c r="E46" s="4" t="s">
        <v>45</v>
      </c>
      <c r="F46" s="4" t="s">
        <v>45</v>
      </c>
      <c r="G46" s="4" t="s">
        <v>45</v>
      </c>
      <c r="H46" s="4" t="s">
        <v>45</v>
      </c>
      <c r="I46" s="4" t="s">
        <v>45</v>
      </c>
      <c r="J46" s="4" t="s">
        <v>45</v>
      </c>
      <c r="K46" s="4" t="s">
        <v>45</v>
      </c>
      <c r="L46" s="4" t="s">
        <v>45</v>
      </c>
      <c r="M46" s="4" t="s">
        <v>45</v>
      </c>
    </row>
    <row r="47" spans="1:13">
      <c r="A47" s="4" t="s">
        <v>152</v>
      </c>
      <c r="B47" s="4" t="s">
        <v>45</v>
      </c>
      <c r="C47" s="4" t="s">
        <v>45</v>
      </c>
      <c r="D47" s="4" t="s">
        <v>45</v>
      </c>
      <c r="E47" s="4" t="s">
        <v>45</v>
      </c>
      <c r="F47" s="4" t="s">
        <v>45</v>
      </c>
      <c r="G47" s="4" t="s">
        <v>45</v>
      </c>
      <c r="H47" s="5" t="n">
        <v>51</v>
      </c>
      <c r="I47" s="4" t="s">
        <v>45</v>
      </c>
      <c r="J47" s="6" t="n">
        <v>6826710</v>
      </c>
      <c r="K47" s="6" t="n">
        <v>5861874</v>
      </c>
      <c r="L47" s="4" t="s">
        <v>45</v>
      </c>
      <c r="M47" s="6" t="n">
        <v>12688635</v>
      </c>
    </row>
    <row r="48" spans="1:13">
      <c r="A48" s="4" t="s">
        <v>153</v>
      </c>
      <c r="B48" s="4" t="s">
        <v>45</v>
      </c>
      <c r="C48" s="4" t="s">
        <v>45</v>
      </c>
      <c r="D48" s="4" t="s">
        <v>45</v>
      </c>
      <c r="E48" s="4" t="s">
        <v>45</v>
      </c>
      <c r="F48" s="4" t="s">
        <v>45</v>
      </c>
      <c r="G48" s="4" t="s">
        <v>45</v>
      </c>
      <c r="H48" s="6" t="n">
        <v>5075</v>
      </c>
      <c r="I48" s="4" t="s">
        <v>45</v>
      </c>
    </row>
    <row r="49" spans="1:13">
      <c r="A49" s="4" t="s">
        <v>154</v>
      </c>
      <c r="B49" s="4" t="s">
        <v>45</v>
      </c>
      <c r="C49" s="4" t="s">
        <v>45</v>
      </c>
      <c r="D49" s="4" t="s">
        <v>45</v>
      </c>
      <c r="E49" s="4" t="s">
        <v>45</v>
      </c>
      <c r="F49" s="4" t="s">
        <v>45</v>
      </c>
      <c r="G49" s="4" t="s">
        <v>45</v>
      </c>
      <c r="H49" s="4" t="s">
        <v>45</v>
      </c>
      <c r="I49" s="4" t="s">
        <v>45</v>
      </c>
      <c r="J49" s="4" t="s">
        <v>45</v>
      </c>
      <c r="K49" s="6" t="n">
        <v>257457</v>
      </c>
      <c r="L49" s="4" t="s">
        <v>45</v>
      </c>
      <c r="M49" s="6" t="n">
        <v>258221</v>
      </c>
    </row>
    <row r="50" spans="1:13">
      <c r="A50" s="4" t="s">
        <v>155</v>
      </c>
      <c r="B50" s="4" t="s">
        <v>45</v>
      </c>
      <c r="D50" s="4" t="s">
        <v>45</v>
      </c>
      <c r="E50" s="4" t="s">
        <v>45</v>
      </c>
      <c r="F50" s="4" t="s">
        <v>45</v>
      </c>
      <c r="G50" s="4" t="s">
        <v>45</v>
      </c>
      <c r="H50" s="4" t="s">
        <v>45</v>
      </c>
      <c r="I50" s="4" t="s">
        <v>45</v>
      </c>
    </row>
    <row r="51" spans="1:13">
      <c r="A51" s="4" t="s">
        <v>156</v>
      </c>
      <c r="B51" s="4" t="s">
        <v>45</v>
      </c>
      <c r="C51" s="4" t="s">
        <v>45</v>
      </c>
      <c r="D51" s="4" t="s">
        <v>45</v>
      </c>
      <c r="E51" s="4" t="s">
        <v>45</v>
      </c>
      <c r="F51" s="4" t="s">
        <v>45</v>
      </c>
      <c r="G51" s="4" t="s">
        <v>45</v>
      </c>
      <c r="H51" s="4" t="s">
        <v>45</v>
      </c>
      <c r="I51" s="4" t="s">
        <v>45</v>
      </c>
      <c r="J51" s="4" t="s">
        <v>45</v>
      </c>
      <c r="K51" s="4" t="s">
        <v>45</v>
      </c>
      <c r="L51" s="4" t="s">
        <v>45</v>
      </c>
      <c r="M51" s="4" t="s">
        <v>45</v>
      </c>
    </row>
    <row r="52" spans="1:13">
      <c r="A52" s="4" t="s">
        <v>157</v>
      </c>
      <c r="B52" s="4" t="s">
        <v>45</v>
      </c>
      <c r="C52" s="4" t="s">
        <v>45</v>
      </c>
      <c r="D52" s="4" t="s">
        <v>45</v>
      </c>
      <c r="E52" s="4" t="s">
        <v>45</v>
      </c>
      <c r="F52" s="4" t="s">
        <v>45</v>
      </c>
      <c r="G52" s="4" t="s">
        <v>45</v>
      </c>
      <c r="H52" s="4" t="s">
        <v>45</v>
      </c>
      <c r="I52" s="4" t="s">
        <v>45</v>
      </c>
    </row>
    <row r="53" spans="1:13">
      <c r="A53" s="4" t="s">
        <v>158</v>
      </c>
      <c r="B53" s="4" t="s">
        <v>45</v>
      </c>
      <c r="C53" s="4" t="s">
        <v>45</v>
      </c>
      <c r="D53" s="4" t="s">
        <v>45</v>
      </c>
      <c r="E53" s="4" t="s">
        <v>45</v>
      </c>
      <c r="F53" s="4" t="s">
        <v>45</v>
      </c>
      <c r="G53" s="4" t="s">
        <v>45</v>
      </c>
      <c r="H53" s="4" t="s">
        <v>45</v>
      </c>
      <c r="I53" s="4" t="s">
        <v>45</v>
      </c>
      <c r="J53" s="4" t="s">
        <v>45</v>
      </c>
      <c r="K53" s="4" t="s">
        <v>45</v>
      </c>
      <c r="L53" s="4" t="s">
        <v>45</v>
      </c>
      <c r="M53" s="4" t="s">
        <v>45</v>
      </c>
    </row>
    <row r="54" spans="1:13">
      <c r="A54" s="4" t="s">
        <v>159</v>
      </c>
      <c r="B54" s="4" t="s">
        <v>45</v>
      </c>
      <c r="C54" s="4" t="s">
        <v>45</v>
      </c>
      <c r="D54" s="4" t="s">
        <v>45</v>
      </c>
      <c r="E54" s="4" t="s">
        <v>45</v>
      </c>
      <c r="F54" s="4" t="s">
        <v>45</v>
      </c>
      <c r="G54" s="4" t="s">
        <v>45</v>
      </c>
      <c r="H54" s="4" t="s">
        <v>45</v>
      </c>
      <c r="I54" s="4" t="s">
        <v>45</v>
      </c>
    </row>
    <row r="55" spans="1:13">
      <c r="A55" s="4" t="s">
        <v>162</v>
      </c>
      <c r="B55" s="4" t="s">
        <v>45</v>
      </c>
      <c r="C55" s="4" t="s">
        <v>45</v>
      </c>
      <c r="D55" s="4" t="s">
        <v>45</v>
      </c>
      <c r="E55" s="4" t="s">
        <v>45</v>
      </c>
      <c r="F55" s="4" t="s">
        <v>45</v>
      </c>
      <c r="G55" s="4" t="s">
        <v>45</v>
      </c>
      <c r="H55" s="4" t="s">
        <v>45</v>
      </c>
      <c r="I55" s="4" t="s">
        <v>45</v>
      </c>
      <c r="J55" s="4" t="s">
        <v>45</v>
      </c>
      <c r="K55" s="4" t="s">
        <v>45</v>
      </c>
      <c r="L55" s="4" t="s">
        <v>45</v>
      </c>
      <c r="M55" s="4" t="s">
        <v>45</v>
      </c>
    </row>
    <row r="56" spans="1:13">
      <c r="A56" s="4" t="s">
        <v>163</v>
      </c>
      <c r="B56" s="4" t="s">
        <v>45</v>
      </c>
      <c r="C56" s="4" t="s">
        <v>45</v>
      </c>
      <c r="D56" s="4" t="s">
        <v>45</v>
      </c>
      <c r="E56" s="4" t="s">
        <v>45</v>
      </c>
      <c r="F56" s="4" t="s">
        <v>45</v>
      </c>
      <c r="G56" s="4" t="s">
        <v>45</v>
      </c>
      <c r="H56" s="4" t="s">
        <v>45</v>
      </c>
      <c r="I56" s="5" t="n">
        <v>883</v>
      </c>
      <c r="J56" s="4" t="s">
        <v>45</v>
      </c>
      <c r="K56" s="6" t="n">
        <v>287765</v>
      </c>
      <c r="L56" s="4" t="s">
        <v>45</v>
      </c>
      <c r="M56" s="6" t="n">
        <v>288648</v>
      </c>
    </row>
    <row r="57" spans="1:13">
      <c r="A57" s="4" t="s">
        <v>164</v>
      </c>
      <c r="B57" s="4" t="s">
        <v>45</v>
      </c>
      <c r="C57" s="4" t="s">
        <v>45</v>
      </c>
      <c r="D57" s="4" t="s">
        <v>45</v>
      </c>
      <c r="E57" s="4" t="s">
        <v>45</v>
      </c>
      <c r="F57" s="4" t="s">
        <v>45</v>
      </c>
      <c r="G57" s="4" t="s">
        <v>45</v>
      </c>
      <c r="H57" s="4" t="s">
        <v>45</v>
      </c>
      <c r="I57" s="6" t="n">
        <v>88311</v>
      </c>
    </row>
    <row r="58" spans="1:13">
      <c r="A58" s="4" t="s">
        <v>167</v>
      </c>
      <c r="B58" s="4" t="s">
        <v>45</v>
      </c>
      <c r="C58" s="4" t="s">
        <v>45</v>
      </c>
      <c r="D58" s="4" t="s">
        <v>45</v>
      </c>
      <c r="E58" s="4" t="s">
        <v>45</v>
      </c>
      <c r="F58" s="4" t="s">
        <v>45</v>
      </c>
      <c r="G58" s="4" t="s">
        <v>45</v>
      </c>
      <c r="H58" s="4" t="s">
        <v>45</v>
      </c>
      <c r="I58" s="4" t="s">
        <v>45</v>
      </c>
      <c r="J58" s="4" t="s">
        <v>45</v>
      </c>
      <c r="K58" s="4" t="s">
        <v>45</v>
      </c>
      <c r="L58" s="4" t="s">
        <v>45</v>
      </c>
      <c r="M58" s="4" t="s">
        <v>45</v>
      </c>
    </row>
    <row r="59" spans="1:13">
      <c r="A59" s="4" t="s">
        <v>168</v>
      </c>
      <c r="B59" s="4" t="s">
        <v>45</v>
      </c>
      <c r="C59" s="4" t="s">
        <v>45</v>
      </c>
      <c r="D59" s="4" t="s">
        <v>45</v>
      </c>
      <c r="E59" s="4" t="s">
        <v>45</v>
      </c>
      <c r="F59" s="4" t="s">
        <v>45</v>
      </c>
      <c r="G59" s="4" t="s">
        <v>45</v>
      </c>
      <c r="H59" s="4" t="s">
        <v>45</v>
      </c>
      <c r="I59" s="4" t="s">
        <v>45</v>
      </c>
    </row>
    <row r="60" spans="1:13">
      <c r="A60" s="4" t="s">
        <v>169</v>
      </c>
      <c r="B60" s="4" t="s">
        <v>45</v>
      </c>
      <c r="C60" s="4" t="s">
        <v>45</v>
      </c>
      <c r="D60" s="4" t="s">
        <v>45</v>
      </c>
      <c r="E60" s="4" t="s">
        <v>45</v>
      </c>
      <c r="F60" s="4" t="s">
        <v>45</v>
      </c>
      <c r="G60" s="4" t="s">
        <v>45</v>
      </c>
      <c r="H60" s="4" t="s">
        <v>45</v>
      </c>
      <c r="I60" s="4" t="s">
        <v>45</v>
      </c>
      <c r="J60" s="4" t="s">
        <v>45</v>
      </c>
      <c r="K60" s="4" t="s">
        <v>45</v>
      </c>
      <c r="L60" s="4" t="s">
        <v>45</v>
      </c>
      <c r="M60" s="4" t="s">
        <v>45</v>
      </c>
    </row>
    <row r="61" spans="1:13">
      <c r="A61" s="4" t="s">
        <v>170</v>
      </c>
      <c r="B61" s="4" t="s">
        <v>45</v>
      </c>
      <c r="C61" s="4" t="s">
        <v>45</v>
      </c>
      <c r="D61" s="4" t="s">
        <v>45</v>
      </c>
      <c r="E61" s="4" t="s">
        <v>45</v>
      </c>
      <c r="F61" s="4" t="s">
        <v>45</v>
      </c>
      <c r="G61" s="4" t="s">
        <v>45</v>
      </c>
      <c r="H61" s="4" t="s">
        <v>45</v>
      </c>
      <c r="I61" s="4" t="s">
        <v>45</v>
      </c>
    </row>
    <row r="62" spans="1:13">
      <c r="A62" s="4" t="s">
        <v>171</v>
      </c>
      <c r="C62" s="4" t="s">
        <v>45</v>
      </c>
      <c r="D62" s="4" t="s">
        <v>45</v>
      </c>
      <c r="E62" s="4" t="s">
        <v>45</v>
      </c>
      <c r="F62" s="4" t="s">
        <v>45</v>
      </c>
      <c r="G62" s="4" t="s">
        <v>45</v>
      </c>
      <c r="H62" s="4" t="s">
        <v>45</v>
      </c>
      <c r="I62" s="4" t="s">
        <v>45</v>
      </c>
      <c r="J62" s="4" t="s">
        <v>45</v>
      </c>
      <c r="K62" s="4" t="s">
        <v>45</v>
      </c>
      <c r="L62" s="4" t="s">
        <v>45</v>
      </c>
      <c r="M62" s="4" t="s">
        <v>45</v>
      </c>
    </row>
    <row r="63" spans="1:13">
      <c r="A63" s="4" t="s">
        <v>172</v>
      </c>
      <c r="C63" s="4" t="s">
        <v>45</v>
      </c>
      <c r="D63" s="4" t="s">
        <v>45</v>
      </c>
    </row>
    <row r="64" spans="1:13">
      <c r="A64" s="4" t="s">
        <v>175</v>
      </c>
      <c r="B64" s="4" t="s">
        <v>45</v>
      </c>
      <c r="C64" s="4" t="s">
        <v>45</v>
      </c>
      <c r="D64" s="4" t="s">
        <v>45</v>
      </c>
      <c r="E64" s="4" t="s">
        <v>45</v>
      </c>
      <c r="F64" s="4" t="s">
        <v>45</v>
      </c>
      <c r="G64" s="4" t="s">
        <v>45</v>
      </c>
      <c r="H64" s="4" t="s">
        <v>45</v>
      </c>
      <c r="I64" s="4" t="s">
        <v>45</v>
      </c>
      <c r="J64" s="4" t="s">
        <v>45</v>
      </c>
      <c r="K64" s="4" t="s">
        <v>45</v>
      </c>
      <c r="L64" s="6" t="n">
        <v>-678921</v>
      </c>
      <c r="M64" s="6" t="n">
        <v>-678921</v>
      </c>
    </row>
    <row r="65" spans="1:13">
      <c r="A65" s="4" t="s">
        <v>116</v>
      </c>
      <c r="B65" s="4" t="s">
        <v>45</v>
      </c>
      <c r="C65" s="4" t="s">
        <v>45</v>
      </c>
      <c r="D65" s="4" t="s">
        <v>45</v>
      </c>
      <c r="E65" s="4" t="s">
        <v>45</v>
      </c>
      <c r="F65" s="4" t="s">
        <v>45</v>
      </c>
      <c r="G65" s="4" t="s">
        <v>45</v>
      </c>
      <c r="H65" s="5" t="n">
        <v>1</v>
      </c>
      <c r="I65" s="4" t="s">
        <v>45</v>
      </c>
      <c r="J65" s="6" t="n">
        <v>773832</v>
      </c>
      <c r="K65" s="6" t="n">
        <v>525507</v>
      </c>
      <c r="L65" s="4" t="s">
        <v>45</v>
      </c>
      <c r="M65" s="6" t="n">
        <v>-1299340</v>
      </c>
    </row>
    <row r="66" spans="1:13">
      <c r="A66" s="4" t="s">
        <v>176</v>
      </c>
      <c r="B66" s="4" t="s">
        <v>45</v>
      </c>
      <c r="C66" s="4" t="s">
        <v>45</v>
      </c>
      <c r="D66" s="4" t="s">
        <v>45</v>
      </c>
      <c r="E66" s="4" t="s">
        <v>45</v>
      </c>
      <c r="F66" s="4" t="s">
        <v>45</v>
      </c>
      <c r="G66" s="4" t="s">
        <v>45</v>
      </c>
      <c r="H66" s="6" t="n">
        <v>193</v>
      </c>
      <c r="I66" s="4" t="s">
        <v>45</v>
      </c>
    </row>
    <row r="67" spans="1:13">
      <c r="A67" s="4" t="s">
        <v>177</v>
      </c>
      <c r="B67" s="4" t="s">
        <v>45</v>
      </c>
      <c r="C67" s="4" t="s">
        <v>45</v>
      </c>
      <c r="D67" s="4" t="s">
        <v>45</v>
      </c>
      <c r="E67" s="4" t="s">
        <v>45</v>
      </c>
      <c r="F67" s="4" t="s">
        <v>45</v>
      </c>
      <c r="G67" s="4" t="s">
        <v>45</v>
      </c>
      <c r="H67" s="4" t="s">
        <v>45</v>
      </c>
      <c r="I67" s="5" t="n">
        <v>764</v>
      </c>
      <c r="J67" s="4" t="s">
        <v>45</v>
      </c>
      <c r="K67" s="4" t="s">
        <v>45</v>
      </c>
      <c r="L67" s="4" t="s">
        <v>45</v>
      </c>
      <c r="M67" s="4" t="s">
        <v>45</v>
      </c>
    </row>
    <row r="68" spans="1:13">
      <c r="A68" s="4" t="s">
        <v>178</v>
      </c>
      <c r="B68" s="4" t="s">
        <v>45</v>
      </c>
      <c r="C68" s="4" t="s">
        <v>45</v>
      </c>
      <c r="D68" s="4" t="s">
        <v>45</v>
      </c>
      <c r="E68" s="4" t="s">
        <v>45</v>
      </c>
      <c r="F68" s="4" t="s">
        <v>45</v>
      </c>
      <c r="G68" s="4" t="s">
        <v>45</v>
      </c>
      <c r="H68" s="4" t="s">
        <v>45</v>
      </c>
      <c r="I68" s="6" t="n">
        <v>76361</v>
      </c>
    </row>
    <row r="69" spans="1:13">
      <c r="A69" s="4" t="s">
        <v>179</v>
      </c>
      <c r="B69" s="4" t="s">
        <v>45</v>
      </c>
      <c r="C69" s="4" t="s">
        <v>45</v>
      </c>
      <c r="D69" s="4" t="s">
        <v>45</v>
      </c>
      <c r="E69" s="4" t="s">
        <v>45</v>
      </c>
      <c r="F69" s="4" t="s">
        <v>45</v>
      </c>
      <c r="G69" s="4" t="s">
        <v>45</v>
      </c>
      <c r="H69" s="4" t="s">
        <v>45</v>
      </c>
      <c r="I69" s="5" t="n">
        <v>646</v>
      </c>
      <c r="J69" s="4" t="s">
        <v>45</v>
      </c>
      <c r="K69" s="6" t="n">
        <v>220306</v>
      </c>
      <c r="L69" s="4" t="s">
        <v>45</v>
      </c>
      <c r="M69" s="6" t="n">
        <v>220952</v>
      </c>
    </row>
    <row r="70" spans="1:13">
      <c r="A70" s="4" t="s">
        <v>180</v>
      </c>
      <c r="B70" s="4" t="s">
        <v>45</v>
      </c>
      <c r="C70" s="4" t="s">
        <v>45</v>
      </c>
      <c r="D70" s="4" t="s">
        <v>45</v>
      </c>
      <c r="E70" s="4" t="s">
        <v>45</v>
      </c>
      <c r="F70" s="4" t="s">
        <v>45</v>
      </c>
      <c r="G70" s="4" t="s">
        <v>45</v>
      </c>
      <c r="H70" s="4" t="s">
        <v>45</v>
      </c>
      <c r="I70" s="6" t="n">
        <v>64652</v>
      </c>
    </row>
    <row r="71" spans="1:13">
      <c r="A71" s="4" t="s">
        <v>165</v>
      </c>
      <c r="B71" s="4" t="s">
        <v>45</v>
      </c>
      <c r="C71" s="4" t="s">
        <v>45</v>
      </c>
      <c r="D71" s="4" t="s">
        <v>45</v>
      </c>
      <c r="E71" s="4" t="s">
        <v>45</v>
      </c>
      <c r="F71" s="4" t="s">
        <v>45</v>
      </c>
      <c r="G71" s="4" t="s">
        <v>45</v>
      </c>
      <c r="H71" s="4" t="s">
        <v>45</v>
      </c>
      <c r="I71" s="4" t="s">
        <v>45</v>
      </c>
      <c r="J71" s="6" t="n">
        <v>162023</v>
      </c>
      <c r="K71" s="4" t="s">
        <v>45</v>
      </c>
      <c r="L71" s="4" t="s">
        <v>45</v>
      </c>
      <c r="M71" s="6" t="n">
        <v>162023</v>
      </c>
    </row>
    <row r="72" spans="1:13">
      <c r="A72" s="4" t="s">
        <v>181</v>
      </c>
      <c r="B72" s="4" t="s">
        <v>45</v>
      </c>
      <c r="C72" s="4" t="s">
        <v>45</v>
      </c>
      <c r="D72" s="4" t="s">
        <v>45</v>
      </c>
      <c r="E72" s="4" t="s">
        <v>45</v>
      </c>
      <c r="F72" s="4" t="s">
        <v>45</v>
      </c>
      <c r="G72" s="4" t="s">
        <v>45</v>
      </c>
      <c r="H72" s="4" t="s">
        <v>45</v>
      </c>
      <c r="I72" s="4" t="s">
        <v>45</v>
      </c>
    </row>
    <row r="73" spans="1:13">
      <c r="A73" s="4" t="s">
        <v>182</v>
      </c>
      <c r="B73" s="4" t="s">
        <v>45</v>
      </c>
      <c r="C73" s="4" t="s">
        <v>45</v>
      </c>
      <c r="D73" s="4" t="s">
        <v>45</v>
      </c>
      <c r="E73" s="4" t="s">
        <v>45</v>
      </c>
      <c r="F73" s="4" t="s">
        <v>45</v>
      </c>
      <c r="G73" s="4" t="s">
        <v>45</v>
      </c>
      <c r="H73" s="5" t="n">
        <v>13</v>
      </c>
      <c r="I73" s="4" t="s">
        <v>45</v>
      </c>
      <c r="J73" s="6" t="n">
        <v>1730587</v>
      </c>
      <c r="K73" s="6" t="n">
        <v>1457400</v>
      </c>
      <c r="L73" s="4" t="s">
        <v>45</v>
      </c>
      <c r="M73" s="6" t="n">
        <v>3188000</v>
      </c>
    </row>
    <row r="74" spans="1:13">
      <c r="A74" s="4" t="s">
        <v>183</v>
      </c>
      <c r="B74" s="4" t="s">
        <v>45</v>
      </c>
      <c r="C74" s="4" t="s">
        <v>45</v>
      </c>
      <c r="D74" s="4" t="s">
        <v>45</v>
      </c>
      <c r="E74" s="4" t="s">
        <v>45</v>
      </c>
      <c r="F74" s="4" t="s">
        <v>45</v>
      </c>
      <c r="G74" s="4" t="s">
        <v>45</v>
      </c>
      <c r="H74" s="6" t="n">
        <v>1275</v>
      </c>
    </row>
    <row r="75" spans="1:13">
      <c r="A75" s="4" t="s">
        <v>184</v>
      </c>
      <c r="B75" s="4" t="s">
        <v>45</v>
      </c>
      <c r="C75" s="4" t="s">
        <v>45</v>
      </c>
      <c r="D75" s="4" t="s">
        <v>45</v>
      </c>
      <c r="E75" s="4" t="s">
        <v>45</v>
      </c>
      <c r="F75" s="4" t="s">
        <v>45</v>
      </c>
      <c r="G75" s="4" t="s">
        <v>45</v>
      </c>
      <c r="H75" s="4" t="s">
        <v>45</v>
      </c>
      <c r="I75" s="5" t="n">
        <v>440</v>
      </c>
      <c r="J75" s="4" t="s">
        <v>45</v>
      </c>
      <c r="K75" s="6" t="n">
        <v>-440</v>
      </c>
      <c r="L75" s="4" t="s">
        <v>45</v>
      </c>
      <c r="M75" s="4" t="s">
        <v>45</v>
      </c>
    </row>
    <row r="76" spans="1:13">
      <c r="A76" s="4" t="s">
        <v>185</v>
      </c>
      <c r="B76" s="4" t="s">
        <v>45</v>
      </c>
      <c r="C76" s="4" t="s">
        <v>45</v>
      </c>
      <c r="D76" s="4" t="s">
        <v>45</v>
      </c>
      <c r="E76" s="4" t="s">
        <v>45</v>
      </c>
      <c r="F76" s="4" t="s">
        <v>45</v>
      </c>
      <c r="G76" s="4" t="s">
        <v>45</v>
      </c>
      <c r="H76" s="6" t="n">
        <v>-44</v>
      </c>
      <c r="I76" s="6" t="n">
        <v>44000</v>
      </c>
    </row>
    <row r="77" spans="1:13">
      <c r="A77" s="4" t="s">
        <v>186</v>
      </c>
      <c r="B77" s="4" t="s">
        <v>45</v>
      </c>
      <c r="C77" s="4" t="s">
        <v>45</v>
      </c>
      <c r="D77" s="4" t="s">
        <v>45</v>
      </c>
      <c r="E77" s="4" t="s">
        <v>45</v>
      </c>
      <c r="F77" s="4" t="s">
        <v>45</v>
      </c>
      <c r="G77" s="4" t="s">
        <v>45</v>
      </c>
      <c r="H77" s="4" t="s">
        <v>45</v>
      </c>
      <c r="I77" s="4" t="s">
        <v>45</v>
      </c>
      <c r="J77" s="4" t="s">
        <v>45</v>
      </c>
      <c r="K77" s="6" t="n">
        <v>12881899</v>
      </c>
      <c r="L77" s="4" t="s">
        <v>45</v>
      </c>
      <c r="M77" s="6" t="n">
        <v>12881899</v>
      </c>
    </row>
    <row r="78" spans="1:13">
      <c r="A78" s="4" t="s">
        <v>187</v>
      </c>
      <c r="B78" s="4" t="s">
        <v>45</v>
      </c>
      <c r="C78" s="4" t="s">
        <v>45</v>
      </c>
      <c r="D78" s="4" t="s">
        <v>45</v>
      </c>
      <c r="E78" s="4" t="s">
        <v>45</v>
      </c>
      <c r="F78" s="4" t="s">
        <v>45</v>
      </c>
      <c r="G78" s="4" t="s">
        <v>45</v>
      </c>
      <c r="H78" s="4" t="s">
        <v>45</v>
      </c>
      <c r="I78" s="4" t="s">
        <v>45</v>
      </c>
      <c r="J78" s="4" t="s">
        <v>45</v>
      </c>
      <c r="K78" s="6" t="n">
        <v>-12881899</v>
      </c>
      <c r="L78" s="4" t="s">
        <v>45</v>
      </c>
      <c r="M78" s="6" t="n">
        <v>-12881899</v>
      </c>
    </row>
    <row r="79" spans="1:13">
      <c r="A79" s="4" t="s">
        <v>188</v>
      </c>
      <c r="B79" s="4" t="s">
        <v>45</v>
      </c>
      <c r="C79" s="4" t="s">
        <v>45</v>
      </c>
      <c r="D79" s="4" t="s">
        <v>45</v>
      </c>
      <c r="E79" s="4" t="s">
        <v>45</v>
      </c>
      <c r="F79" s="4" t="s">
        <v>45</v>
      </c>
      <c r="G79" s="4" t="s">
        <v>45</v>
      </c>
      <c r="H79" s="4" t="s">
        <v>45</v>
      </c>
      <c r="I79" s="4" t="s">
        <v>45</v>
      </c>
      <c r="J79" s="6" t="n">
        <v>213012</v>
      </c>
      <c r="K79" s="4" t="s">
        <v>45</v>
      </c>
      <c r="L79" s="4" t="s">
        <v>45</v>
      </c>
      <c r="M79" s="6" t="n">
        <v>213012</v>
      </c>
    </row>
    <row r="80" spans="1:13">
      <c r="A80" s="4" t="s">
        <v>189</v>
      </c>
      <c r="B80" s="4" t="s">
        <v>45</v>
      </c>
      <c r="C80" s="4" t="s">
        <v>45</v>
      </c>
      <c r="D80" s="4" t="s">
        <v>45</v>
      </c>
      <c r="E80" s="4" t="s">
        <v>45</v>
      </c>
      <c r="F80" s="4" t="s">
        <v>45</v>
      </c>
      <c r="G80" s="4" t="s">
        <v>45</v>
      </c>
      <c r="H80" s="4" t="s">
        <v>45</v>
      </c>
      <c r="I80" s="4" t="s">
        <v>45</v>
      </c>
      <c r="J80" s="6" t="n">
        <v>-213012</v>
      </c>
      <c r="K80" s="4" t="s">
        <v>45</v>
      </c>
      <c r="L80" s="4" t="s">
        <v>45</v>
      </c>
      <c r="M80" s="6" t="n">
        <v>-213012</v>
      </c>
    </row>
    <row r="81" spans="1:13">
      <c r="A81" s="4" t="s">
        <v>190</v>
      </c>
      <c r="B81" s="4" t="s">
        <v>45</v>
      </c>
      <c r="C81" s="4" t="s">
        <v>45</v>
      </c>
      <c r="D81" s="4" t="s">
        <v>45</v>
      </c>
      <c r="E81" s="4" t="s">
        <v>45</v>
      </c>
      <c r="F81" s="4" t="s">
        <v>45</v>
      </c>
      <c r="G81" s="4" t="s">
        <v>45</v>
      </c>
      <c r="H81" s="4" t="s">
        <v>45</v>
      </c>
      <c r="I81" s="4" t="s">
        <v>45</v>
      </c>
      <c r="J81" s="6" t="n">
        <v>385698</v>
      </c>
      <c r="K81" s="6" t="n">
        <v>-749034</v>
      </c>
      <c r="L81" s="4" t="s">
        <v>45</v>
      </c>
      <c r="M81" s="6" t="n">
        <v>-363336</v>
      </c>
    </row>
    <row r="82" spans="1:13">
      <c r="A82" s="4" t="s">
        <v>191</v>
      </c>
      <c r="B82" s="4" t="s">
        <v>45</v>
      </c>
      <c r="C82" s="4" t="s">
        <v>45</v>
      </c>
      <c r="D82" s="4" t="s">
        <v>45</v>
      </c>
      <c r="E82" s="4" t="s">
        <v>45</v>
      </c>
      <c r="F82" s="4" t="s">
        <v>45</v>
      </c>
      <c r="G82" s="4" t="s">
        <v>45</v>
      </c>
      <c r="H82" s="4" t="s">
        <v>45</v>
      </c>
      <c r="I82" s="4" t="s">
        <v>45</v>
      </c>
      <c r="J82" s="4" t="s">
        <v>45</v>
      </c>
      <c r="K82" s="6" t="n">
        <v>253000</v>
      </c>
      <c r="L82" s="4" t="s">
        <v>45</v>
      </c>
      <c r="M82" s="6" t="n">
        <v>253000</v>
      </c>
    </row>
    <row r="83" spans="1:13">
      <c r="A83" s="4" t="s">
        <v>119</v>
      </c>
      <c r="B83" s="4" t="s">
        <v>45</v>
      </c>
      <c r="C83" s="4" t="s">
        <v>45</v>
      </c>
      <c r="D83" s="4" t="s">
        <v>45</v>
      </c>
      <c r="E83" s="4" t="s">
        <v>45</v>
      </c>
      <c r="F83" s="4" t="s">
        <v>45</v>
      </c>
      <c r="G83" s="4" t="s">
        <v>45</v>
      </c>
      <c r="H83" s="4" t="s">
        <v>45</v>
      </c>
      <c r="I83" s="4" t="s">
        <v>45</v>
      </c>
      <c r="J83" s="4" t="s">
        <v>45</v>
      </c>
      <c r="K83" s="4" t="s">
        <v>45</v>
      </c>
      <c r="L83" s="6" t="n">
        <v>-9699318</v>
      </c>
      <c r="M83" s="6" t="n">
        <v>-9699318</v>
      </c>
    </row>
    <row r="84" spans="1:13">
      <c r="A84" s="4" t="s">
        <v>192</v>
      </c>
      <c r="B84" s="5" t="n">
        <v>3</v>
      </c>
      <c r="C84" s="5" t="n">
        <v>806</v>
      </c>
      <c r="D84" s="5" t="n">
        <v>100</v>
      </c>
      <c r="E84" s="4" t="s">
        <v>45</v>
      </c>
      <c r="F84" s="5" t="n">
        <v>35</v>
      </c>
      <c r="G84" s="5" t="n">
        <v>68</v>
      </c>
      <c r="H84" s="5" t="n">
        <v>65</v>
      </c>
      <c r="I84" s="5" t="n">
        <v>16842</v>
      </c>
      <c r="J84" s="5" t="n">
        <v>19807247</v>
      </c>
      <c r="K84" s="5" t="n">
        <v>39777301</v>
      </c>
      <c r="L84" s="5" t="n">
        <v>-65727538</v>
      </c>
      <c r="M84" s="5" t="n">
        <v>-6125071</v>
      </c>
    </row>
    <row r="85" spans="1:13">
      <c r="A85" s="4" t="s">
        <v>193</v>
      </c>
      <c r="B85" s="6" t="n">
        <v>300</v>
      </c>
      <c r="C85" s="6" t="n">
        <v>80570</v>
      </c>
      <c r="D85" s="6" t="n">
        <v>10000</v>
      </c>
      <c r="E85" s="6" t="n">
        <v>21</v>
      </c>
      <c r="F85" s="6" t="n">
        <v>3458</v>
      </c>
      <c r="G85" s="6" t="n">
        <v>6880</v>
      </c>
      <c r="H85" s="6" t="n">
        <v>6499</v>
      </c>
      <c r="I85" s="6" t="n">
        <v>1684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G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80"/>
    <col customWidth="1" max="21" min="21" width="14"/>
    <col customWidth="1" max="22" min="22" width="16"/>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s>
  <sheetData>
    <row r="1" spans="1:33">
      <c r="A1" s="1" t="s">
        <v>599</v>
      </c>
      <c r="B1" s="2" t="s">
        <v>600</v>
      </c>
      <c r="C1" s="2" t="s">
        <v>601</v>
      </c>
      <c r="D1" s="2" t="s">
        <v>602</v>
      </c>
      <c r="E1" s="2" t="s">
        <v>603</v>
      </c>
      <c r="F1" s="2" t="s">
        <v>604</v>
      </c>
      <c r="G1" s="2" t="s">
        <v>605</v>
      </c>
      <c r="H1" s="2" t="s">
        <v>606</v>
      </c>
      <c r="I1" s="2" t="s">
        <v>607</v>
      </c>
      <c r="J1" s="2" t="s">
        <v>608</v>
      </c>
      <c r="K1" s="2" t="s">
        <v>609</v>
      </c>
      <c r="L1" s="2" t="s">
        <v>609</v>
      </c>
      <c r="M1" s="2" t="s">
        <v>610</v>
      </c>
      <c r="N1" s="2" t="s">
        <v>611</v>
      </c>
      <c r="O1" s="2" t="s">
        <v>612</v>
      </c>
      <c r="P1" s="2" t="s">
        <v>613</v>
      </c>
      <c r="Q1" s="2" t="s">
        <v>614</v>
      </c>
      <c r="R1" s="2" t="s">
        <v>615</v>
      </c>
      <c r="S1" s="2" t="s">
        <v>616</v>
      </c>
      <c r="T1" s="2" t="s">
        <v>617</v>
      </c>
      <c r="U1" s="2" t="s">
        <v>618</v>
      </c>
      <c r="V1" s="2" t="s">
        <v>619</v>
      </c>
      <c r="W1" s="2" t="s">
        <v>620</v>
      </c>
      <c r="X1" s="2" t="s">
        <v>621</v>
      </c>
      <c r="Y1" s="2" t="s">
        <v>622</v>
      </c>
      <c r="Z1" s="2" t="s">
        <v>623</v>
      </c>
      <c r="AA1" s="2" t="s">
        <v>620</v>
      </c>
      <c r="AB1" s="2" t="s">
        <v>623</v>
      </c>
      <c r="AC1" s="2" t="s">
        <v>606</v>
      </c>
      <c r="AD1" s="2" t="s">
        <v>2</v>
      </c>
      <c r="AE1" s="2" t="s">
        <v>39</v>
      </c>
      <c r="AF1" s="2" t="s">
        <v>624</v>
      </c>
      <c r="AG1" s="2" t="s">
        <v>625</v>
      </c>
    </row>
    <row r="2" spans="1:33">
      <c r="A2" s="4" t="s">
        <v>626</v>
      </c>
      <c r="AD2" s="5" t="n">
        <v>12688635</v>
      </c>
      <c r="AE2" s="4" t="s">
        <v>45</v>
      </c>
    </row>
    <row r="3" spans="1:33">
      <c r="A3" s="4" t="s">
        <v>627</v>
      </c>
      <c r="AD3" s="5" t="n">
        <v>6625800</v>
      </c>
    </row>
    <row r="4" spans="1:33">
      <c r="A4" s="4" t="s">
        <v>628</v>
      </c>
      <c r="AD4" s="7" t="n">
        <v>7.5</v>
      </c>
    </row>
    <row r="5" spans="1:33">
      <c r="A5" s="4" t="s">
        <v>629</v>
      </c>
      <c r="H5" s="7" t="n">
        <v>3.5</v>
      </c>
      <c r="AC5" s="7" t="n">
        <v>3.5</v>
      </c>
    </row>
    <row r="6" spans="1:33">
      <c r="A6" s="4" t="s">
        <v>630</v>
      </c>
      <c r="H6" s="6" t="n">
        <v>110833</v>
      </c>
      <c r="AC6" s="6" t="n">
        <v>110833</v>
      </c>
    </row>
    <row r="7" spans="1:33">
      <c r="A7" s="4" t="s">
        <v>631</v>
      </c>
      <c r="AD7" s="4" t="s">
        <v>632</v>
      </c>
    </row>
    <row r="8" spans="1:33">
      <c r="A8" s="4" t="s">
        <v>633</v>
      </c>
      <c r="AD8" s="5" t="n">
        <v>260454</v>
      </c>
    </row>
    <row r="9" spans="1:33">
      <c r="A9" s="4" t="s">
        <v>634</v>
      </c>
      <c r="AD9" s="6" t="n">
        <v>156180</v>
      </c>
      <c r="AE9" s="6" t="n">
        <v>401856</v>
      </c>
    </row>
    <row r="10" spans="1:33">
      <c r="A10" s="4" t="s">
        <v>635</v>
      </c>
      <c r="AC10" s="5" t="n">
        <v>287676</v>
      </c>
    </row>
    <row r="11" spans="1:33">
      <c r="A11" s="4" t="s">
        <v>636</v>
      </c>
      <c r="AD11" s="6" t="n">
        <v>5717798</v>
      </c>
      <c r="AE11" s="6" t="n">
        <v>1755850</v>
      </c>
    </row>
    <row r="12" spans="1:33">
      <c r="A12" s="4" t="s">
        <v>637</v>
      </c>
      <c r="AD12" s="6" t="n">
        <v>460000</v>
      </c>
      <c r="AE12" s="6" t="n">
        <v>2070000</v>
      </c>
    </row>
    <row r="13" spans="1:33">
      <c r="A13" s="4" t="s">
        <v>638</v>
      </c>
      <c r="AE13" s="4" t="s">
        <v>45</v>
      </c>
    </row>
    <row r="14" spans="1:33">
      <c r="A14" s="4" t="s">
        <v>639</v>
      </c>
      <c r="AD14" s="6" t="n">
        <v>25761</v>
      </c>
    </row>
    <row r="15" spans="1:33">
      <c r="A15" s="4" t="s">
        <v>112</v>
      </c>
      <c r="AD15" s="6" t="n">
        <v>4168214</v>
      </c>
      <c r="AE15" s="5" t="n">
        <v>6055420</v>
      </c>
    </row>
    <row r="16" spans="1:33">
      <c r="A16" s="4" t="s">
        <v>640</v>
      </c>
    </row>
    <row r="17" spans="1:33">
      <c r="A17" s="4" t="s">
        <v>636</v>
      </c>
      <c r="AD17" s="6" t="n">
        <v>5700000</v>
      </c>
    </row>
    <row r="18" spans="1:33">
      <c r="A18" s="4" t="s">
        <v>641</v>
      </c>
      <c r="AD18" s="5" t="n">
        <v>384295</v>
      </c>
    </row>
    <row r="19" spans="1:33">
      <c r="A19" s="4" t="s">
        <v>642</v>
      </c>
    </row>
    <row r="20" spans="1:33">
      <c r="A20" s="4" t="s">
        <v>643</v>
      </c>
      <c r="AD20" s="4" t="s">
        <v>644</v>
      </c>
    </row>
    <row r="21" spans="1:33">
      <c r="A21" s="4" t="s">
        <v>645</v>
      </c>
      <c r="AD21" s="4" t="s">
        <v>646</v>
      </c>
    </row>
    <row r="22" spans="1:33">
      <c r="A22" s="4" t="s">
        <v>647</v>
      </c>
    </row>
    <row r="23" spans="1:33">
      <c r="A23" s="4" t="s">
        <v>643</v>
      </c>
      <c r="AD23" s="4" t="s">
        <v>648</v>
      </c>
    </row>
    <row r="24" spans="1:33">
      <c r="A24" s="4" t="s">
        <v>645</v>
      </c>
      <c r="AD24" s="4" t="s">
        <v>649</v>
      </c>
    </row>
    <row r="25" spans="1:33">
      <c r="A25" s="4" t="s">
        <v>650</v>
      </c>
    </row>
    <row r="26" spans="1:33">
      <c r="A26" s="4" t="s">
        <v>651</v>
      </c>
      <c r="AD26" s="5" t="n">
        <v>333334</v>
      </c>
    </row>
    <row r="27" spans="1:33">
      <c r="A27" s="4" t="s">
        <v>652</v>
      </c>
      <c r="N27" s="5" t="n">
        <v>4000000</v>
      </c>
      <c r="P27" s="5" t="n">
        <v>3500000</v>
      </c>
    </row>
    <row r="28" spans="1:33">
      <c r="A28" s="4" t="s">
        <v>653</v>
      </c>
      <c r="AD28" s="6" t="n">
        <v>336500</v>
      </c>
    </row>
    <row r="29" spans="1:33">
      <c r="A29" s="4" t="s">
        <v>654</v>
      </c>
      <c r="AD29" s="6" t="n">
        <v>400000</v>
      </c>
    </row>
    <row r="30" spans="1:33">
      <c r="A30" s="4" t="s">
        <v>655</v>
      </c>
    </row>
    <row r="31" spans="1:33">
      <c r="A31" s="4" t="s">
        <v>656</v>
      </c>
      <c r="H31" s="6" t="n">
        <v>20</v>
      </c>
    </row>
    <row r="32" spans="1:33">
      <c r="A32" s="4" t="s">
        <v>626</v>
      </c>
      <c r="H32" s="5" t="n">
        <v>50000</v>
      </c>
    </row>
    <row r="33" spans="1:33">
      <c r="A33" s="4" t="s">
        <v>645</v>
      </c>
      <c r="M33" s="4" t="s">
        <v>657</v>
      </c>
    </row>
    <row r="34" spans="1:33">
      <c r="A34" s="4" t="s">
        <v>630</v>
      </c>
      <c r="H34" s="6" t="n">
        <v>20000</v>
      </c>
      <c r="AC34" s="6" t="n">
        <v>20000</v>
      </c>
    </row>
    <row r="35" spans="1:33">
      <c r="A35" s="4" t="s">
        <v>641</v>
      </c>
      <c r="AD35" s="6" t="n">
        <v>7500</v>
      </c>
    </row>
    <row r="36" spans="1:33">
      <c r="A36" s="4" t="s">
        <v>658</v>
      </c>
      <c r="M36" s="5" t="n">
        <v>50000</v>
      </c>
    </row>
    <row r="37" spans="1:33">
      <c r="A37" s="4" t="s">
        <v>659</v>
      </c>
    </row>
    <row r="38" spans="1:33">
      <c r="A38" s="4" t="s">
        <v>643</v>
      </c>
      <c r="O38" s="4" t="s">
        <v>660</v>
      </c>
    </row>
    <row r="39" spans="1:33">
      <c r="A39" s="4" t="s">
        <v>645</v>
      </c>
      <c r="O39" s="4" t="s">
        <v>661</v>
      </c>
    </row>
    <row r="40" spans="1:33">
      <c r="A40" s="4" t="s">
        <v>641</v>
      </c>
      <c r="AD40" s="5" t="n">
        <v>38000</v>
      </c>
    </row>
    <row r="41" spans="1:33">
      <c r="A41" s="4" t="s">
        <v>662</v>
      </c>
      <c r="O41" s="6" t="n">
        <v>3333</v>
      </c>
    </row>
    <row r="42" spans="1:33">
      <c r="A42" s="4" t="s">
        <v>653</v>
      </c>
      <c r="O42" s="5" t="n">
        <v>25000</v>
      </c>
    </row>
    <row r="43" spans="1:33">
      <c r="A43" s="4" t="s">
        <v>658</v>
      </c>
      <c r="O43" s="5" t="n">
        <v>225000</v>
      </c>
    </row>
    <row r="44" spans="1:33">
      <c r="A44" s="4" t="s">
        <v>663</v>
      </c>
      <c r="AD44" s="4" t="s">
        <v>530</v>
      </c>
    </row>
    <row r="45" spans="1:33">
      <c r="A45" s="4" t="s">
        <v>664</v>
      </c>
    </row>
    <row r="46" spans="1:33">
      <c r="A46" s="4" t="s">
        <v>665</v>
      </c>
      <c r="AD46" s="4" t="s">
        <v>660</v>
      </c>
    </row>
    <row r="47" spans="1:33">
      <c r="A47" s="4" t="s">
        <v>666</v>
      </c>
    </row>
    <row r="48" spans="1:33">
      <c r="A48" s="4" t="s">
        <v>643</v>
      </c>
      <c r="AD48" s="4" t="s">
        <v>660</v>
      </c>
    </row>
    <row r="49" spans="1:33">
      <c r="A49" s="4" t="s">
        <v>667</v>
      </c>
    </row>
    <row r="50" spans="1:33">
      <c r="A50" s="4" t="s">
        <v>643</v>
      </c>
      <c r="AD50" s="4" t="s">
        <v>660</v>
      </c>
    </row>
    <row r="51" spans="1:33">
      <c r="A51" s="4" t="s">
        <v>668</v>
      </c>
    </row>
    <row r="52" spans="1:33">
      <c r="A52" s="4" t="s">
        <v>665</v>
      </c>
      <c r="AD52" s="4" t="s">
        <v>660</v>
      </c>
    </row>
    <row r="53" spans="1:33">
      <c r="A53" s="4" t="s">
        <v>633</v>
      </c>
      <c r="AD53" s="5" t="n">
        <v>237888</v>
      </c>
    </row>
    <row r="54" spans="1:33">
      <c r="A54" s="4" t="s">
        <v>669</v>
      </c>
    </row>
    <row r="55" spans="1:33">
      <c r="A55" s="4" t="s">
        <v>656</v>
      </c>
      <c r="AE55" s="6" t="n">
        <v>61307</v>
      </c>
    </row>
    <row r="56" spans="1:33">
      <c r="A56" s="4" t="s">
        <v>633</v>
      </c>
      <c r="AE56" s="5" t="n">
        <v>218452</v>
      </c>
    </row>
    <row r="57" spans="1:33">
      <c r="A57" s="4" t="s">
        <v>670</v>
      </c>
      <c r="AE57" s="6" t="n">
        <v>483054</v>
      </c>
    </row>
    <row r="58" spans="1:33">
      <c r="A58" s="4" t="s">
        <v>671</v>
      </c>
    </row>
    <row r="59" spans="1:33">
      <c r="A59" s="4" t="s">
        <v>656</v>
      </c>
      <c r="AD59" s="6" t="n">
        <v>56007</v>
      </c>
    </row>
    <row r="60" spans="1:33">
      <c r="A60" s="4" t="s">
        <v>633</v>
      </c>
      <c r="AD60" s="5" t="n">
        <v>9615</v>
      </c>
    </row>
    <row r="61" spans="1:33">
      <c r="A61" s="4" t="s">
        <v>670</v>
      </c>
      <c r="AD61" s="5" t="n">
        <v>211047</v>
      </c>
    </row>
    <row r="62" spans="1:33">
      <c r="A62" s="4" t="s">
        <v>672</v>
      </c>
    </row>
    <row r="63" spans="1:33">
      <c r="A63" s="4" t="s">
        <v>643</v>
      </c>
      <c r="AD63" s="4" t="s">
        <v>660</v>
      </c>
    </row>
    <row r="64" spans="1:33">
      <c r="A64" s="4" t="s">
        <v>673</v>
      </c>
    </row>
    <row r="65" spans="1:33">
      <c r="A65" s="4" t="s">
        <v>643</v>
      </c>
      <c r="AD65" s="4" t="s">
        <v>644</v>
      </c>
    </row>
    <row r="66" spans="1:33">
      <c r="A66" s="4" t="s">
        <v>674</v>
      </c>
    </row>
    <row r="67" spans="1:33">
      <c r="A67" s="4" t="s">
        <v>643</v>
      </c>
      <c r="AD67" s="4" t="s">
        <v>644</v>
      </c>
    </row>
    <row r="68" spans="1:33">
      <c r="A68" s="4" t="s">
        <v>675</v>
      </c>
    </row>
    <row r="69" spans="1:33">
      <c r="A69" s="4" t="s">
        <v>676</v>
      </c>
      <c r="AD69" s="6" t="n">
        <v>3500</v>
      </c>
    </row>
    <row r="70" spans="1:33">
      <c r="A70" s="4" t="s">
        <v>677</v>
      </c>
    </row>
    <row r="71" spans="1:33">
      <c r="A71" s="4" t="s">
        <v>641</v>
      </c>
      <c r="AD71" s="5" t="n">
        <v>1266691</v>
      </c>
    </row>
    <row r="72" spans="1:33">
      <c r="A72" s="4" t="s">
        <v>678</v>
      </c>
    </row>
    <row r="73" spans="1:33">
      <c r="A73" s="4" t="s">
        <v>643</v>
      </c>
      <c r="W73" s="4" t="s">
        <v>660</v>
      </c>
      <c r="AA73" s="4" t="s">
        <v>660</v>
      </c>
    </row>
    <row r="74" spans="1:33">
      <c r="A74" s="4" t="s">
        <v>645</v>
      </c>
      <c r="S74" s="4" t="s">
        <v>679</v>
      </c>
    </row>
    <row r="75" spans="1:33">
      <c r="A75" s="4" t="s">
        <v>653</v>
      </c>
      <c r="S75" s="5" t="n">
        <v>31500</v>
      </c>
    </row>
    <row r="76" spans="1:33">
      <c r="A76" s="4" t="s">
        <v>654</v>
      </c>
      <c r="S76" s="6" t="n">
        <v>63000</v>
      </c>
    </row>
    <row r="77" spans="1:33">
      <c r="A77" s="4" t="s">
        <v>658</v>
      </c>
      <c r="S77" s="6" t="n">
        <v>630000</v>
      </c>
    </row>
    <row r="78" spans="1:33">
      <c r="A78" s="4" t="s">
        <v>639</v>
      </c>
      <c r="S78" s="5" t="n">
        <v>32000</v>
      </c>
    </row>
    <row r="79" spans="1:33">
      <c r="A79" s="4" t="s">
        <v>680</v>
      </c>
      <c r="W79" s="5" t="n">
        <v>15000</v>
      </c>
      <c r="AA79" s="5" t="n">
        <v>15000</v>
      </c>
    </row>
    <row r="80" spans="1:33">
      <c r="A80" s="4" t="s">
        <v>681</v>
      </c>
    </row>
    <row r="81" spans="1:33">
      <c r="A81" s="4" t="s">
        <v>658</v>
      </c>
      <c r="E81" s="5" t="n">
        <v>50000</v>
      </c>
      <c r="W81" s="5" t="n">
        <v>67000</v>
      </c>
    </row>
    <row r="82" spans="1:33">
      <c r="A82" s="4" t="s">
        <v>682</v>
      </c>
    </row>
    <row r="83" spans="1:33">
      <c r="A83" s="4" t="s">
        <v>633</v>
      </c>
      <c r="AD83" s="6" t="n">
        <v>217488</v>
      </c>
    </row>
    <row r="84" spans="1:33">
      <c r="A84" s="4" t="s">
        <v>683</v>
      </c>
      <c r="AD84" s="6" t="n">
        <v>150438</v>
      </c>
    </row>
    <row r="85" spans="1:33">
      <c r="A85" s="4" t="s">
        <v>634</v>
      </c>
      <c r="AD85" s="6" t="n">
        <v>5883</v>
      </c>
    </row>
    <row r="86" spans="1:33">
      <c r="A86" s="4" t="s">
        <v>639</v>
      </c>
      <c r="AD86" s="6" t="n">
        <v>61167</v>
      </c>
    </row>
    <row r="87" spans="1:33">
      <c r="A87" s="4" t="s">
        <v>684</v>
      </c>
    </row>
    <row r="88" spans="1:33">
      <c r="A88" s="4" t="s">
        <v>653</v>
      </c>
      <c r="Q88" s="5" t="n">
        <v>93750</v>
      </c>
    </row>
    <row r="89" spans="1:33">
      <c r="A89" s="4" t="s">
        <v>658</v>
      </c>
      <c r="Q89" s="6" t="n">
        <v>75000</v>
      </c>
    </row>
    <row r="90" spans="1:33">
      <c r="A90" s="4" t="s">
        <v>685</v>
      </c>
      <c r="Q90" s="6" t="n">
        <v>3500</v>
      </c>
    </row>
    <row r="91" spans="1:33">
      <c r="A91" s="4" t="s">
        <v>684</v>
      </c>
    </row>
    <row r="92" spans="1:33">
      <c r="A92" s="4" t="s">
        <v>634</v>
      </c>
      <c r="Q92" s="5" t="n">
        <v>18750</v>
      </c>
    </row>
    <row r="93" spans="1:33">
      <c r="A93" s="4" t="s">
        <v>686</v>
      </c>
    </row>
    <row r="94" spans="1:33">
      <c r="A94" s="4" t="s">
        <v>627</v>
      </c>
      <c r="AD94" s="6" t="n">
        <v>170000</v>
      </c>
    </row>
    <row r="95" spans="1:33">
      <c r="A95" s="4" t="s">
        <v>665</v>
      </c>
      <c r="U95" s="4" t="s">
        <v>660</v>
      </c>
    </row>
    <row r="96" spans="1:33">
      <c r="A96" s="4" t="s">
        <v>643</v>
      </c>
      <c r="U96" s="4" t="s">
        <v>660</v>
      </c>
    </row>
    <row r="97" spans="1:33">
      <c r="A97" s="4" t="s">
        <v>687</v>
      </c>
      <c r="AD97" s="5" t="n">
        <v>20400</v>
      </c>
    </row>
    <row r="98" spans="1:33">
      <c r="A98" s="4" t="s">
        <v>641</v>
      </c>
      <c r="U98" s="5" t="n">
        <v>35079</v>
      </c>
      <c r="AE98" s="6" t="n">
        <v>52079</v>
      </c>
    </row>
    <row r="99" spans="1:33">
      <c r="A99" s="4" t="s">
        <v>662</v>
      </c>
      <c r="AA99" s="6" t="n">
        <v>7200</v>
      </c>
      <c r="AB99" s="6" t="n">
        <v>9500</v>
      </c>
      <c r="AD99" s="6" t="n">
        <v>3600</v>
      </c>
    </row>
    <row r="100" spans="1:33">
      <c r="A100" s="4" t="s">
        <v>688</v>
      </c>
      <c r="AD100" s="4" t="s">
        <v>689</v>
      </c>
    </row>
    <row r="101" spans="1:33">
      <c r="A101" s="4" t="s">
        <v>658</v>
      </c>
      <c r="U101" s="5" t="n">
        <v>170000</v>
      </c>
    </row>
    <row r="102" spans="1:33">
      <c r="A102" s="4" t="s">
        <v>112</v>
      </c>
      <c r="AB102" s="5" t="n">
        <v>28490</v>
      </c>
    </row>
    <row r="103" spans="1:33">
      <c r="A103" s="4" t="s">
        <v>690</v>
      </c>
      <c r="U103" s="6" t="n">
        <v>5667</v>
      </c>
    </row>
    <row r="104" spans="1:33">
      <c r="A104" s="4" t="s">
        <v>691</v>
      </c>
    </row>
    <row r="105" spans="1:33">
      <c r="A105" s="4" t="s">
        <v>634</v>
      </c>
      <c r="D105" s="5" t="n">
        <v>15000</v>
      </c>
    </row>
    <row r="106" spans="1:33">
      <c r="A106" s="4" t="s">
        <v>658</v>
      </c>
      <c r="D106" s="6" t="n">
        <v>350000</v>
      </c>
    </row>
    <row r="107" spans="1:33">
      <c r="A107" s="4" t="s">
        <v>685</v>
      </c>
      <c r="D107" s="5" t="n">
        <v>20000</v>
      </c>
    </row>
    <row r="108" spans="1:33">
      <c r="A108" s="4" t="s">
        <v>692</v>
      </c>
    </row>
    <row r="109" spans="1:33">
      <c r="A109" s="4" t="s">
        <v>643</v>
      </c>
      <c r="Y109" s="4" t="s">
        <v>660</v>
      </c>
      <c r="Z109" s="4" t="s">
        <v>660</v>
      </c>
      <c r="AB109" s="4" t="s">
        <v>660</v>
      </c>
    </row>
    <row r="110" spans="1:33">
      <c r="A110" s="4" t="s">
        <v>645</v>
      </c>
      <c r="Y110" s="4" t="s">
        <v>657</v>
      </c>
      <c r="Z110" s="4" t="s">
        <v>657</v>
      </c>
    </row>
    <row r="111" spans="1:33">
      <c r="A111" s="4" t="s">
        <v>658</v>
      </c>
      <c r="Y111" s="5" t="n">
        <v>10000</v>
      </c>
      <c r="Z111" s="5" t="n">
        <v>150000</v>
      </c>
    </row>
    <row r="112" spans="1:33">
      <c r="A112" s="4" t="s">
        <v>693</v>
      </c>
    </row>
    <row r="113" spans="1:33">
      <c r="A113" s="4" t="s">
        <v>658</v>
      </c>
      <c r="I113" s="5" t="n">
        <v>46500</v>
      </c>
    </row>
    <row r="114" spans="1:33">
      <c r="A114" s="4" t="s">
        <v>112</v>
      </c>
      <c r="X114" s="5" t="n">
        <v>6975</v>
      </c>
    </row>
    <row r="115" spans="1:33">
      <c r="A115" s="4" t="s">
        <v>694</v>
      </c>
    </row>
    <row r="116" spans="1:33">
      <c r="A116" s="4" t="s">
        <v>658</v>
      </c>
      <c r="I116" s="5" t="n">
        <v>5600</v>
      </c>
    </row>
    <row r="117" spans="1:33">
      <c r="A117" s="4" t="s">
        <v>112</v>
      </c>
      <c r="X117" s="5" t="n">
        <v>6975</v>
      </c>
    </row>
    <row r="118" spans="1:33">
      <c r="A118" s="4" t="s">
        <v>695</v>
      </c>
    </row>
    <row r="119" spans="1:33">
      <c r="A119" s="4" t="s">
        <v>658</v>
      </c>
      <c r="F119" s="5" t="n">
        <v>6500</v>
      </c>
    </row>
    <row r="120" spans="1:33">
      <c r="A120" s="4" t="s">
        <v>696</v>
      </c>
    </row>
    <row r="121" spans="1:33">
      <c r="A121" s="4" t="s">
        <v>658</v>
      </c>
      <c r="C121" s="5" t="n">
        <v>7500</v>
      </c>
    </row>
    <row r="122" spans="1:33">
      <c r="A122" s="4" t="s">
        <v>697</v>
      </c>
    </row>
    <row r="123" spans="1:33">
      <c r="A123" s="4" t="s">
        <v>112</v>
      </c>
      <c r="B123" s="4" t="s">
        <v>45</v>
      </c>
    </row>
    <row r="124" spans="1:33">
      <c r="A124" s="4" t="s">
        <v>698</v>
      </c>
      <c r="B124" s="5" t="n">
        <v>30000</v>
      </c>
    </row>
    <row r="125" spans="1:33">
      <c r="A125" s="4" t="s">
        <v>699</v>
      </c>
    </row>
    <row r="126" spans="1:33">
      <c r="A126" s="4" t="s">
        <v>651</v>
      </c>
      <c r="AD126" s="5" t="n">
        <v>9928734</v>
      </c>
    </row>
    <row r="127" spans="1:33">
      <c r="A127" s="4" t="s">
        <v>700</v>
      </c>
    </row>
    <row r="128" spans="1:33">
      <c r="A128" s="4" t="s">
        <v>634</v>
      </c>
      <c r="AD128" s="6" t="n">
        <v>156180</v>
      </c>
    </row>
    <row r="129" spans="1:33">
      <c r="A129" s="4" t="s">
        <v>641</v>
      </c>
      <c r="AD129" s="5" t="n">
        <v>1517394</v>
      </c>
    </row>
    <row r="130" spans="1:33">
      <c r="A130" s="4" t="s">
        <v>701</v>
      </c>
    </row>
    <row r="131" spans="1:33">
      <c r="A131" s="4" t="s">
        <v>630</v>
      </c>
      <c r="H131" s="6" t="n">
        <v>29167</v>
      </c>
      <c r="AC131" s="6" t="n">
        <v>29167</v>
      </c>
    </row>
    <row r="132" spans="1:33">
      <c r="A132" s="4" t="s">
        <v>677</v>
      </c>
    </row>
    <row r="133" spans="1:33">
      <c r="A133" s="4" t="s">
        <v>627</v>
      </c>
      <c r="V133" s="5" t="n">
        <v>2000000</v>
      </c>
    </row>
    <row r="134" spans="1:33">
      <c r="A134" s="4" t="s">
        <v>702</v>
      </c>
      <c r="V134" s="6" t="n">
        <v>20834</v>
      </c>
    </row>
    <row r="135" spans="1:33">
      <c r="A135" s="4" t="s">
        <v>629</v>
      </c>
      <c r="T135" s="5" t="n">
        <v>12</v>
      </c>
      <c r="V135" s="5" t="n">
        <v>12</v>
      </c>
    </row>
    <row r="136" spans="1:33">
      <c r="A136" s="4" t="s">
        <v>703</v>
      </c>
      <c r="V136" s="4" t="s">
        <v>704</v>
      </c>
    </row>
    <row r="137" spans="1:33">
      <c r="A137" s="4" t="s">
        <v>705</v>
      </c>
      <c r="V137" s="5" t="n">
        <v>3500000</v>
      </c>
    </row>
    <row r="138" spans="1:33">
      <c r="A138" s="4" t="s">
        <v>637</v>
      </c>
      <c r="AE138" s="6" t="n">
        <v>2070000</v>
      </c>
    </row>
    <row r="139" spans="1:33">
      <c r="A139" s="4" t="s">
        <v>652</v>
      </c>
      <c r="T139" s="5" t="n">
        <v>3000000</v>
      </c>
    </row>
    <row r="140" spans="1:33">
      <c r="A140" s="4" t="s">
        <v>662</v>
      </c>
      <c r="T140" s="6" t="n">
        <v>16667</v>
      </c>
    </row>
    <row r="141" spans="1:33">
      <c r="A141" s="4" t="s">
        <v>688</v>
      </c>
      <c r="T141" s="4" t="s">
        <v>706</v>
      </c>
    </row>
    <row r="142" spans="1:33">
      <c r="A142" s="4" t="s">
        <v>638</v>
      </c>
      <c r="T142" s="5" t="n">
        <v>149018</v>
      </c>
    </row>
    <row r="143" spans="1:33">
      <c r="A143" s="4" t="s">
        <v>707</v>
      </c>
    </row>
    <row r="144" spans="1:33">
      <c r="A144" s="4" t="s">
        <v>702</v>
      </c>
      <c r="V144" s="6" t="n">
        <v>291667</v>
      </c>
    </row>
    <row r="145" spans="1:33">
      <c r="A145" s="4" t="s">
        <v>629</v>
      </c>
      <c r="V145" s="5" t="n">
        <v>12</v>
      </c>
    </row>
    <row r="146" spans="1:33">
      <c r="A146" s="4" t="s">
        <v>705</v>
      </c>
      <c r="V146" s="5" t="n">
        <v>250000</v>
      </c>
    </row>
    <row r="147" spans="1:33">
      <c r="A147" s="4" t="s">
        <v>708</v>
      </c>
    </row>
    <row r="148" spans="1:33">
      <c r="A148" s="4" t="s">
        <v>705</v>
      </c>
      <c r="V148" s="6" t="n">
        <v>250000</v>
      </c>
    </row>
    <row r="149" spans="1:33">
      <c r="A149" s="4" t="s">
        <v>709</v>
      </c>
    </row>
    <row r="150" spans="1:33">
      <c r="A150" s="4" t="s">
        <v>705</v>
      </c>
      <c r="V150" s="5" t="n">
        <v>500000</v>
      </c>
    </row>
    <row r="151" spans="1:33">
      <c r="A151" s="4" t="s">
        <v>710</v>
      </c>
    </row>
    <row r="152" spans="1:33">
      <c r="A152" s="4" t="s">
        <v>711</v>
      </c>
      <c r="R152" s="4" t="s">
        <v>389</v>
      </c>
    </row>
    <row r="153" spans="1:33">
      <c r="A153" s="4" t="s">
        <v>712</v>
      </c>
      <c r="R153" s="4" t="s">
        <v>389</v>
      </c>
    </row>
    <row r="154" spans="1:33">
      <c r="A154" s="4" t="s">
        <v>713</v>
      </c>
      <c r="R154" s="5" t="n">
        <v>7000000</v>
      </c>
    </row>
    <row r="155" spans="1:33">
      <c r="A155" s="4" t="s">
        <v>714</v>
      </c>
    </row>
    <row r="156" spans="1:33">
      <c r="A156" s="4" t="s">
        <v>715</v>
      </c>
      <c r="AD156" s="4" t="s">
        <v>716</v>
      </c>
    </row>
    <row r="157" spans="1:33">
      <c r="A157" s="4" t="s">
        <v>717</v>
      </c>
      <c r="AD157" s="5" t="n">
        <v>6329549</v>
      </c>
    </row>
    <row r="158" spans="1:33">
      <c r="A158" s="4" t="s">
        <v>627</v>
      </c>
      <c r="AD158" s="5" t="n">
        <v>6962504</v>
      </c>
    </row>
    <row r="159" spans="1:33">
      <c r="A159" s="4" t="s">
        <v>665</v>
      </c>
      <c r="AD159" s="4" t="s">
        <v>660</v>
      </c>
    </row>
    <row r="160" spans="1:33">
      <c r="A160" s="4" t="s">
        <v>643</v>
      </c>
      <c r="AD160" s="4" t="s">
        <v>660</v>
      </c>
    </row>
    <row r="161" spans="1:33">
      <c r="A161" s="4" t="s">
        <v>645</v>
      </c>
      <c r="AD161" s="4" t="s">
        <v>718</v>
      </c>
    </row>
    <row r="162" spans="1:33">
      <c r="A162" s="4" t="s">
        <v>628</v>
      </c>
      <c r="AD162" s="7" t="n">
        <v>8.4</v>
      </c>
    </row>
    <row r="163" spans="1:33">
      <c r="A163" s="4" t="s">
        <v>702</v>
      </c>
      <c r="AD163" s="6" t="n">
        <v>376759</v>
      </c>
    </row>
    <row r="164" spans="1:33">
      <c r="A164" s="4" t="s">
        <v>719</v>
      </c>
      <c r="AD164" s="4" t="s">
        <v>410</v>
      </c>
    </row>
    <row r="165" spans="1:33">
      <c r="A165" s="4" t="s">
        <v>629</v>
      </c>
      <c r="AD165" s="5" t="n">
        <v>12</v>
      </c>
    </row>
    <row r="166" spans="1:33">
      <c r="A166" s="4" t="s">
        <v>720</v>
      </c>
    </row>
    <row r="167" spans="1:33">
      <c r="A167" s="4" t="s">
        <v>629</v>
      </c>
      <c r="K167" s="7" t="n">
        <v>3.5</v>
      </c>
      <c r="L167" s="7" t="n">
        <v>3.5</v>
      </c>
    </row>
    <row r="168" spans="1:33">
      <c r="A168" s="4" t="s">
        <v>630</v>
      </c>
      <c r="K168" s="6" t="n">
        <v>100000</v>
      </c>
      <c r="L168" s="6" t="n">
        <v>100000</v>
      </c>
    </row>
    <row r="169" spans="1:33">
      <c r="A169" s="4" t="s">
        <v>721</v>
      </c>
    </row>
    <row r="170" spans="1:33">
      <c r="A170" s="4" t="s">
        <v>629</v>
      </c>
      <c r="K170" s="7" t="n">
        <v>3.5</v>
      </c>
      <c r="L170" s="7" t="n">
        <v>3.5</v>
      </c>
      <c r="AF170" s="7" t="n">
        <v>3.5</v>
      </c>
    </row>
    <row r="171" spans="1:33">
      <c r="A171" s="4" t="s">
        <v>630</v>
      </c>
      <c r="K171" s="6" t="n">
        <v>100000</v>
      </c>
      <c r="L171" s="6" t="n">
        <v>100000</v>
      </c>
      <c r="AF171" s="6" t="n">
        <v>20000</v>
      </c>
    </row>
    <row r="172" spans="1:33">
      <c r="A172" s="4" t="s">
        <v>722</v>
      </c>
    </row>
    <row r="173" spans="1:33">
      <c r="A173" s="4" t="s">
        <v>633</v>
      </c>
      <c r="J173" s="5" t="n">
        <v>29865</v>
      </c>
    </row>
    <row r="174" spans="1:33">
      <c r="A174" s="4" t="s">
        <v>723</v>
      </c>
    </row>
    <row r="175" spans="1:33">
      <c r="A175" s="4" t="s">
        <v>626</v>
      </c>
      <c r="J175" s="5" t="n">
        <v>6220500</v>
      </c>
    </row>
    <row r="176" spans="1:33">
      <c r="A176" s="4" t="s">
        <v>724</v>
      </c>
    </row>
    <row r="177" spans="1:33">
      <c r="A177" s="4" t="s">
        <v>656</v>
      </c>
      <c r="H177" s="9" t="n">
        <v>70.40000000000001</v>
      </c>
    </row>
    <row r="178" spans="1:33">
      <c r="A178" s="4" t="s">
        <v>626</v>
      </c>
      <c r="H178" s="5" t="n">
        <v>176000</v>
      </c>
    </row>
    <row r="179" spans="1:33">
      <c r="A179" s="4" t="s">
        <v>628</v>
      </c>
      <c r="H179" s="7" t="n">
        <v>2.5</v>
      </c>
      <c r="AC179" s="7" t="n">
        <v>2.5</v>
      </c>
    </row>
    <row r="180" spans="1:33">
      <c r="A180" s="4" t="s">
        <v>630</v>
      </c>
      <c r="H180" s="6" t="n">
        <v>70400</v>
      </c>
      <c r="AC180" s="6" t="n">
        <v>70400</v>
      </c>
    </row>
    <row r="181" spans="1:33">
      <c r="A181" s="4" t="s">
        <v>725</v>
      </c>
    </row>
    <row r="182" spans="1:33">
      <c r="A182" s="4" t="s">
        <v>702</v>
      </c>
      <c r="J182" s="6" t="n">
        <v>2448200</v>
      </c>
    </row>
    <row r="183" spans="1:33">
      <c r="A183" s="4" t="s">
        <v>629</v>
      </c>
      <c r="J183" s="7" t="n">
        <v>3.5</v>
      </c>
    </row>
    <row r="184" spans="1:33">
      <c r="A184" s="4" t="s">
        <v>726</v>
      </c>
    </row>
    <row r="185" spans="1:33">
      <c r="A185" s="4" t="s">
        <v>629</v>
      </c>
      <c r="J185" s="10" t="n">
        <v>3.5</v>
      </c>
    </row>
    <row r="186" spans="1:33">
      <c r="A186" s="4" t="s">
        <v>727</v>
      </c>
    </row>
    <row r="187" spans="1:33">
      <c r="A187" s="4" t="s">
        <v>656</v>
      </c>
      <c r="H187" s="6" t="n">
        <v>20</v>
      </c>
    </row>
    <row r="188" spans="1:33">
      <c r="A188" s="4" t="s">
        <v>626</v>
      </c>
      <c r="H188" s="5" t="n">
        <v>50000</v>
      </c>
    </row>
    <row r="189" spans="1:33">
      <c r="A189" s="4" t="s">
        <v>628</v>
      </c>
      <c r="H189" s="7" t="n">
        <v>2.5</v>
      </c>
      <c r="AC189" s="7" t="n">
        <v>2.5</v>
      </c>
    </row>
    <row r="190" spans="1:33">
      <c r="A190" s="4" t="s">
        <v>630</v>
      </c>
      <c r="H190" s="6" t="n">
        <v>20000</v>
      </c>
      <c r="AC190" s="6" t="n">
        <v>20000</v>
      </c>
    </row>
    <row r="191" spans="1:33">
      <c r="A191" s="4" t="s">
        <v>728</v>
      </c>
    </row>
    <row r="192" spans="1:33">
      <c r="A192" s="4" t="s">
        <v>633</v>
      </c>
      <c r="H192" s="5" t="n">
        <v>3155</v>
      </c>
    </row>
    <row r="193" spans="1:33">
      <c r="A193" s="4" t="s">
        <v>112</v>
      </c>
      <c r="H193" s="6" t="n">
        <v>157908</v>
      </c>
    </row>
    <row r="194" spans="1:33">
      <c r="A194" s="4" t="s">
        <v>729</v>
      </c>
    </row>
    <row r="195" spans="1:33">
      <c r="A195" s="4" t="s">
        <v>626</v>
      </c>
      <c r="H195" s="5" t="n">
        <v>742135</v>
      </c>
    </row>
    <row r="196" spans="1:33">
      <c r="A196" s="4" t="s">
        <v>730</v>
      </c>
    </row>
    <row r="197" spans="1:33">
      <c r="A197" s="4" t="s">
        <v>629</v>
      </c>
      <c r="H197" s="7" t="n">
        <v>3.5</v>
      </c>
      <c r="AC197" s="7" t="n">
        <v>3.5</v>
      </c>
    </row>
    <row r="198" spans="1:33">
      <c r="A198" s="4" t="s">
        <v>731</v>
      </c>
    </row>
    <row r="199" spans="1:33">
      <c r="A199" s="4" t="s">
        <v>702</v>
      </c>
      <c r="H199" s="6" t="n">
        <v>296800</v>
      </c>
      <c r="AC199" s="6" t="n">
        <v>296800</v>
      </c>
    </row>
    <row r="200" spans="1:33">
      <c r="A200" s="4" t="s">
        <v>629</v>
      </c>
      <c r="H200" s="7" t="n">
        <v>3.5</v>
      </c>
      <c r="AC200" s="7" t="n">
        <v>3.5</v>
      </c>
    </row>
    <row r="201" spans="1:33">
      <c r="A201" s="4" t="s">
        <v>732</v>
      </c>
    </row>
    <row r="202" spans="1:33">
      <c r="A202" s="4" t="s">
        <v>656</v>
      </c>
      <c r="H202" s="10" t="n">
        <v>296.8</v>
      </c>
    </row>
    <row r="203" spans="1:33">
      <c r="A203" s="4" t="s">
        <v>626</v>
      </c>
      <c r="H203" s="5" t="n">
        <v>742134</v>
      </c>
    </row>
    <row r="204" spans="1:33">
      <c r="A204" s="4" t="s">
        <v>633</v>
      </c>
      <c r="AD204" s="5" t="n">
        <v>520680</v>
      </c>
    </row>
    <row r="205" spans="1:33">
      <c r="A205" s="4" t="s">
        <v>733</v>
      </c>
    </row>
    <row r="206" spans="1:33">
      <c r="A206" s="4" t="s">
        <v>629</v>
      </c>
      <c r="H206" s="7" t="n">
        <v>3.5</v>
      </c>
      <c r="AC206" s="10" t="n">
        <v>3.5</v>
      </c>
    </row>
    <row r="207" spans="1:33">
      <c r="A207" s="4" t="s">
        <v>734</v>
      </c>
    </row>
    <row r="208" spans="1:33">
      <c r="A208" s="4" t="s">
        <v>629</v>
      </c>
      <c r="H208" s="5" t="n">
        <v>12</v>
      </c>
      <c r="AC208" s="6" t="n">
        <v>12</v>
      </c>
    </row>
    <row r="209" spans="1:33">
      <c r="A209" s="4" t="s">
        <v>735</v>
      </c>
    </row>
    <row r="210" spans="1:33">
      <c r="A210" s="4" t="s">
        <v>626</v>
      </c>
      <c r="H210" s="5" t="n">
        <v>5500000</v>
      </c>
    </row>
    <row r="211" spans="1:33">
      <c r="A211" s="4" t="s">
        <v>736</v>
      </c>
    </row>
    <row r="212" spans="1:33">
      <c r="A212" s="4" t="s">
        <v>629</v>
      </c>
      <c r="H212" s="7" t="n">
        <v>3.5</v>
      </c>
      <c r="J212" s="7" t="n">
        <v>3.5</v>
      </c>
      <c r="AC212" s="7" t="n">
        <v>3.5</v>
      </c>
    </row>
    <row r="213" spans="1:33">
      <c r="A213" s="4" t="s">
        <v>630</v>
      </c>
      <c r="H213" s="6" t="n">
        <v>296800</v>
      </c>
      <c r="J213" s="6" t="n">
        <v>2448200</v>
      </c>
      <c r="AC213" s="6" t="n">
        <v>296800</v>
      </c>
    </row>
    <row r="214" spans="1:33">
      <c r="A214" s="4" t="s">
        <v>737</v>
      </c>
    </row>
    <row r="215" spans="1:33">
      <c r="A215" s="4" t="s">
        <v>702</v>
      </c>
      <c r="H215" s="6" t="n">
        <v>2200000</v>
      </c>
      <c r="AC215" s="6" t="n">
        <v>2200000</v>
      </c>
    </row>
    <row r="216" spans="1:33">
      <c r="A216" s="4" t="s">
        <v>629</v>
      </c>
      <c r="H216" s="7" t="n">
        <v>3.5</v>
      </c>
      <c r="AC216" s="7" t="n">
        <v>3.5</v>
      </c>
    </row>
    <row r="217" spans="1:33">
      <c r="A217" s="4" t="s">
        <v>738</v>
      </c>
    </row>
    <row r="218" spans="1:33">
      <c r="A218" s="4" t="s">
        <v>634</v>
      </c>
      <c r="AD218" s="6" t="n">
        <v>9118</v>
      </c>
    </row>
    <row r="219" spans="1:33">
      <c r="A219" s="4" t="s">
        <v>641</v>
      </c>
      <c r="AD219" s="5" t="n">
        <v>112429</v>
      </c>
      <c r="AE219" s="5" t="n">
        <v>312870</v>
      </c>
    </row>
    <row r="220" spans="1:33">
      <c r="A220" s="4" t="s">
        <v>658</v>
      </c>
      <c r="G220" s="5" t="n">
        <v>180000</v>
      </c>
    </row>
    <row r="221" spans="1:33">
      <c r="A221" s="4" t="s">
        <v>739</v>
      </c>
    </row>
    <row r="222" spans="1:33">
      <c r="A222" s="4" t="s">
        <v>658</v>
      </c>
      <c r="G222" s="6" t="n">
        <v>103450</v>
      </c>
    </row>
    <row r="223" spans="1:33">
      <c r="A223" s="4" t="s">
        <v>639</v>
      </c>
      <c r="G223" s="6" t="n">
        <v>3600</v>
      </c>
    </row>
    <row r="224" spans="1:33">
      <c r="A224" s="4" t="s">
        <v>685</v>
      </c>
      <c r="G224" s="6" t="n">
        <v>246600</v>
      </c>
    </row>
    <row r="225" spans="1:33">
      <c r="A225" s="4" t="s">
        <v>112</v>
      </c>
      <c r="G225" s="5" t="n">
        <v>66600</v>
      </c>
    </row>
    <row r="226" spans="1:33">
      <c r="A226" s="4" t="s">
        <v>740</v>
      </c>
      <c r="G226" s="5" t="n">
        <v>1790</v>
      </c>
    </row>
    <row r="227" spans="1:33">
      <c r="A227" s="4" t="s">
        <v>84</v>
      </c>
    </row>
    <row r="228" spans="1:33">
      <c r="A228" s="4" t="s">
        <v>656</v>
      </c>
      <c r="AD228" s="10" t="n">
        <v>5075.4</v>
      </c>
    </row>
    <row r="229" spans="1:33">
      <c r="A229" s="4" t="s">
        <v>626</v>
      </c>
      <c r="AD229" s="5" t="n">
        <v>12688634</v>
      </c>
    </row>
    <row r="230" spans="1:33">
      <c r="A230" s="4" t="s">
        <v>628</v>
      </c>
      <c r="AG230" s="7" t="n">
        <v>2.5</v>
      </c>
    </row>
    <row r="231" spans="1:33">
      <c r="A231" s="4" t="s">
        <v>741</v>
      </c>
      <c r="AG231" s="5" t="n">
        <v>253000</v>
      </c>
    </row>
    <row r="232" spans="1:33">
      <c r="A232" s="4" t="s">
        <v>662</v>
      </c>
      <c r="AD232" s="6" t="n">
        <v>76361</v>
      </c>
    </row>
    <row r="233" spans="1:33">
      <c r="A233" s="4" t="s">
        <v>638</v>
      </c>
      <c r="AD233" s="5" t="n">
        <v>258211</v>
      </c>
    </row>
    <row r="234" spans="1:33">
      <c r="A234" s="4" t="s">
        <v>742</v>
      </c>
    </row>
    <row r="235" spans="1:33">
      <c r="A235" s="4" t="s">
        <v>743</v>
      </c>
      <c r="K235" s="6" t="n">
        <v>100</v>
      </c>
      <c r="L235" s="6" t="n">
        <v>100</v>
      </c>
    </row>
    <row r="236" spans="1:33">
      <c r="A236" s="4" t="s">
        <v>744</v>
      </c>
      <c r="K236" s="5" t="n">
        <v>250000</v>
      </c>
      <c r="L236" s="5" t="n">
        <v>250000</v>
      </c>
    </row>
    <row r="237" spans="1:33">
      <c r="A237" s="4" t="s">
        <v>745</v>
      </c>
    </row>
    <row r="238" spans="1:33">
      <c r="A238" s="4" t="s">
        <v>656</v>
      </c>
      <c r="J238" s="10" t="n">
        <v>2448.2</v>
      </c>
    </row>
    <row r="239" spans="1:33">
      <c r="A239" s="4" t="s">
        <v>628</v>
      </c>
      <c r="J239" s="7" t="n">
        <v>2.5</v>
      </c>
    </row>
    <row r="240" spans="1:33">
      <c r="A240" s="4" t="s">
        <v>746</v>
      </c>
    </row>
    <row r="241" spans="1:33">
      <c r="A241" s="4" t="s">
        <v>656</v>
      </c>
      <c r="H241" s="10" t="n">
        <v>296.8</v>
      </c>
    </row>
    <row r="242" spans="1:33">
      <c r="A242" s="4" t="s">
        <v>628</v>
      </c>
      <c r="H242" s="7" t="n">
        <v>2.5</v>
      </c>
      <c r="AC242" s="10" t="n">
        <v>2.5</v>
      </c>
    </row>
    <row r="243" spans="1:33">
      <c r="A243" s="4" t="s">
        <v>747</v>
      </c>
    </row>
    <row r="244" spans="1:33">
      <c r="A244" s="4" t="s">
        <v>656</v>
      </c>
      <c r="H244" s="6" t="n">
        <v>2200</v>
      </c>
      <c r="J244" s="10" t="n">
        <v>2448.2</v>
      </c>
    </row>
    <row r="245" spans="1:33">
      <c r="A245" s="4" t="s">
        <v>626</v>
      </c>
      <c r="J245" s="5" t="n">
        <v>6220500</v>
      </c>
    </row>
    <row r="246" spans="1:33">
      <c r="A246" s="4" t="s">
        <v>628</v>
      </c>
      <c r="H246" s="7" t="n">
        <v>2.5</v>
      </c>
      <c r="J246" s="7" t="n">
        <v>2.5</v>
      </c>
      <c r="AC246" s="7" t="n">
        <v>2.5</v>
      </c>
    </row>
    <row r="247" spans="1:33">
      <c r="A247" s="4" t="s">
        <v>687</v>
      </c>
      <c r="H247" s="5" t="n">
        <v>82904</v>
      </c>
    </row>
    <row r="248" spans="1:33">
      <c r="A248" s="4" t="s">
        <v>748</v>
      </c>
    </row>
    <row r="249" spans="1:33">
      <c r="A249" s="4" t="s">
        <v>749</v>
      </c>
      <c r="L249" s="5" t="n">
        <v>2078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750</v>
      </c>
      <c r="B1" s="2" t="s">
        <v>431</v>
      </c>
    </row>
    <row r="2" spans="1:2">
      <c r="A2" s="4" t="s">
        <v>751</v>
      </c>
      <c r="B2" s="5" t="n">
        <v>12688635</v>
      </c>
    </row>
    <row r="3" spans="1:2">
      <c r="A3" s="4" t="s">
        <v>752</v>
      </c>
    </row>
    <row r="4" spans="1:2">
      <c r="A4" s="4" t="s">
        <v>751</v>
      </c>
      <c r="B4" s="6" t="n">
        <v>6962635</v>
      </c>
    </row>
    <row r="5" spans="1:2">
      <c r="A5" s="4" t="s">
        <v>753</v>
      </c>
    </row>
    <row r="6" spans="1:2">
      <c r="A6" s="4" t="s">
        <v>751</v>
      </c>
      <c r="B6" s="6" t="n">
        <v>4750000</v>
      </c>
    </row>
    <row r="7" spans="1:2">
      <c r="A7" s="4" t="s">
        <v>754</v>
      </c>
    </row>
    <row r="8" spans="1:2">
      <c r="A8" s="4" t="s">
        <v>751</v>
      </c>
      <c r="B8" s="6" t="n">
        <v>750000</v>
      </c>
    </row>
    <row r="9" spans="1:2">
      <c r="A9" s="4" t="s">
        <v>755</v>
      </c>
    </row>
    <row r="10" spans="1:2">
      <c r="A10" s="4" t="s">
        <v>751</v>
      </c>
      <c r="B10" s="5" t="n">
        <v>22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756</v>
      </c>
      <c r="B1" s="2" t="s">
        <v>1</v>
      </c>
    </row>
    <row r="2" spans="1:3">
      <c r="B2" s="2" t="s">
        <v>757</v>
      </c>
    </row>
    <row r="3" spans="1:3">
      <c r="A3" s="4" t="s">
        <v>627</v>
      </c>
      <c r="B3" s="5" t="n">
        <v>6625800</v>
      </c>
    </row>
    <row r="4" spans="1:3">
      <c r="A4" s="4" t="s">
        <v>758</v>
      </c>
      <c r="B4" s="5" t="n">
        <v>12688635</v>
      </c>
    </row>
    <row r="5" spans="1:3">
      <c r="A5" s="4" t="s">
        <v>759</v>
      </c>
      <c r="B5" s="7" t="n">
        <v>7.5</v>
      </c>
    </row>
    <row r="6" spans="1:3">
      <c r="A6" s="4" t="s">
        <v>760</v>
      </c>
      <c r="B6" s="5" t="n">
        <v>25761</v>
      </c>
    </row>
    <row r="7" spans="1:3">
      <c r="A7" s="4" t="s">
        <v>761</v>
      </c>
      <c r="B7" s="6" t="n">
        <v>12881899</v>
      </c>
    </row>
    <row r="8" spans="1:3">
      <c r="A8" s="4" t="s">
        <v>640</v>
      </c>
    </row>
    <row r="9" spans="1:3">
      <c r="A9" s="4" t="s">
        <v>627</v>
      </c>
      <c r="B9" s="6" t="n">
        <v>6460485</v>
      </c>
    </row>
    <row r="10" spans="1:3">
      <c r="A10" s="4" t="s">
        <v>758</v>
      </c>
      <c r="B10" s="6" t="n">
        <v>4156985</v>
      </c>
    </row>
    <row r="11" spans="1:3">
      <c r="A11" s="4" t="s">
        <v>762</v>
      </c>
      <c r="B11" s="5" t="n">
        <v>212335</v>
      </c>
    </row>
    <row r="12" spans="1:3">
      <c r="A12" s="4" t="s">
        <v>763</v>
      </c>
      <c r="B12" s="4" t="s">
        <v>473</v>
      </c>
    </row>
    <row r="13" spans="1:3">
      <c r="A13" s="4" t="s">
        <v>759</v>
      </c>
      <c r="B13" s="4" t="s">
        <v>45</v>
      </c>
    </row>
    <row r="14" spans="1:3">
      <c r="A14" s="4" t="s">
        <v>760</v>
      </c>
      <c r="B14" s="5" t="n">
        <v>211200</v>
      </c>
    </row>
    <row r="15" spans="1:3">
      <c r="A15" s="4" t="s">
        <v>761</v>
      </c>
      <c r="B15" s="5" t="n">
        <v>310650</v>
      </c>
    </row>
    <row r="16" spans="1:3">
      <c r="A16" s="4" t="s">
        <v>764</v>
      </c>
    </row>
    <row r="17" spans="1:3">
      <c r="A17" s="4" t="s">
        <v>765</v>
      </c>
      <c r="B17" s="4" t="s">
        <v>766</v>
      </c>
    </row>
    <row r="18" spans="1:3">
      <c r="A18" s="4" t="s">
        <v>767</v>
      </c>
      <c r="B18" s="4" t="s">
        <v>649</v>
      </c>
    </row>
    <row r="19" spans="1:3">
      <c r="A19" s="4" t="s">
        <v>627</v>
      </c>
      <c r="B19" s="5" t="n">
        <v>95000</v>
      </c>
    </row>
    <row r="20" spans="1:3">
      <c r="A20" s="4" t="s">
        <v>758</v>
      </c>
      <c r="B20" s="4" t="s">
        <v>45</v>
      </c>
    </row>
    <row r="21" spans="1:3">
      <c r="A21" s="4" t="s">
        <v>762</v>
      </c>
      <c r="B21" s="5" t="n">
        <v>4750</v>
      </c>
    </row>
    <row r="22" spans="1:3">
      <c r="A22" s="4" t="s">
        <v>763</v>
      </c>
      <c r="B22" s="4" t="s">
        <v>389</v>
      </c>
    </row>
    <row r="23" spans="1:3">
      <c r="A23" s="4" t="s">
        <v>759</v>
      </c>
      <c r="B23" s="4" t="s">
        <v>45</v>
      </c>
    </row>
    <row r="24" spans="1:3">
      <c r="A24" s="4" t="s">
        <v>760</v>
      </c>
      <c r="B24" s="5" t="n">
        <v>2000</v>
      </c>
    </row>
    <row r="25" spans="1:3">
      <c r="A25" s="4" t="s">
        <v>761</v>
      </c>
      <c r="B25" s="4" t="s">
        <v>45</v>
      </c>
    </row>
    <row r="26" spans="1:3">
      <c r="A26" s="4" t="s">
        <v>768</v>
      </c>
    </row>
    <row r="27" spans="1:3">
      <c r="A27" s="4" t="s">
        <v>765</v>
      </c>
      <c r="B27" s="4" t="s">
        <v>769</v>
      </c>
    </row>
    <row r="28" spans="1:3">
      <c r="A28" s="4" t="s">
        <v>767</v>
      </c>
      <c r="B28" s="4" t="s">
        <v>649</v>
      </c>
    </row>
    <row r="29" spans="1:3">
      <c r="A29" s="4" t="s">
        <v>627</v>
      </c>
      <c r="B29" s="5" t="n">
        <v>131250</v>
      </c>
    </row>
    <row r="30" spans="1:3">
      <c r="A30" s="4" t="s">
        <v>758</v>
      </c>
      <c r="B30" s="4" t="s">
        <v>45</v>
      </c>
    </row>
    <row r="31" spans="1:3">
      <c r="A31" s="4" t="s">
        <v>762</v>
      </c>
      <c r="B31" s="4" t="s">
        <v>45</v>
      </c>
    </row>
    <row r="32" spans="1:3">
      <c r="A32" s="4" t="s">
        <v>763</v>
      </c>
      <c r="B32" s="4" t="s">
        <v>473</v>
      </c>
    </row>
    <row r="33" spans="1:3">
      <c r="A33" s="4" t="s">
        <v>759</v>
      </c>
      <c r="B33" s="4" t="s">
        <v>45</v>
      </c>
    </row>
    <row r="34" spans="1:3">
      <c r="A34" s="4" t="s">
        <v>760</v>
      </c>
      <c r="B34" s="5" t="n">
        <v>6250</v>
      </c>
    </row>
    <row r="35" spans="1:3">
      <c r="A35" s="4" t="s">
        <v>761</v>
      </c>
      <c r="B35" s="4" t="s">
        <v>45</v>
      </c>
    </row>
    <row r="36" spans="1:3">
      <c r="A36" s="4" t="s">
        <v>770</v>
      </c>
    </row>
    <row r="37" spans="1:3">
      <c r="A37" s="4" t="s">
        <v>765</v>
      </c>
      <c r="B37" s="4" t="s">
        <v>771</v>
      </c>
    </row>
    <row r="38" spans="1:3">
      <c r="A38" s="4" t="s">
        <v>767</v>
      </c>
      <c r="B38" s="4" t="s">
        <v>772</v>
      </c>
    </row>
    <row r="39" spans="1:3">
      <c r="A39" s="4" t="s">
        <v>627</v>
      </c>
      <c r="B39" s="5" t="n">
        <v>150000</v>
      </c>
    </row>
    <row r="40" spans="1:3">
      <c r="A40" s="4" t="s">
        <v>758</v>
      </c>
      <c r="B40" s="4" t="s">
        <v>45</v>
      </c>
    </row>
    <row r="41" spans="1:3">
      <c r="A41" s="4" t="s">
        <v>762</v>
      </c>
      <c r="B41" s="4" t="s">
        <v>45</v>
      </c>
    </row>
    <row r="42" spans="1:3">
      <c r="A42" s="4" t="s">
        <v>763</v>
      </c>
      <c r="B42" s="4" t="s">
        <v>660</v>
      </c>
    </row>
    <row r="43" spans="1:3">
      <c r="A43" s="4" t="s">
        <v>759</v>
      </c>
      <c r="B43" s="7" t="n">
        <v>7.5</v>
      </c>
    </row>
    <row r="44" spans="1:3">
      <c r="A44" s="4" t="s">
        <v>760</v>
      </c>
      <c r="B44" s="5" t="n">
        <v>6000</v>
      </c>
    </row>
    <row r="45" spans="1:3">
      <c r="A45" s="4" t="s">
        <v>761</v>
      </c>
      <c r="B45" s="5" t="n">
        <v>12267</v>
      </c>
    </row>
    <row r="46" spans="1:3">
      <c r="A46" s="4" t="s">
        <v>773</v>
      </c>
    </row>
    <row r="47" spans="1:3">
      <c r="A47" s="4" t="s">
        <v>765</v>
      </c>
      <c r="B47" s="4" t="s">
        <v>774</v>
      </c>
    </row>
    <row r="48" spans="1:3">
      <c r="A48" s="4" t="s">
        <v>767</v>
      </c>
      <c r="B48" s="4" t="s">
        <v>772</v>
      </c>
    </row>
    <row r="49" spans="1:3">
      <c r="A49" s="4" t="s">
        <v>627</v>
      </c>
      <c r="B49" s="5" t="n">
        <v>100000</v>
      </c>
    </row>
    <row r="50" spans="1:3">
      <c r="A50" s="4" t="s">
        <v>758</v>
      </c>
      <c r="B50" s="4" t="s">
        <v>45</v>
      </c>
    </row>
    <row r="51" spans="1:3">
      <c r="A51" s="4" t="s">
        <v>762</v>
      </c>
      <c r="B51" s="4" t="s">
        <v>45</v>
      </c>
    </row>
    <row r="52" spans="1:3">
      <c r="A52" s="4" t="s">
        <v>763</v>
      </c>
      <c r="B52" s="4" t="s">
        <v>648</v>
      </c>
    </row>
    <row r="53" spans="1:3">
      <c r="A53" s="4" t="s">
        <v>759</v>
      </c>
      <c r="B53" s="7" t="n">
        <v>7.5</v>
      </c>
    </row>
    <row r="54" spans="1:3">
      <c r="A54" s="4" t="s">
        <v>760</v>
      </c>
      <c r="B54" s="5" t="n">
        <v>23500</v>
      </c>
    </row>
    <row r="55" spans="1:3">
      <c r="A55" s="4" t="s">
        <v>761</v>
      </c>
      <c r="B55" s="4" t="s">
        <v>45</v>
      </c>
    </row>
    <row r="56" spans="1:3">
      <c r="A56" s="4" t="s">
        <v>775</v>
      </c>
    </row>
    <row r="57" spans="1:3">
      <c r="A57" s="4" t="s">
        <v>765</v>
      </c>
      <c r="B57" s="4" t="s">
        <v>776</v>
      </c>
    </row>
    <row r="58" spans="1:3">
      <c r="A58" s="4" t="s">
        <v>767</v>
      </c>
      <c r="B58" s="4" t="s">
        <v>772</v>
      </c>
    </row>
    <row r="59" spans="1:3">
      <c r="A59" s="4" t="s">
        <v>627</v>
      </c>
      <c r="B59" s="5" t="n">
        <v>100000</v>
      </c>
    </row>
    <row r="60" spans="1:3">
      <c r="A60" s="4" t="s">
        <v>758</v>
      </c>
      <c r="B60" s="6" t="n">
        <v>100000</v>
      </c>
    </row>
    <row r="61" spans="1:3">
      <c r="A61" s="4" t="s">
        <v>762</v>
      </c>
      <c r="B61" s="4" t="s">
        <v>45</v>
      </c>
    </row>
    <row r="62" spans="1:3">
      <c r="A62" s="4" t="s">
        <v>763</v>
      </c>
      <c r="B62" s="4" t="s">
        <v>648</v>
      </c>
    </row>
    <row r="63" spans="1:3">
      <c r="A63" s="4" t="s">
        <v>759</v>
      </c>
      <c r="B63" s="7" t="n">
        <v>7.5</v>
      </c>
    </row>
    <row r="64" spans="1:3">
      <c r="A64" s="4" t="s">
        <v>760</v>
      </c>
      <c r="B64" s="5" t="n">
        <v>9000</v>
      </c>
    </row>
    <row r="65" spans="1:3">
      <c r="A65" s="4" t="s">
        <v>761</v>
      </c>
      <c r="B65" s="5" t="n">
        <v>10474</v>
      </c>
    </row>
    <row r="66" spans="1:3">
      <c r="A66" s="4" t="s">
        <v>777</v>
      </c>
    </row>
    <row r="67" spans="1:3">
      <c r="A67" s="4" t="s">
        <v>765</v>
      </c>
      <c r="B67" s="4" t="s">
        <v>778</v>
      </c>
    </row>
    <row r="68" spans="1:3">
      <c r="A68" s="4" t="s">
        <v>767</v>
      </c>
      <c r="B68" s="4" t="s">
        <v>772</v>
      </c>
    </row>
    <row r="69" spans="1:3">
      <c r="A69" s="4" t="s">
        <v>627</v>
      </c>
      <c r="B69" s="5" t="n">
        <v>85000</v>
      </c>
    </row>
    <row r="70" spans="1:3">
      <c r="A70" s="4" t="s">
        <v>758</v>
      </c>
      <c r="B70" s="4" t="s">
        <v>45</v>
      </c>
    </row>
    <row r="71" spans="1:3">
      <c r="A71" s="4" t="s">
        <v>762</v>
      </c>
      <c r="B71" s="5" t="n">
        <v>1150</v>
      </c>
    </row>
    <row r="72" spans="1:3">
      <c r="A72" s="4" t="s">
        <v>763</v>
      </c>
      <c r="B72" s="4" t="s">
        <v>389</v>
      </c>
    </row>
    <row r="73" spans="1:3">
      <c r="A73" s="4" t="s">
        <v>759</v>
      </c>
      <c r="B73" s="4" t="s">
        <v>45</v>
      </c>
    </row>
    <row r="74" spans="1:3">
      <c r="A74" s="4" t="s">
        <v>760</v>
      </c>
      <c r="B74" s="5" t="n">
        <v>4250</v>
      </c>
    </row>
    <row r="75" spans="1:3">
      <c r="A75" s="4" t="s">
        <v>761</v>
      </c>
      <c r="B75" s="5" t="n">
        <v>5183</v>
      </c>
    </row>
    <row r="76" spans="1:3">
      <c r="A76" s="4" t="s">
        <v>779</v>
      </c>
    </row>
    <row r="77" spans="1:3">
      <c r="A77" s="4" t="s">
        <v>765</v>
      </c>
      <c r="B77" s="4" t="s">
        <v>778</v>
      </c>
    </row>
    <row r="78" spans="1:3">
      <c r="A78" s="4" t="s">
        <v>767</v>
      </c>
      <c r="B78" s="4" t="s">
        <v>772</v>
      </c>
    </row>
    <row r="79" spans="1:3">
      <c r="A79" s="4" t="s">
        <v>627</v>
      </c>
      <c r="B79" s="5" t="n">
        <v>253000</v>
      </c>
    </row>
    <row r="80" spans="1:3">
      <c r="A80" s="4" t="s">
        <v>758</v>
      </c>
      <c r="B80" s="4" t="s">
        <v>45</v>
      </c>
    </row>
    <row r="81" spans="1:3">
      <c r="A81" s="4" t="s">
        <v>762</v>
      </c>
      <c r="B81" s="5" t="n">
        <v>53000</v>
      </c>
    </row>
    <row r="82" spans="1:3">
      <c r="A82" s="4" t="s">
        <v>763</v>
      </c>
      <c r="B82" s="4" t="s">
        <v>473</v>
      </c>
    </row>
    <row r="83" spans="1:3">
      <c r="A83" s="4" t="s">
        <v>759</v>
      </c>
      <c r="B83" s="4" t="s">
        <v>45</v>
      </c>
    </row>
    <row r="84" spans="1:3">
      <c r="A84" s="4" t="s">
        <v>761</v>
      </c>
      <c r="B84" s="5" t="n">
        <v>28722</v>
      </c>
    </row>
    <row r="85" spans="1:3">
      <c r="A85" s="4" t="s">
        <v>780</v>
      </c>
    </row>
    <row r="86" spans="1:3">
      <c r="A86" s="4" t="s">
        <v>765</v>
      </c>
      <c r="B86" s="4" t="s">
        <v>781</v>
      </c>
      <c r="C86" s="4" t="s">
        <v>782</v>
      </c>
    </row>
    <row r="87" spans="1:3">
      <c r="A87" s="4" t="s">
        <v>767</v>
      </c>
      <c r="B87" s="4" t="s">
        <v>772</v>
      </c>
      <c r="C87" s="4" t="s">
        <v>782</v>
      </c>
    </row>
    <row r="88" spans="1:3">
      <c r="A88" s="4" t="s">
        <v>627</v>
      </c>
      <c r="B88" s="5" t="n">
        <v>100000</v>
      </c>
      <c r="C88" s="4" t="s">
        <v>782</v>
      </c>
    </row>
    <row r="89" spans="1:3">
      <c r="A89" s="4" t="s">
        <v>758</v>
      </c>
      <c r="B89" s="6" t="n">
        <v>100000</v>
      </c>
      <c r="C89" s="4" t="s">
        <v>782</v>
      </c>
    </row>
    <row r="90" spans="1:3">
      <c r="A90" s="4" t="s">
        <v>762</v>
      </c>
      <c r="B90" s="5" t="n">
        <v>4000</v>
      </c>
      <c r="C90" s="4" t="s">
        <v>782</v>
      </c>
    </row>
    <row r="91" spans="1:3">
      <c r="A91" s="4" t="s">
        <v>763</v>
      </c>
      <c r="B91" s="4" t="s">
        <v>648</v>
      </c>
      <c r="C91" s="4" t="s">
        <v>782</v>
      </c>
    </row>
    <row r="92" spans="1:3">
      <c r="A92" s="4" t="s">
        <v>759</v>
      </c>
      <c r="B92" s="7" t="n">
        <v>7.5</v>
      </c>
      <c r="C92" s="4" t="s">
        <v>782</v>
      </c>
    </row>
    <row r="93" spans="1:3">
      <c r="A93" s="4" t="s">
        <v>760</v>
      </c>
      <c r="B93" s="5" t="n">
        <v>20000</v>
      </c>
      <c r="C93" s="4" t="s">
        <v>782</v>
      </c>
    </row>
    <row r="94" spans="1:3">
      <c r="A94" s="4" t="s">
        <v>761</v>
      </c>
      <c r="B94" s="5" t="n">
        <v>7218</v>
      </c>
      <c r="C94" s="4" t="s">
        <v>782</v>
      </c>
    </row>
    <row r="95" spans="1:3">
      <c r="A95" s="4" t="s">
        <v>783</v>
      </c>
    </row>
    <row r="96" spans="1:3">
      <c r="A96" s="4" t="s">
        <v>765</v>
      </c>
      <c r="B96" s="4" t="s">
        <v>784</v>
      </c>
    </row>
    <row r="97" spans="1:3">
      <c r="A97" s="4" t="s">
        <v>767</v>
      </c>
      <c r="B97" s="4" t="s">
        <v>772</v>
      </c>
    </row>
    <row r="98" spans="1:3">
      <c r="A98" s="4" t="s">
        <v>627</v>
      </c>
      <c r="B98" s="5" t="n">
        <v>103000</v>
      </c>
    </row>
    <row r="99" spans="1:3">
      <c r="A99" s="4" t="s">
        <v>758</v>
      </c>
      <c r="B99" s="4" t="s">
        <v>45</v>
      </c>
    </row>
    <row r="100" spans="1:3">
      <c r="A100" s="4" t="s">
        <v>762</v>
      </c>
      <c r="B100" s="4" t="s">
        <v>45</v>
      </c>
    </row>
    <row r="101" spans="1:3">
      <c r="A101" s="4" t="s">
        <v>763</v>
      </c>
      <c r="B101" s="4" t="s">
        <v>785</v>
      </c>
    </row>
    <row r="102" spans="1:3">
      <c r="A102" s="4" t="s">
        <v>759</v>
      </c>
      <c r="B102" s="4" t="s">
        <v>45</v>
      </c>
    </row>
    <row r="103" spans="1:3">
      <c r="A103" s="4" t="s">
        <v>760</v>
      </c>
      <c r="B103" s="5" t="n">
        <v>3000</v>
      </c>
    </row>
    <row r="104" spans="1:3">
      <c r="A104" s="4" t="s">
        <v>761</v>
      </c>
      <c r="B104" s="4" t="s">
        <v>45</v>
      </c>
    </row>
    <row r="105" spans="1:3">
      <c r="A105" s="4" t="s">
        <v>786</v>
      </c>
    </row>
    <row r="106" spans="1:3">
      <c r="A106" s="4" t="s">
        <v>765</v>
      </c>
      <c r="B106" s="4" t="s">
        <v>787</v>
      </c>
    </row>
    <row r="107" spans="1:3">
      <c r="A107" s="4" t="s">
        <v>767</v>
      </c>
      <c r="B107" s="4" t="s">
        <v>661</v>
      </c>
    </row>
    <row r="108" spans="1:3">
      <c r="A108" s="4" t="s">
        <v>627</v>
      </c>
      <c r="B108" s="5" t="n">
        <v>77000</v>
      </c>
    </row>
    <row r="109" spans="1:3">
      <c r="A109" s="4" t="s">
        <v>758</v>
      </c>
      <c r="B109" s="6" t="n">
        <v>77000</v>
      </c>
    </row>
    <row r="110" spans="1:3">
      <c r="A110" s="4" t="s">
        <v>762</v>
      </c>
      <c r="B110" s="4" t="s">
        <v>45</v>
      </c>
    </row>
    <row r="111" spans="1:3">
      <c r="A111" s="4" t="s">
        <v>763</v>
      </c>
      <c r="B111" s="4" t="s">
        <v>785</v>
      </c>
    </row>
    <row r="112" spans="1:3">
      <c r="A112" s="4" t="s">
        <v>759</v>
      </c>
      <c r="B112" s="7" t="n">
        <v>7.5</v>
      </c>
    </row>
    <row r="113" spans="1:3">
      <c r="A113" s="4" t="s">
        <v>760</v>
      </c>
      <c r="B113" s="5" t="n">
        <v>2000</v>
      </c>
    </row>
    <row r="114" spans="1:3">
      <c r="A114" s="4" t="s">
        <v>761</v>
      </c>
      <c r="B114" s="4" t="s">
        <v>45</v>
      </c>
    </row>
    <row r="115" spans="1:3">
      <c r="A115" s="4" t="s">
        <v>788</v>
      </c>
    </row>
    <row r="116" spans="1:3">
      <c r="A116" s="4" t="s">
        <v>765</v>
      </c>
      <c r="B116" s="4" t="s">
        <v>789</v>
      </c>
    </row>
    <row r="117" spans="1:3">
      <c r="A117" s="4" t="s">
        <v>767</v>
      </c>
      <c r="B117" s="4" t="s">
        <v>649</v>
      </c>
    </row>
    <row r="118" spans="1:3">
      <c r="A118" s="4" t="s">
        <v>627</v>
      </c>
      <c r="B118" s="5" t="n">
        <v>105000</v>
      </c>
    </row>
    <row r="119" spans="1:3">
      <c r="A119" s="4" t="s">
        <v>758</v>
      </c>
      <c r="B119" s="6" t="n">
        <v>105000</v>
      </c>
    </row>
    <row r="120" spans="1:3">
      <c r="A120" s="4" t="s">
        <v>762</v>
      </c>
      <c r="B120" s="4" t="s">
        <v>45</v>
      </c>
    </row>
    <row r="121" spans="1:3">
      <c r="A121" s="4" t="s">
        <v>763</v>
      </c>
      <c r="B121" s="4" t="s">
        <v>644</v>
      </c>
    </row>
    <row r="122" spans="1:3">
      <c r="A122" s="4" t="s">
        <v>759</v>
      </c>
      <c r="B122" s="7" t="n">
        <v>7.5</v>
      </c>
    </row>
    <row r="123" spans="1:3">
      <c r="A123" s="4" t="s">
        <v>760</v>
      </c>
      <c r="B123" s="5" t="n">
        <v>5000</v>
      </c>
    </row>
    <row r="124" spans="1:3">
      <c r="A124" s="4" t="s">
        <v>761</v>
      </c>
      <c r="B124" s="5" t="n">
        <v>4590</v>
      </c>
    </row>
    <row r="125" spans="1:3">
      <c r="A125" s="4" t="s">
        <v>790</v>
      </c>
    </row>
    <row r="126" spans="1:3">
      <c r="A126" s="4" t="s">
        <v>765</v>
      </c>
      <c r="B126" s="4" t="s">
        <v>789</v>
      </c>
    </row>
    <row r="127" spans="1:3">
      <c r="A127" s="4" t="s">
        <v>767</v>
      </c>
      <c r="B127" s="4" t="s">
        <v>649</v>
      </c>
    </row>
    <row r="128" spans="1:3">
      <c r="A128" s="4" t="s">
        <v>627</v>
      </c>
      <c r="B128" s="5" t="n">
        <v>105000</v>
      </c>
    </row>
    <row r="129" spans="1:3">
      <c r="A129" s="4" t="s">
        <v>758</v>
      </c>
      <c r="B129" s="6" t="n">
        <v>105000</v>
      </c>
    </row>
    <row r="130" spans="1:3">
      <c r="A130" s="4" t="s">
        <v>762</v>
      </c>
      <c r="B130" s="4" t="s">
        <v>45</v>
      </c>
    </row>
    <row r="131" spans="1:3">
      <c r="A131" s="4" t="s">
        <v>763</v>
      </c>
      <c r="B131" s="4" t="s">
        <v>644</v>
      </c>
    </row>
    <row r="132" spans="1:3">
      <c r="A132" s="4" t="s">
        <v>759</v>
      </c>
      <c r="B132" s="7" t="n">
        <v>7.5</v>
      </c>
    </row>
    <row r="133" spans="1:3">
      <c r="A133" s="4" t="s">
        <v>760</v>
      </c>
      <c r="B133" s="5" t="n">
        <v>5000</v>
      </c>
    </row>
    <row r="134" spans="1:3">
      <c r="A134" s="4" t="s">
        <v>761</v>
      </c>
      <c r="B134" s="5" t="n">
        <v>4590</v>
      </c>
    </row>
    <row r="135" spans="1:3">
      <c r="A135" s="4" t="s">
        <v>791</v>
      </c>
    </row>
    <row r="136" spans="1:3">
      <c r="A136" s="4" t="s">
        <v>765</v>
      </c>
      <c r="B136" s="4" t="s">
        <v>789</v>
      </c>
    </row>
    <row r="137" spans="1:3">
      <c r="A137" s="4" t="s">
        <v>767</v>
      </c>
      <c r="B137" s="4" t="s">
        <v>649</v>
      </c>
    </row>
    <row r="138" spans="1:3">
      <c r="A138" s="4" t="s">
        <v>627</v>
      </c>
      <c r="B138" s="5" t="n">
        <v>130000</v>
      </c>
    </row>
    <row r="139" spans="1:3">
      <c r="A139" s="4" t="s">
        <v>758</v>
      </c>
      <c r="B139" s="4" t="s">
        <v>45</v>
      </c>
    </row>
    <row r="140" spans="1:3">
      <c r="A140" s="4" t="s">
        <v>762</v>
      </c>
      <c r="B140" s="4" t="s">
        <v>45</v>
      </c>
    </row>
    <row r="141" spans="1:3">
      <c r="A141" s="4" t="s">
        <v>763</v>
      </c>
      <c r="B141" s="4" t="s">
        <v>792</v>
      </c>
    </row>
    <row r="142" spans="1:3">
      <c r="A142" s="4" t="s">
        <v>759</v>
      </c>
      <c r="B142" s="7" t="n">
        <v>7.5</v>
      </c>
    </row>
    <row r="143" spans="1:3">
      <c r="A143" s="4" t="s">
        <v>760</v>
      </c>
      <c r="B143" s="5" t="n">
        <v>6500</v>
      </c>
    </row>
    <row r="144" spans="1:3">
      <c r="A144" s="4" t="s">
        <v>761</v>
      </c>
      <c r="B144" s="4" t="s">
        <v>45</v>
      </c>
    </row>
    <row r="145" spans="1:3">
      <c r="A145" s="4" t="s">
        <v>793</v>
      </c>
    </row>
    <row r="146" spans="1:3">
      <c r="A146" s="4" t="s">
        <v>765</v>
      </c>
      <c r="B146" s="4" t="s">
        <v>794</v>
      </c>
    </row>
    <row r="147" spans="1:3">
      <c r="A147" s="4" t="s">
        <v>767</v>
      </c>
      <c r="B147" s="4" t="s">
        <v>649</v>
      </c>
    </row>
    <row r="148" spans="1:3">
      <c r="A148" s="4" t="s">
        <v>627</v>
      </c>
      <c r="B148" s="5" t="n">
        <v>65000</v>
      </c>
    </row>
    <row r="149" spans="1:3">
      <c r="A149" s="4" t="s">
        <v>758</v>
      </c>
      <c r="B149" s="4" t="s">
        <v>45</v>
      </c>
    </row>
    <row r="150" spans="1:3">
      <c r="A150" s="4" t="s">
        <v>762</v>
      </c>
      <c r="B150" s="5" t="n">
        <v>6500</v>
      </c>
    </row>
    <row r="151" spans="1:3">
      <c r="A151" s="4" t="s">
        <v>763</v>
      </c>
      <c r="B151" s="4" t="s">
        <v>389</v>
      </c>
    </row>
    <row r="152" spans="1:3">
      <c r="A152" s="4" t="s">
        <v>759</v>
      </c>
      <c r="B152" s="4" t="s">
        <v>45</v>
      </c>
    </row>
    <row r="153" spans="1:3">
      <c r="A153" s="4" t="s">
        <v>760</v>
      </c>
      <c r="B153" s="5" t="n">
        <v>2000</v>
      </c>
    </row>
    <row r="154" spans="1:3">
      <c r="A154" s="4" t="s">
        <v>761</v>
      </c>
      <c r="B154" s="4" t="s">
        <v>45</v>
      </c>
    </row>
    <row r="155" spans="1:3">
      <c r="A155" s="4" t="s">
        <v>795</v>
      </c>
    </row>
    <row r="156" spans="1:3">
      <c r="A156" s="4" t="s">
        <v>765</v>
      </c>
      <c r="B156" s="4" t="s">
        <v>796</v>
      </c>
    </row>
    <row r="157" spans="1:3">
      <c r="A157" s="4" t="s">
        <v>767</v>
      </c>
      <c r="B157" s="4" t="s">
        <v>649</v>
      </c>
    </row>
    <row r="158" spans="1:3">
      <c r="A158" s="4" t="s">
        <v>627</v>
      </c>
      <c r="B158" s="5" t="n">
        <v>250000</v>
      </c>
    </row>
    <row r="159" spans="1:3">
      <c r="A159" s="4" t="s">
        <v>758</v>
      </c>
      <c r="B159" s="4" t="s">
        <v>45</v>
      </c>
    </row>
    <row r="160" spans="1:3">
      <c r="A160" s="4" t="s">
        <v>762</v>
      </c>
      <c r="B160" s="4" t="s">
        <v>45</v>
      </c>
    </row>
    <row r="161" spans="1:3">
      <c r="A161" s="4" t="s">
        <v>763</v>
      </c>
      <c r="B161" s="4" t="s">
        <v>660</v>
      </c>
    </row>
    <row r="162" spans="1:3">
      <c r="A162" s="4" t="s">
        <v>759</v>
      </c>
      <c r="B162" s="7" t="n">
        <v>7.5</v>
      </c>
    </row>
    <row r="163" spans="1:3">
      <c r="A163" s="4" t="s">
        <v>760</v>
      </c>
      <c r="B163" s="5" t="n">
        <v>12500</v>
      </c>
    </row>
    <row r="164" spans="1:3">
      <c r="A164" s="4" t="s">
        <v>761</v>
      </c>
      <c r="B164" s="5" t="n">
        <v>26466</v>
      </c>
    </row>
    <row r="165" spans="1:3">
      <c r="A165" s="4" t="s">
        <v>797</v>
      </c>
    </row>
    <row r="166" spans="1:3">
      <c r="A166" s="4" t="s">
        <v>765</v>
      </c>
      <c r="B166" s="4" t="s">
        <v>798</v>
      </c>
      <c r="C166" s="4" t="s">
        <v>782</v>
      </c>
    </row>
    <row r="167" spans="1:3">
      <c r="A167" s="4" t="s">
        <v>767</v>
      </c>
      <c r="B167" s="4" t="s">
        <v>772</v>
      </c>
      <c r="C167" s="4" t="s">
        <v>782</v>
      </c>
    </row>
    <row r="168" spans="1:3">
      <c r="A168" s="4" t="s">
        <v>627</v>
      </c>
      <c r="B168" s="5" t="n">
        <v>161250</v>
      </c>
      <c r="C168" s="4" t="s">
        <v>782</v>
      </c>
    </row>
    <row r="169" spans="1:3">
      <c r="A169" s="4" t="s">
        <v>758</v>
      </c>
      <c r="B169" s="6" t="n">
        <v>161250</v>
      </c>
      <c r="C169" s="4" t="s">
        <v>782</v>
      </c>
    </row>
    <row r="170" spans="1:3">
      <c r="A170" s="4" t="s">
        <v>762</v>
      </c>
      <c r="B170" s="5" t="n">
        <v>11250</v>
      </c>
      <c r="C170" s="4" t="s">
        <v>782</v>
      </c>
    </row>
    <row r="171" spans="1:3">
      <c r="A171" s="4" t="s">
        <v>763</v>
      </c>
      <c r="B171" s="4" t="s">
        <v>648</v>
      </c>
      <c r="C171" s="4" t="s">
        <v>782</v>
      </c>
    </row>
    <row r="172" spans="1:3">
      <c r="A172" s="4" t="s">
        <v>759</v>
      </c>
      <c r="B172" s="7" t="n">
        <v>7.5</v>
      </c>
      <c r="C172" s="4" t="s">
        <v>782</v>
      </c>
    </row>
    <row r="173" spans="1:3">
      <c r="A173" s="4" t="s">
        <v>760</v>
      </c>
      <c r="B173" s="5" t="n">
        <v>10000</v>
      </c>
      <c r="C173" s="4" t="s">
        <v>782</v>
      </c>
    </row>
    <row r="174" spans="1:3">
      <c r="A174" s="4" t="s">
        <v>761</v>
      </c>
      <c r="B174" s="4" t="s">
        <v>45</v>
      </c>
      <c r="C174" s="4" t="s">
        <v>782</v>
      </c>
    </row>
    <row r="175" spans="1:3">
      <c r="A175" s="4" t="s">
        <v>799</v>
      </c>
    </row>
    <row r="176" spans="1:3">
      <c r="A176" s="4" t="s">
        <v>765</v>
      </c>
      <c r="B176" s="4" t="s">
        <v>800</v>
      </c>
    </row>
    <row r="177" spans="1:3">
      <c r="A177" s="4" t="s">
        <v>767</v>
      </c>
      <c r="B177" s="4" t="s">
        <v>661</v>
      </c>
    </row>
    <row r="178" spans="1:3">
      <c r="A178" s="4" t="s">
        <v>627</v>
      </c>
      <c r="B178" s="5" t="n">
        <v>50000</v>
      </c>
    </row>
    <row r="179" spans="1:3">
      <c r="A179" s="4" t="s">
        <v>758</v>
      </c>
      <c r="B179" s="4" t="s">
        <v>45</v>
      </c>
    </row>
    <row r="180" spans="1:3">
      <c r="A180" s="4" t="s">
        <v>762</v>
      </c>
      <c r="B180" s="5" t="n">
        <v>2500</v>
      </c>
    </row>
    <row r="181" spans="1:3">
      <c r="A181" s="4" t="s">
        <v>763</v>
      </c>
      <c r="B181" s="4" t="s">
        <v>648</v>
      </c>
    </row>
    <row r="182" spans="1:3">
      <c r="A182" s="4" t="s">
        <v>759</v>
      </c>
      <c r="B182" s="7" t="n">
        <v>7.5</v>
      </c>
    </row>
    <row r="183" spans="1:3">
      <c r="A183" s="4" t="s">
        <v>760</v>
      </c>
      <c r="B183" s="5" t="n">
        <v>2500</v>
      </c>
    </row>
    <row r="184" spans="1:3">
      <c r="A184" s="4" t="s">
        <v>761</v>
      </c>
      <c r="B184" s="5" t="n">
        <v>3704</v>
      </c>
    </row>
    <row r="185" spans="1:3">
      <c r="A185" s="4" t="s">
        <v>801</v>
      </c>
    </row>
    <row r="186" spans="1:3">
      <c r="A186" s="4" t="s">
        <v>765</v>
      </c>
      <c r="B186" s="4" t="s">
        <v>802</v>
      </c>
    </row>
    <row r="187" spans="1:3">
      <c r="A187" s="4" t="s">
        <v>767</v>
      </c>
      <c r="B187" s="4" t="s">
        <v>649</v>
      </c>
    </row>
    <row r="188" spans="1:3">
      <c r="A188" s="4" t="s">
        <v>627</v>
      </c>
      <c r="B188" s="5" t="n">
        <v>380000</v>
      </c>
    </row>
    <row r="189" spans="1:3">
      <c r="A189" s="4" t="s">
        <v>758</v>
      </c>
      <c r="B189" s="6" t="n">
        <v>380000</v>
      </c>
    </row>
    <row r="190" spans="1:3">
      <c r="A190" s="4" t="s">
        <v>762</v>
      </c>
      <c r="B190" s="5" t="n">
        <v>15200</v>
      </c>
    </row>
    <row r="191" spans="1:3">
      <c r="A191" s="4" t="s">
        <v>763</v>
      </c>
      <c r="B191" s="4" t="s">
        <v>803</v>
      </c>
    </row>
    <row r="192" spans="1:3">
      <c r="A192" s="4" t="s">
        <v>759</v>
      </c>
      <c r="B192" s="7" t="n">
        <v>7.5</v>
      </c>
    </row>
    <row r="193" spans="1:3">
      <c r="A193" s="4" t="s">
        <v>760</v>
      </c>
      <c r="B193" s="5" t="n">
        <v>15200</v>
      </c>
    </row>
    <row r="194" spans="1:3">
      <c r="A194" s="4" t="s">
        <v>761</v>
      </c>
      <c r="B194" s="5" t="n">
        <v>43607</v>
      </c>
    </row>
    <row r="195" spans="1:3">
      <c r="A195" s="4" t="s">
        <v>804</v>
      </c>
    </row>
    <row r="196" spans="1:3">
      <c r="A196" s="4" t="s">
        <v>765</v>
      </c>
      <c r="B196" s="4" t="s">
        <v>805</v>
      </c>
    </row>
    <row r="197" spans="1:3">
      <c r="A197" s="4" t="s">
        <v>767</v>
      </c>
      <c r="B197" s="4" t="s">
        <v>661</v>
      </c>
    </row>
    <row r="198" spans="1:3">
      <c r="A198" s="4" t="s">
        <v>627</v>
      </c>
      <c r="B198" s="5" t="n">
        <v>103000</v>
      </c>
    </row>
    <row r="199" spans="1:3">
      <c r="A199" s="4" t="s">
        <v>758</v>
      </c>
      <c r="B199" s="4" t="s">
        <v>45</v>
      </c>
    </row>
    <row r="200" spans="1:3">
      <c r="A200" s="4" t="s">
        <v>762</v>
      </c>
      <c r="B200" s="4" t="s">
        <v>45</v>
      </c>
    </row>
    <row r="201" spans="1:3">
      <c r="A201" s="4" t="s">
        <v>763</v>
      </c>
      <c r="B201" s="4" t="s">
        <v>785</v>
      </c>
    </row>
    <row r="202" spans="1:3">
      <c r="A202" s="4" t="s">
        <v>759</v>
      </c>
      <c r="B202" s="4" t="s">
        <v>45</v>
      </c>
    </row>
    <row r="203" spans="1:3">
      <c r="A203" s="4" t="s">
        <v>760</v>
      </c>
      <c r="B203" s="5" t="n">
        <v>3000</v>
      </c>
    </row>
    <row r="204" spans="1:3">
      <c r="A204" s="4" t="s">
        <v>761</v>
      </c>
      <c r="B204" s="4" t="s">
        <v>45</v>
      </c>
    </row>
    <row r="205" spans="1:3">
      <c r="A205" s="4" t="s">
        <v>806</v>
      </c>
    </row>
    <row r="206" spans="1:3">
      <c r="A206" s="4" t="s">
        <v>765</v>
      </c>
      <c r="B206" s="4" t="s">
        <v>807</v>
      </c>
    </row>
    <row r="207" spans="1:3">
      <c r="A207" s="4" t="s">
        <v>767</v>
      </c>
      <c r="B207" s="4" t="s">
        <v>661</v>
      </c>
    </row>
    <row r="208" spans="1:3">
      <c r="A208" s="4" t="s">
        <v>627</v>
      </c>
      <c r="B208" s="5" t="n">
        <v>52500</v>
      </c>
    </row>
    <row r="209" spans="1:3">
      <c r="A209" s="4" t="s">
        <v>758</v>
      </c>
      <c r="B209" s="4" t="s">
        <v>45</v>
      </c>
    </row>
    <row r="210" spans="1:3">
      <c r="A210" s="4" t="s">
        <v>762</v>
      </c>
      <c r="B210" s="5" t="n">
        <v>2500</v>
      </c>
    </row>
    <row r="211" spans="1:3">
      <c r="A211" s="4" t="s">
        <v>763</v>
      </c>
      <c r="B211" s="4" t="s">
        <v>644</v>
      </c>
    </row>
    <row r="212" spans="1:3">
      <c r="A212" s="4" t="s">
        <v>759</v>
      </c>
      <c r="B212" s="4" t="s">
        <v>45</v>
      </c>
    </row>
    <row r="213" spans="1:3">
      <c r="A213" s="4" t="s">
        <v>760</v>
      </c>
      <c r="B213" s="4" t="s">
        <v>45</v>
      </c>
    </row>
    <row r="214" spans="1:3">
      <c r="A214" s="4" t="s">
        <v>761</v>
      </c>
      <c r="B214" s="5" t="n">
        <v>2075</v>
      </c>
    </row>
    <row r="215" spans="1:3">
      <c r="A215" s="4" t="s">
        <v>808</v>
      </c>
    </row>
    <row r="216" spans="1:3">
      <c r="A216" s="4" t="s">
        <v>765</v>
      </c>
      <c r="B216" s="4" t="s">
        <v>809</v>
      </c>
    </row>
    <row r="217" spans="1:3">
      <c r="A217" s="4" t="s">
        <v>767</v>
      </c>
      <c r="B217" s="4" t="s">
        <v>649</v>
      </c>
    </row>
    <row r="218" spans="1:3">
      <c r="A218" s="4" t="s">
        <v>627</v>
      </c>
      <c r="B218" s="5" t="n">
        <v>78750</v>
      </c>
    </row>
    <row r="219" spans="1:3">
      <c r="A219" s="4" t="s">
        <v>758</v>
      </c>
      <c r="B219" s="4" t="s">
        <v>45</v>
      </c>
    </row>
    <row r="220" spans="1:3">
      <c r="A220" s="4" t="s">
        <v>762</v>
      </c>
      <c r="B220" s="4" t="s">
        <v>45</v>
      </c>
    </row>
    <row r="221" spans="1:3">
      <c r="A221" s="4" t="s">
        <v>763</v>
      </c>
      <c r="B221" s="4" t="s">
        <v>644</v>
      </c>
    </row>
    <row r="222" spans="1:3">
      <c r="A222" s="4" t="s">
        <v>759</v>
      </c>
      <c r="B222" s="7" t="n">
        <v>7.5</v>
      </c>
    </row>
    <row r="223" spans="1:3">
      <c r="A223" s="4" t="s">
        <v>760</v>
      </c>
      <c r="B223" s="5" t="n">
        <v>3750</v>
      </c>
    </row>
    <row r="224" spans="1:3">
      <c r="A224" s="4" t="s">
        <v>761</v>
      </c>
      <c r="B224" s="5" t="n">
        <v>3112</v>
      </c>
    </row>
    <row r="225" spans="1:3">
      <c r="A225" s="4" t="s">
        <v>810</v>
      </c>
    </row>
    <row r="226" spans="1:3">
      <c r="A226" s="4" t="s">
        <v>765</v>
      </c>
      <c r="B226" s="4" t="s">
        <v>811</v>
      </c>
    </row>
    <row r="227" spans="1:3">
      <c r="A227" s="4" t="s">
        <v>767</v>
      </c>
      <c r="B227" s="4" t="s">
        <v>812</v>
      </c>
    </row>
    <row r="228" spans="1:3">
      <c r="A228" s="4" t="s">
        <v>627</v>
      </c>
      <c r="B228" s="5" t="n">
        <v>150000</v>
      </c>
    </row>
    <row r="229" spans="1:3">
      <c r="A229" s="4" t="s">
        <v>758</v>
      </c>
      <c r="B229" s="6" t="n">
        <v>150000</v>
      </c>
    </row>
    <row r="230" spans="1:3">
      <c r="A230" s="4" t="s">
        <v>762</v>
      </c>
      <c r="B230" s="4" t="s">
        <v>45</v>
      </c>
    </row>
    <row r="231" spans="1:3">
      <c r="A231" s="4" t="s">
        <v>763</v>
      </c>
      <c r="B231" s="4" t="s">
        <v>803</v>
      </c>
    </row>
    <row r="232" spans="1:3">
      <c r="A232" s="4" t="s">
        <v>759</v>
      </c>
      <c r="B232" s="7" t="n">
        <v>7.5</v>
      </c>
    </row>
    <row r="233" spans="1:3">
      <c r="A233" s="4" t="s">
        <v>760</v>
      </c>
      <c r="B233" s="4" t="s">
        <v>45</v>
      </c>
    </row>
    <row r="234" spans="1:3">
      <c r="A234" s="4" t="s">
        <v>761</v>
      </c>
      <c r="B234" s="5" t="n">
        <v>6870</v>
      </c>
    </row>
    <row r="235" spans="1:3">
      <c r="A235" s="4" t="s">
        <v>813</v>
      </c>
    </row>
    <row r="236" spans="1:3">
      <c r="A236" s="4" t="s">
        <v>765</v>
      </c>
      <c r="B236" s="4" t="s">
        <v>814</v>
      </c>
    </row>
    <row r="237" spans="1:3">
      <c r="A237" s="4" t="s">
        <v>767</v>
      </c>
      <c r="B237" s="4" t="s">
        <v>649</v>
      </c>
    </row>
    <row r="238" spans="1:3">
      <c r="A238" s="4" t="s">
        <v>627</v>
      </c>
      <c r="B238" s="5" t="n">
        <v>75000</v>
      </c>
    </row>
    <row r="239" spans="1:3">
      <c r="A239" s="4" t="s">
        <v>758</v>
      </c>
      <c r="B239" s="6" t="n">
        <v>75000</v>
      </c>
    </row>
    <row r="240" spans="1:3">
      <c r="A240" s="4" t="s">
        <v>762</v>
      </c>
      <c r="B240" s="5" t="n">
        <v>7500</v>
      </c>
    </row>
    <row r="241" spans="1:3">
      <c r="A241" s="4" t="s">
        <v>763</v>
      </c>
      <c r="B241" s="4" t="s">
        <v>389</v>
      </c>
    </row>
    <row r="242" spans="1:3">
      <c r="A242" s="4" t="s">
        <v>759</v>
      </c>
      <c r="B242" s="4" t="s">
        <v>45</v>
      </c>
    </row>
    <row r="243" spans="1:3">
      <c r="A243" s="4" t="s">
        <v>760</v>
      </c>
      <c r="B243" s="5" t="n">
        <v>2000</v>
      </c>
    </row>
    <row r="244" spans="1:3">
      <c r="A244" s="4" t="s">
        <v>761</v>
      </c>
      <c r="B244" s="5" t="n">
        <v>3869</v>
      </c>
    </row>
    <row r="245" spans="1:3">
      <c r="A245" s="4" t="s">
        <v>815</v>
      </c>
    </row>
    <row r="246" spans="1:3">
      <c r="A246" s="4" t="s">
        <v>765</v>
      </c>
      <c r="B246" s="4" t="s">
        <v>816</v>
      </c>
      <c r="C246" s="4" t="s">
        <v>782</v>
      </c>
    </row>
    <row r="247" spans="1:3">
      <c r="A247" s="4" t="s">
        <v>767</v>
      </c>
      <c r="B247" s="4" t="s">
        <v>772</v>
      </c>
      <c r="C247" s="4" t="s">
        <v>782</v>
      </c>
    </row>
    <row r="248" spans="1:3">
      <c r="A248" s="4" t="s">
        <v>627</v>
      </c>
      <c r="B248" s="5" t="n">
        <v>50000</v>
      </c>
      <c r="C248" s="4" t="s">
        <v>782</v>
      </c>
    </row>
    <row r="249" spans="1:3">
      <c r="A249" s="4" t="s">
        <v>758</v>
      </c>
      <c r="B249" s="6" t="n">
        <v>50000</v>
      </c>
      <c r="C249" s="4" t="s">
        <v>782</v>
      </c>
    </row>
    <row r="250" spans="1:3">
      <c r="A250" s="4" t="s">
        <v>762</v>
      </c>
      <c r="B250" s="5" t="n">
        <v>2500</v>
      </c>
      <c r="C250" s="4" t="s">
        <v>782</v>
      </c>
    </row>
    <row r="251" spans="1:3">
      <c r="A251" s="4" t="s">
        <v>763</v>
      </c>
      <c r="B251" s="4" t="s">
        <v>648</v>
      </c>
      <c r="C251" s="4" t="s">
        <v>782</v>
      </c>
    </row>
    <row r="252" spans="1:3">
      <c r="A252" s="4" t="s">
        <v>759</v>
      </c>
      <c r="B252" s="7" t="n">
        <v>7.5</v>
      </c>
      <c r="C252" s="4" t="s">
        <v>782</v>
      </c>
    </row>
    <row r="253" spans="1:3">
      <c r="A253" s="4" t="s">
        <v>760</v>
      </c>
      <c r="B253" s="5" t="n">
        <v>2500</v>
      </c>
      <c r="C253" s="4" t="s">
        <v>782</v>
      </c>
    </row>
    <row r="254" spans="1:3">
      <c r="A254" s="4" t="s">
        <v>761</v>
      </c>
      <c r="B254" s="5" t="n">
        <v>3271</v>
      </c>
      <c r="C254" s="4" t="s">
        <v>782</v>
      </c>
    </row>
    <row r="255" spans="1:3">
      <c r="A255" s="4" t="s">
        <v>817</v>
      </c>
    </row>
    <row r="256" spans="1:3">
      <c r="A256" s="4" t="s">
        <v>765</v>
      </c>
      <c r="B256" s="4" t="s">
        <v>818</v>
      </c>
    </row>
    <row r="257" spans="1:3">
      <c r="A257" s="4" t="s">
        <v>767</v>
      </c>
      <c r="B257" s="4" t="s">
        <v>772</v>
      </c>
    </row>
    <row r="258" spans="1:3">
      <c r="A258" s="4" t="s">
        <v>627</v>
      </c>
      <c r="B258" s="5" t="n">
        <v>100000</v>
      </c>
    </row>
    <row r="259" spans="1:3">
      <c r="A259" s="4" t="s">
        <v>758</v>
      </c>
      <c r="B259" s="6" t="n">
        <v>100000</v>
      </c>
    </row>
    <row r="260" spans="1:3">
      <c r="A260" s="4" t="s">
        <v>762</v>
      </c>
      <c r="B260" s="4" t="s">
        <v>45</v>
      </c>
    </row>
    <row r="261" spans="1:3">
      <c r="A261" s="4" t="s">
        <v>763</v>
      </c>
      <c r="B261" s="4" t="s">
        <v>389</v>
      </c>
    </row>
    <row r="262" spans="1:3">
      <c r="A262" s="4" t="s">
        <v>759</v>
      </c>
      <c r="B262" s="7" t="n">
        <v>7.5</v>
      </c>
    </row>
    <row r="263" spans="1:3">
      <c r="A263" s="4" t="s">
        <v>760</v>
      </c>
      <c r="B263" s="5" t="n">
        <v>5000</v>
      </c>
    </row>
    <row r="264" spans="1:3">
      <c r="A264" s="4" t="s">
        <v>761</v>
      </c>
      <c r="B264" s="4" t="s">
        <v>45</v>
      </c>
    </row>
    <row r="265" spans="1:3">
      <c r="A265" s="4" t="s">
        <v>819</v>
      </c>
    </row>
    <row r="266" spans="1:3">
      <c r="A266" s="4" t="s">
        <v>765</v>
      </c>
      <c r="B266" s="4" t="s">
        <v>820</v>
      </c>
    </row>
    <row r="267" spans="1:3">
      <c r="A267" s="4" t="s">
        <v>767</v>
      </c>
      <c r="B267" s="4" t="s">
        <v>661</v>
      </c>
    </row>
    <row r="268" spans="1:3">
      <c r="A268" s="4" t="s">
        <v>627</v>
      </c>
      <c r="B268" s="5" t="n">
        <v>280000</v>
      </c>
    </row>
    <row r="269" spans="1:3">
      <c r="A269" s="4" t="s">
        <v>758</v>
      </c>
      <c r="B269" s="6" t="n">
        <v>210000</v>
      </c>
    </row>
    <row r="270" spans="1:3">
      <c r="A270" s="4" t="s">
        <v>762</v>
      </c>
      <c r="B270" s="5" t="n">
        <v>25000</v>
      </c>
    </row>
    <row r="271" spans="1:3">
      <c r="A271" s="4" t="s">
        <v>763</v>
      </c>
      <c r="B271" s="4" t="s">
        <v>660</v>
      </c>
    </row>
    <row r="272" spans="1:3">
      <c r="A272" s="4" t="s">
        <v>759</v>
      </c>
      <c r="B272" s="4" t="s">
        <v>45</v>
      </c>
    </row>
    <row r="273" spans="1:3">
      <c r="A273" s="4" t="s">
        <v>760</v>
      </c>
      <c r="B273" s="5" t="n">
        <v>5000</v>
      </c>
    </row>
    <row r="274" spans="1:3">
      <c r="A274" s="4" t="s">
        <v>761</v>
      </c>
      <c r="B274" s="5" t="n">
        <v>17573</v>
      </c>
    </row>
    <row r="275" spans="1:3">
      <c r="A275" s="4" t="s">
        <v>821</v>
      </c>
    </row>
    <row r="276" spans="1:3">
      <c r="A276" s="4" t="s">
        <v>765</v>
      </c>
      <c r="B276" s="4" t="s">
        <v>822</v>
      </c>
    </row>
    <row r="277" spans="1:3">
      <c r="A277" s="4" t="s">
        <v>767</v>
      </c>
      <c r="B277" s="4" t="s">
        <v>661</v>
      </c>
    </row>
    <row r="278" spans="1:3">
      <c r="A278" s="4" t="s">
        <v>627</v>
      </c>
      <c r="B278" s="5" t="n">
        <v>130000</v>
      </c>
    </row>
    <row r="279" spans="1:3">
      <c r="A279" s="4" t="s">
        <v>758</v>
      </c>
      <c r="B279" s="6" t="n">
        <v>101500</v>
      </c>
    </row>
    <row r="280" spans="1:3">
      <c r="A280" s="4" t="s">
        <v>762</v>
      </c>
      <c r="B280" s="4" t="s">
        <v>45</v>
      </c>
    </row>
    <row r="281" spans="1:3">
      <c r="A281" s="4" t="s">
        <v>763</v>
      </c>
      <c r="B281" s="4" t="s">
        <v>389</v>
      </c>
    </row>
    <row r="282" spans="1:3">
      <c r="A282" s="4" t="s">
        <v>759</v>
      </c>
      <c r="B282" s="4" t="s">
        <v>45</v>
      </c>
    </row>
    <row r="283" spans="1:3">
      <c r="A283" s="4" t="s">
        <v>760</v>
      </c>
      <c r="B283" s="4" t="s">
        <v>45</v>
      </c>
    </row>
    <row r="284" spans="1:3">
      <c r="A284" s="4" t="s">
        <v>761</v>
      </c>
      <c r="B284" s="4" t="s">
        <v>45</v>
      </c>
    </row>
    <row r="285" spans="1:3">
      <c r="A285" s="4" t="s">
        <v>823</v>
      </c>
    </row>
    <row r="286" spans="1:3">
      <c r="A286" s="4" t="s">
        <v>765</v>
      </c>
      <c r="B286" s="4" t="s">
        <v>822</v>
      </c>
      <c r="C286" s="4" t="s">
        <v>782</v>
      </c>
    </row>
    <row r="287" spans="1:3">
      <c r="A287" s="4" t="s">
        <v>767</v>
      </c>
      <c r="B287" s="4" t="s">
        <v>772</v>
      </c>
      <c r="C287" s="4" t="s">
        <v>782</v>
      </c>
    </row>
    <row r="288" spans="1:3">
      <c r="A288" s="4" t="s">
        <v>627</v>
      </c>
      <c r="B288" s="5" t="n">
        <v>110000</v>
      </c>
      <c r="C288" s="4" t="s">
        <v>782</v>
      </c>
    </row>
    <row r="289" spans="1:3">
      <c r="A289" s="4" t="s">
        <v>758</v>
      </c>
      <c r="B289" s="6" t="n">
        <v>101500</v>
      </c>
      <c r="C289" s="4" t="s">
        <v>782</v>
      </c>
    </row>
    <row r="290" spans="1:3">
      <c r="A290" s="4" t="s">
        <v>762</v>
      </c>
      <c r="B290" s="4" t="s">
        <v>45</v>
      </c>
      <c r="C290" s="4" t="s">
        <v>782</v>
      </c>
    </row>
    <row r="291" spans="1:3">
      <c r="A291" s="4" t="s">
        <v>763</v>
      </c>
      <c r="B291" s="4" t="s">
        <v>389</v>
      </c>
      <c r="C291" s="4" t="s">
        <v>782</v>
      </c>
    </row>
    <row r="292" spans="1:3">
      <c r="A292" s="4" t="s">
        <v>759</v>
      </c>
      <c r="B292" s="4" t="s">
        <v>45</v>
      </c>
      <c r="C292" s="4" t="s">
        <v>782</v>
      </c>
    </row>
    <row r="293" spans="1:3">
      <c r="A293" s="4" t="s">
        <v>760</v>
      </c>
      <c r="B293" s="4" t="s">
        <v>45</v>
      </c>
      <c r="C293" s="4" t="s">
        <v>782</v>
      </c>
    </row>
    <row r="294" spans="1:3">
      <c r="A294" s="4" t="s">
        <v>761</v>
      </c>
      <c r="B294" s="4" t="s">
        <v>45</v>
      </c>
      <c r="C294" s="4" t="s">
        <v>782</v>
      </c>
    </row>
    <row r="295" spans="1:3">
      <c r="A295" s="4" t="s">
        <v>824</v>
      </c>
    </row>
    <row r="296" spans="1:3">
      <c r="A296" s="4" t="s">
        <v>765</v>
      </c>
      <c r="B296" s="4" t="s">
        <v>825</v>
      </c>
      <c r="C296" s="4" t="s">
        <v>782</v>
      </c>
    </row>
    <row r="297" spans="1:3">
      <c r="A297" s="4" t="s">
        <v>767</v>
      </c>
      <c r="B297" s="4" t="s">
        <v>646</v>
      </c>
      <c r="C297" s="4" t="s">
        <v>782</v>
      </c>
    </row>
    <row r="298" spans="1:3">
      <c r="A298" s="4" t="s">
        <v>627</v>
      </c>
      <c r="B298" s="5" t="n">
        <v>150000</v>
      </c>
      <c r="C298" s="4" t="s">
        <v>782</v>
      </c>
    </row>
    <row r="299" spans="1:3">
      <c r="A299" s="4" t="s">
        <v>758</v>
      </c>
      <c r="B299" s="6" t="n">
        <v>75000</v>
      </c>
      <c r="C299" s="4" t="s">
        <v>782</v>
      </c>
    </row>
    <row r="300" spans="1:3">
      <c r="A300" s="4" t="s">
        <v>762</v>
      </c>
      <c r="B300" s="4" t="s">
        <v>45</v>
      </c>
      <c r="C300" s="4" t="s">
        <v>782</v>
      </c>
    </row>
    <row r="301" spans="1:3">
      <c r="A301" s="4" t="s">
        <v>763</v>
      </c>
      <c r="B301" s="4" t="s">
        <v>648</v>
      </c>
      <c r="C301" s="4" t="s">
        <v>782</v>
      </c>
    </row>
    <row r="302" spans="1:3">
      <c r="A302" s="4" t="s">
        <v>759</v>
      </c>
      <c r="B302" s="7" t="n">
        <v>7.5</v>
      </c>
      <c r="C302" s="4" t="s">
        <v>782</v>
      </c>
    </row>
    <row r="303" spans="1:3">
      <c r="A303" s="4" t="s">
        <v>760</v>
      </c>
      <c r="B303" s="4" t="s">
        <v>45</v>
      </c>
      <c r="C303" s="4" t="s">
        <v>782</v>
      </c>
    </row>
    <row r="304" spans="1:3">
      <c r="A304" s="4" t="s">
        <v>761</v>
      </c>
      <c r="B304" s="5" t="n">
        <v>20242</v>
      </c>
      <c r="C304" s="4" t="s">
        <v>782</v>
      </c>
    </row>
    <row r="305" spans="1:3">
      <c r="A305" s="4" t="s">
        <v>826</v>
      </c>
    </row>
    <row r="306" spans="1:3">
      <c r="A306" s="4" t="s">
        <v>765</v>
      </c>
      <c r="B306" s="4" t="s">
        <v>827</v>
      </c>
      <c r="C306" s="4" t="s">
        <v>782</v>
      </c>
    </row>
    <row r="307" spans="1:3">
      <c r="A307" s="4" t="s">
        <v>767</v>
      </c>
      <c r="B307" s="4" t="s">
        <v>772</v>
      </c>
      <c r="C307" s="4" t="s">
        <v>782</v>
      </c>
    </row>
    <row r="308" spans="1:3">
      <c r="A308" s="4" t="s">
        <v>627</v>
      </c>
      <c r="B308" s="5" t="n">
        <v>50000</v>
      </c>
      <c r="C308" s="4" t="s">
        <v>782</v>
      </c>
    </row>
    <row r="309" spans="1:3">
      <c r="A309" s="4" t="s">
        <v>758</v>
      </c>
      <c r="B309" s="6" t="n">
        <v>50000</v>
      </c>
      <c r="C309" s="4" t="s">
        <v>782</v>
      </c>
    </row>
    <row r="310" spans="1:3">
      <c r="A310" s="4" t="s">
        <v>762</v>
      </c>
      <c r="B310" s="4" t="s">
        <v>45</v>
      </c>
      <c r="C310" s="4" t="s">
        <v>782</v>
      </c>
    </row>
    <row r="311" spans="1:3">
      <c r="A311" s="4" t="s">
        <v>763</v>
      </c>
      <c r="B311" s="4" t="s">
        <v>648</v>
      </c>
      <c r="C311" s="4" t="s">
        <v>782</v>
      </c>
    </row>
    <row r="312" spans="1:3">
      <c r="A312" s="4" t="s">
        <v>759</v>
      </c>
      <c r="B312" s="7" t="n">
        <v>7.5</v>
      </c>
      <c r="C312" s="4" t="s">
        <v>782</v>
      </c>
    </row>
    <row r="313" spans="1:3">
      <c r="A313" s="4" t="s">
        <v>760</v>
      </c>
      <c r="B313" s="4" t="s">
        <v>45</v>
      </c>
      <c r="C313" s="4" t="s">
        <v>782</v>
      </c>
    </row>
    <row r="314" spans="1:3">
      <c r="A314" s="4" t="s">
        <v>761</v>
      </c>
      <c r="B314" s="5" t="n">
        <v>10518</v>
      </c>
      <c r="C314" s="4" t="s">
        <v>782</v>
      </c>
    </row>
    <row r="315" spans="1:3">
      <c r="A315" s="4" t="s">
        <v>828</v>
      </c>
    </row>
    <row r="316" spans="1:3">
      <c r="A316" s="4" t="s">
        <v>765</v>
      </c>
      <c r="B316" s="4" t="s">
        <v>829</v>
      </c>
    </row>
    <row r="317" spans="1:3">
      <c r="A317" s="4" t="s">
        <v>767</v>
      </c>
      <c r="B317" s="4" t="s">
        <v>649</v>
      </c>
    </row>
    <row r="318" spans="1:3">
      <c r="A318" s="4" t="s">
        <v>627</v>
      </c>
      <c r="B318" s="5" t="n">
        <v>125000</v>
      </c>
    </row>
    <row r="319" spans="1:3">
      <c r="A319" s="4" t="s">
        <v>758</v>
      </c>
      <c r="B319" s="4" t="s">
        <v>45</v>
      </c>
    </row>
    <row r="320" spans="1:3">
      <c r="A320" s="4" t="s">
        <v>762</v>
      </c>
      <c r="B320" s="4" t="s">
        <v>45</v>
      </c>
    </row>
    <row r="321" spans="1:3">
      <c r="A321" s="4" t="s">
        <v>763</v>
      </c>
      <c r="B321" s="4" t="s">
        <v>644</v>
      </c>
    </row>
    <row r="322" spans="1:3">
      <c r="A322" s="4" t="s">
        <v>759</v>
      </c>
      <c r="B322" s="4" t="s">
        <v>45</v>
      </c>
    </row>
    <row r="323" spans="1:3">
      <c r="A323" s="4" t="s">
        <v>760</v>
      </c>
      <c r="B323" s="5" t="n">
        <v>6250</v>
      </c>
    </row>
    <row r="324" spans="1:3">
      <c r="A324" s="4" t="s">
        <v>761</v>
      </c>
      <c r="B324" s="5" t="n">
        <v>5588</v>
      </c>
    </row>
    <row r="325" spans="1:3">
      <c r="A325" s="4" t="s">
        <v>830</v>
      </c>
    </row>
    <row r="326" spans="1:3">
      <c r="A326" s="4" t="s">
        <v>765</v>
      </c>
      <c r="B326" s="4" t="s">
        <v>831</v>
      </c>
    </row>
    <row r="327" spans="1:3">
      <c r="A327" s="4" t="s">
        <v>767</v>
      </c>
      <c r="B327" s="4" t="s">
        <v>649</v>
      </c>
    </row>
    <row r="328" spans="1:3">
      <c r="A328" s="4" t="s">
        <v>627</v>
      </c>
      <c r="B328" s="5" t="n">
        <v>95000</v>
      </c>
    </row>
    <row r="329" spans="1:3">
      <c r="A329" s="4" t="s">
        <v>758</v>
      </c>
      <c r="B329" s="6" t="n">
        <v>95000</v>
      </c>
    </row>
    <row r="330" spans="1:3">
      <c r="A330" s="4" t="s">
        <v>762</v>
      </c>
      <c r="B330" s="5" t="n">
        <v>6750</v>
      </c>
    </row>
    <row r="331" spans="1:3">
      <c r="A331" s="4" t="s">
        <v>763</v>
      </c>
      <c r="B331" s="4" t="s">
        <v>389</v>
      </c>
    </row>
    <row r="332" spans="1:3">
      <c r="A332" s="4" t="s">
        <v>759</v>
      </c>
      <c r="B332" s="4" t="s">
        <v>45</v>
      </c>
    </row>
    <row r="333" spans="1:3">
      <c r="A333" s="4" t="s">
        <v>760</v>
      </c>
      <c r="B333" s="4" t="s">
        <v>45</v>
      </c>
    </row>
    <row r="334" spans="1:3">
      <c r="A334" s="4" t="s">
        <v>761</v>
      </c>
      <c r="B334" s="4" t="s">
        <v>45</v>
      </c>
    </row>
    <row r="335" spans="1:3">
      <c r="A335" s="4" t="s">
        <v>832</v>
      </c>
    </row>
    <row r="336" spans="1:3">
      <c r="A336" s="4" t="s">
        <v>765</v>
      </c>
      <c r="B336" s="4" t="s">
        <v>833</v>
      </c>
    </row>
    <row r="337" spans="1:3">
      <c r="A337" s="4" t="s">
        <v>767</v>
      </c>
      <c r="B337" s="4" t="s">
        <v>661</v>
      </c>
    </row>
    <row r="338" spans="1:3">
      <c r="A338" s="4" t="s">
        <v>627</v>
      </c>
      <c r="B338" s="5" t="n">
        <v>103000</v>
      </c>
    </row>
    <row r="339" spans="1:3">
      <c r="A339" s="4" t="s">
        <v>758</v>
      </c>
      <c r="B339" s="6" t="n">
        <v>103000</v>
      </c>
    </row>
    <row r="340" spans="1:3">
      <c r="A340" s="4" t="s">
        <v>762</v>
      </c>
      <c r="B340" s="4" t="s">
        <v>45</v>
      </c>
    </row>
    <row r="341" spans="1:3">
      <c r="A341" s="4" t="s">
        <v>763</v>
      </c>
      <c r="B341" s="4" t="s">
        <v>785</v>
      </c>
    </row>
    <row r="342" spans="1:3">
      <c r="A342" s="4" t="s">
        <v>759</v>
      </c>
      <c r="B342" s="4" t="s">
        <v>45</v>
      </c>
    </row>
    <row r="343" spans="1:3">
      <c r="A343" s="4" t="s">
        <v>760</v>
      </c>
      <c r="B343" s="5" t="n">
        <v>3000</v>
      </c>
    </row>
    <row r="344" spans="1:3">
      <c r="A344" s="4" t="s">
        <v>761</v>
      </c>
      <c r="B344" s="4" t="s">
        <v>45</v>
      </c>
    </row>
    <row r="345" spans="1:3">
      <c r="A345" s="4" t="s">
        <v>834</v>
      </c>
    </row>
    <row r="346" spans="1:3">
      <c r="A346" s="4" t="s">
        <v>765</v>
      </c>
      <c r="B346" s="4" t="s">
        <v>835</v>
      </c>
      <c r="C346" s="4" t="s">
        <v>782</v>
      </c>
    </row>
    <row r="347" spans="1:3">
      <c r="A347" s="4" t="s">
        <v>767</v>
      </c>
      <c r="B347" s="4" t="s">
        <v>646</v>
      </c>
      <c r="C347" s="4" t="s">
        <v>782</v>
      </c>
    </row>
    <row r="348" spans="1:3">
      <c r="A348" s="4" t="s">
        <v>627</v>
      </c>
      <c r="B348" s="5" t="n">
        <v>100000</v>
      </c>
      <c r="C348" s="4" t="s">
        <v>782</v>
      </c>
    </row>
    <row r="349" spans="1:3">
      <c r="A349" s="4" t="s">
        <v>758</v>
      </c>
      <c r="B349" s="6" t="n">
        <v>100000</v>
      </c>
      <c r="C349" s="4" t="s">
        <v>782</v>
      </c>
    </row>
    <row r="350" spans="1:3">
      <c r="A350" s="4" t="s">
        <v>762</v>
      </c>
      <c r="B350" s="5" t="n">
        <v>15000</v>
      </c>
      <c r="C350" s="4" t="s">
        <v>782</v>
      </c>
    </row>
    <row r="351" spans="1:3">
      <c r="A351" s="4" t="s">
        <v>763</v>
      </c>
      <c r="B351" s="4" t="s">
        <v>648</v>
      </c>
      <c r="C351" s="4" t="s">
        <v>782</v>
      </c>
    </row>
    <row r="352" spans="1:3">
      <c r="A352" s="4" t="s">
        <v>759</v>
      </c>
      <c r="B352" s="7" t="n">
        <v>7.5</v>
      </c>
      <c r="C352" s="4" t="s">
        <v>782</v>
      </c>
    </row>
    <row r="353" spans="1:3">
      <c r="A353" s="4" t="s">
        <v>760</v>
      </c>
      <c r="B353" s="4" t="s">
        <v>45</v>
      </c>
      <c r="C353" s="4" t="s">
        <v>782</v>
      </c>
    </row>
    <row r="354" spans="1:3">
      <c r="A354" s="4" t="s">
        <v>761</v>
      </c>
      <c r="B354" s="5" t="n">
        <v>16944</v>
      </c>
      <c r="C354" s="4" t="s">
        <v>782</v>
      </c>
    </row>
    <row r="355" spans="1:3">
      <c r="A355" s="4" t="s">
        <v>836</v>
      </c>
    </row>
    <row r="356" spans="1:3">
      <c r="A356" s="4" t="s">
        <v>765</v>
      </c>
      <c r="B356" s="4" t="s">
        <v>837</v>
      </c>
    </row>
    <row r="357" spans="1:3">
      <c r="A357" s="4" t="s">
        <v>767</v>
      </c>
      <c r="B357" s="4" t="s">
        <v>649</v>
      </c>
    </row>
    <row r="358" spans="1:3">
      <c r="A358" s="4" t="s">
        <v>627</v>
      </c>
      <c r="B358" s="5" t="n">
        <v>184685</v>
      </c>
    </row>
    <row r="359" spans="1:3">
      <c r="A359" s="4" t="s">
        <v>758</v>
      </c>
      <c r="B359" s="6" t="n">
        <v>184685</v>
      </c>
    </row>
    <row r="360" spans="1:3">
      <c r="A360" s="4" t="s">
        <v>762</v>
      </c>
      <c r="B360" s="5" t="n">
        <v>34685</v>
      </c>
    </row>
    <row r="361" spans="1:3">
      <c r="A361" s="4" t="s">
        <v>763</v>
      </c>
      <c r="B361" s="4" t="s">
        <v>660</v>
      </c>
    </row>
    <row r="362" spans="1:3">
      <c r="A362" s="4" t="s">
        <v>759</v>
      </c>
      <c r="B362" s="7" t="n">
        <v>7.5</v>
      </c>
    </row>
    <row r="363" spans="1:3">
      <c r="A363" s="4" t="s">
        <v>760</v>
      </c>
      <c r="B363" s="4" t="s">
        <v>45</v>
      </c>
    </row>
    <row r="364" spans="1:3">
      <c r="A364" s="4" t="s">
        <v>761</v>
      </c>
      <c r="B364" s="4" t="s">
        <v>45</v>
      </c>
    </row>
    <row r="365" spans="1:3">
      <c r="A365" s="4" t="s">
        <v>838</v>
      </c>
    </row>
    <row r="366" spans="1:3">
      <c r="A366" s="4" t="s">
        <v>765</v>
      </c>
      <c r="B366" s="4" t="s">
        <v>839</v>
      </c>
    </row>
    <row r="367" spans="1:3">
      <c r="A367" s="4" t="s">
        <v>767</v>
      </c>
      <c r="B367" s="4" t="s">
        <v>649</v>
      </c>
    </row>
    <row r="368" spans="1:3">
      <c r="A368" s="4" t="s">
        <v>627</v>
      </c>
      <c r="B368" s="5" t="n">
        <v>80000</v>
      </c>
    </row>
    <row r="369" spans="1:3">
      <c r="A369" s="4" t="s">
        <v>758</v>
      </c>
      <c r="B369" s="6" t="n">
        <v>80000</v>
      </c>
    </row>
    <row r="370" spans="1:3">
      <c r="A370" s="4" t="s">
        <v>762</v>
      </c>
      <c r="B370" s="4" t="s">
        <v>45</v>
      </c>
    </row>
    <row r="371" spans="1:3">
      <c r="A371" s="4" t="s">
        <v>763</v>
      </c>
      <c r="B371" s="4" t="s">
        <v>792</v>
      </c>
    </row>
    <row r="372" spans="1:3">
      <c r="A372" s="4" t="s">
        <v>759</v>
      </c>
      <c r="B372" s="7" t="n">
        <v>7.5</v>
      </c>
    </row>
    <row r="373" spans="1:3">
      <c r="A373" s="4" t="s">
        <v>760</v>
      </c>
      <c r="B373" s="5" t="n">
        <v>4000</v>
      </c>
    </row>
    <row r="374" spans="1:3">
      <c r="A374" s="4" t="s">
        <v>761</v>
      </c>
      <c r="B374" s="4" t="s">
        <v>45</v>
      </c>
    </row>
    <row r="375" spans="1:3">
      <c r="A375" s="4" t="s">
        <v>840</v>
      </c>
    </row>
    <row r="376" spans="1:3">
      <c r="A376" s="4" t="s">
        <v>765</v>
      </c>
      <c r="B376" s="4" t="s">
        <v>841</v>
      </c>
    </row>
    <row r="377" spans="1:3">
      <c r="A377" s="4" t="s">
        <v>767</v>
      </c>
      <c r="B377" s="4" t="s">
        <v>646</v>
      </c>
    </row>
    <row r="378" spans="1:3">
      <c r="A378" s="4" t="s">
        <v>627</v>
      </c>
      <c r="B378" s="5" t="n">
        <v>150000</v>
      </c>
    </row>
    <row r="379" spans="1:3">
      <c r="A379" s="4" t="s">
        <v>758</v>
      </c>
      <c r="B379" s="4" t="s">
        <v>45</v>
      </c>
    </row>
    <row r="380" spans="1:3">
      <c r="A380" s="4" t="s">
        <v>762</v>
      </c>
      <c r="B380" s="4" t="s">
        <v>45</v>
      </c>
    </row>
    <row r="381" spans="1:3">
      <c r="A381" s="4" t="s">
        <v>763</v>
      </c>
      <c r="B381" s="4" t="s">
        <v>785</v>
      </c>
    </row>
    <row r="382" spans="1:3">
      <c r="A382" s="4" t="s">
        <v>759</v>
      </c>
      <c r="B382" s="7" t="n">
        <v>7.5</v>
      </c>
    </row>
    <row r="383" spans="1:3">
      <c r="A383" s="4" t="s">
        <v>760</v>
      </c>
      <c r="B383" s="4" t="s">
        <v>45</v>
      </c>
    </row>
    <row r="384" spans="1:3">
      <c r="A384" s="4" t="s">
        <v>761</v>
      </c>
      <c r="B384" s="5" t="n">
        <v>6578</v>
      </c>
    </row>
    <row r="385" spans="1:3">
      <c r="A385" s="4" t="s">
        <v>842</v>
      </c>
    </row>
    <row r="386" spans="1:3">
      <c r="A386" s="4" t="s">
        <v>765</v>
      </c>
      <c r="B386" s="4" t="s">
        <v>843</v>
      </c>
    </row>
    <row r="387" spans="1:3">
      <c r="A387" s="4" t="s">
        <v>767</v>
      </c>
      <c r="B387" s="4" t="s">
        <v>772</v>
      </c>
    </row>
    <row r="388" spans="1:3">
      <c r="A388" s="4" t="s">
        <v>627</v>
      </c>
      <c r="B388" s="5" t="n">
        <v>100000</v>
      </c>
    </row>
    <row r="389" spans="1:3">
      <c r="A389" s="4" t="s">
        <v>758</v>
      </c>
      <c r="B389" s="4" t="s">
        <v>45</v>
      </c>
    </row>
    <row r="390" spans="1:3">
      <c r="A390" s="4" t="s">
        <v>762</v>
      </c>
      <c r="B390" s="4" t="s">
        <v>45</v>
      </c>
    </row>
    <row r="391" spans="1:3">
      <c r="A391" s="4" t="s">
        <v>763</v>
      </c>
      <c r="B391" s="4" t="s">
        <v>648</v>
      </c>
    </row>
    <row r="392" spans="1:3">
      <c r="A392" s="4" t="s">
        <v>759</v>
      </c>
      <c r="B392" s="7" t="n">
        <v>7.5</v>
      </c>
    </row>
    <row r="393" spans="1:3">
      <c r="A393" s="4" t="s">
        <v>760</v>
      </c>
      <c r="B393" s="4" t="s">
        <v>45</v>
      </c>
    </row>
    <row r="394" spans="1:3">
      <c r="A394" s="4" t="s">
        <v>761</v>
      </c>
      <c r="B394" s="4" t="s">
        <v>45</v>
      </c>
    </row>
    <row r="395" spans="1:3">
      <c r="A395" s="4" t="s">
        <v>844</v>
      </c>
    </row>
    <row r="396" spans="1:3">
      <c r="A396" s="4" t="s">
        <v>765</v>
      </c>
      <c r="B396" s="4" t="s">
        <v>845</v>
      </c>
    </row>
    <row r="397" spans="1:3">
      <c r="A397" s="4" t="s">
        <v>767</v>
      </c>
      <c r="B397" s="4" t="s">
        <v>846</v>
      </c>
    </row>
    <row r="398" spans="1:3">
      <c r="A398" s="4" t="s">
        <v>627</v>
      </c>
      <c r="B398" s="5" t="n">
        <v>100000</v>
      </c>
    </row>
    <row r="399" spans="1:3">
      <c r="A399" s="4" t="s">
        <v>758</v>
      </c>
      <c r="B399" s="4" t="s">
        <v>45</v>
      </c>
    </row>
    <row r="400" spans="1:3">
      <c r="A400" s="4" t="s">
        <v>762</v>
      </c>
      <c r="B400" s="4" t="s">
        <v>45</v>
      </c>
    </row>
    <row r="401" spans="1:3">
      <c r="A401" s="4" t="s">
        <v>763</v>
      </c>
      <c r="B401" s="4" t="s">
        <v>648</v>
      </c>
    </row>
    <row r="402" spans="1:3">
      <c r="A402" s="4" t="s">
        <v>759</v>
      </c>
      <c r="B402" s="7" t="n">
        <v>7.5</v>
      </c>
    </row>
    <row r="403" spans="1:3">
      <c r="A403" s="4" t="s">
        <v>760</v>
      </c>
      <c r="B403" s="4" t="s">
        <v>45</v>
      </c>
    </row>
    <row r="404" spans="1:3">
      <c r="A404" s="4" t="s">
        <v>761</v>
      </c>
      <c r="B404" s="4" t="s">
        <v>45</v>
      </c>
    </row>
    <row r="405" spans="1:3">
      <c r="A405" s="4" t="s">
        <v>847</v>
      </c>
    </row>
    <row r="406" spans="1:3">
      <c r="A406" s="4" t="s">
        <v>765</v>
      </c>
      <c r="B406" s="4" t="s">
        <v>848</v>
      </c>
    </row>
    <row r="407" spans="1:3">
      <c r="A407" s="4" t="s">
        <v>767</v>
      </c>
      <c r="B407" s="4" t="s">
        <v>649</v>
      </c>
    </row>
    <row r="408" spans="1:3">
      <c r="A408" s="4" t="s">
        <v>627</v>
      </c>
      <c r="B408" s="5" t="n">
        <v>131250</v>
      </c>
    </row>
    <row r="409" spans="1:3">
      <c r="A409" s="4" t="s">
        <v>758</v>
      </c>
      <c r="B409" s="6" t="n">
        <v>131250</v>
      </c>
    </row>
    <row r="410" spans="1:3">
      <c r="A410" s="4" t="s">
        <v>762</v>
      </c>
      <c r="B410" s="4" t="s">
        <v>45</v>
      </c>
    </row>
    <row r="411" spans="1:3">
      <c r="A411" s="4" t="s">
        <v>763</v>
      </c>
      <c r="B411" s="4" t="s">
        <v>644</v>
      </c>
    </row>
    <row r="412" spans="1:3">
      <c r="A412" s="4" t="s">
        <v>759</v>
      </c>
      <c r="B412" s="4" t="s">
        <v>45</v>
      </c>
    </row>
    <row r="413" spans="1:3">
      <c r="A413" s="4" t="s">
        <v>760</v>
      </c>
      <c r="B413" s="5" t="n">
        <v>6250</v>
      </c>
    </row>
    <row r="414" spans="1:3">
      <c r="A414" s="4" t="s">
        <v>761</v>
      </c>
      <c r="B414" s="5" t="n">
        <v>4443</v>
      </c>
    </row>
    <row r="415" spans="1:3">
      <c r="A415" s="4" t="s">
        <v>849</v>
      </c>
    </row>
    <row r="416" spans="1:3">
      <c r="A416" s="4" t="s">
        <v>765</v>
      </c>
      <c r="B416" s="4" t="s">
        <v>850</v>
      </c>
    </row>
    <row r="417" spans="1:3">
      <c r="A417" s="4" t="s">
        <v>767</v>
      </c>
      <c r="B417" s="4" t="s">
        <v>772</v>
      </c>
    </row>
    <row r="418" spans="1:3">
      <c r="A418" s="4" t="s">
        <v>627</v>
      </c>
      <c r="B418" s="5" t="n">
        <v>85000</v>
      </c>
    </row>
    <row r="419" spans="1:3">
      <c r="A419" s="4" t="s">
        <v>758</v>
      </c>
      <c r="B419" s="6" t="n">
        <v>85000</v>
      </c>
    </row>
    <row r="420" spans="1:3">
      <c r="A420" s="4" t="s">
        <v>762</v>
      </c>
      <c r="B420" s="4" t="s">
        <v>45</v>
      </c>
    </row>
    <row r="421" spans="1:3">
      <c r="A421" s="4" t="s">
        <v>763</v>
      </c>
      <c r="B421" s="4" t="s">
        <v>389</v>
      </c>
    </row>
    <row r="422" spans="1:3">
      <c r="A422" s="4" t="s">
        <v>759</v>
      </c>
      <c r="B422" s="4" t="s">
        <v>45</v>
      </c>
    </row>
    <row r="423" spans="1:3">
      <c r="A423" s="4" t="s">
        <v>760</v>
      </c>
      <c r="B423" s="4" t="s">
        <v>45</v>
      </c>
    </row>
    <row r="424" spans="1:3">
      <c r="A424" s="4" t="s">
        <v>761</v>
      </c>
      <c r="B424" s="5" t="n">
        <v>4364</v>
      </c>
    </row>
    <row r="425" spans="1:3">
      <c r="A425" s="4" t="s">
        <v>851</v>
      </c>
    </row>
    <row r="426" spans="1:3">
      <c r="A426" s="4" t="s">
        <v>765</v>
      </c>
      <c r="B426" s="4" t="s">
        <v>852</v>
      </c>
    </row>
    <row r="427" spans="1:3">
      <c r="A427" s="4" t="s">
        <v>767</v>
      </c>
      <c r="B427" s="4" t="s">
        <v>772</v>
      </c>
    </row>
    <row r="428" spans="1:3">
      <c r="A428" s="4" t="s">
        <v>627</v>
      </c>
      <c r="B428" s="5" t="n">
        <v>118800</v>
      </c>
    </row>
    <row r="429" spans="1:3">
      <c r="A429" s="4" t="s">
        <v>758</v>
      </c>
      <c r="B429" s="6" t="n">
        <v>118800</v>
      </c>
    </row>
    <row r="430" spans="1:3">
      <c r="A430" s="4" t="s">
        <v>762</v>
      </c>
      <c r="B430" s="5" t="n">
        <v>8800</v>
      </c>
    </row>
    <row r="431" spans="1:3">
      <c r="A431" s="4" t="s">
        <v>763</v>
      </c>
      <c r="B431" s="4" t="s">
        <v>573</v>
      </c>
    </row>
    <row r="432" spans="1:3">
      <c r="A432" s="4" t="s">
        <v>759</v>
      </c>
      <c r="B432" s="7" t="n">
        <v>7.5</v>
      </c>
    </row>
    <row r="433" spans="1:3">
      <c r="A433" s="4" t="s">
        <v>760</v>
      </c>
      <c r="B433" s="5" t="n">
        <v>3000</v>
      </c>
    </row>
    <row r="434" spans="1:3">
      <c r="A434" s="4" t="s">
        <v>761</v>
      </c>
      <c r="B434" s="4" t="s">
        <v>45</v>
      </c>
    </row>
    <row r="435" spans="1:3">
      <c r="A435" s="4" t="s">
        <v>853</v>
      </c>
    </row>
    <row r="436" spans="1:3">
      <c r="A436" s="4" t="s">
        <v>765</v>
      </c>
      <c r="B436" s="4" t="s">
        <v>854</v>
      </c>
    </row>
    <row r="437" spans="1:3">
      <c r="A437" s="4" t="s">
        <v>767</v>
      </c>
      <c r="B437" s="4" t="s">
        <v>772</v>
      </c>
    </row>
    <row r="438" spans="1:3">
      <c r="A438" s="4" t="s">
        <v>627</v>
      </c>
      <c r="B438" s="5" t="n">
        <v>100000</v>
      </c>
    </row>
    <row r="439" spans="1:3">
      <c r="A439" s="4" t="s">
        <v>758</v>
      </c>
      <c r="B439" s="6" t="n">
        <v>100000</v>
      </c>
    </row>
    <row r="440" spans="1:3">
      <c r="A440" s="4" t="s">
        <v>762</v>
      </c>
      <c r="B440" s="4" t="s">
        <v>45</v>
      </c>
    </row>
    <row r="441" spans="1:3">
      <c r="A441" s="4" t="s">
        <v>763</v>
      </c>
      <c r="B441" s="4" t="s">
        <v>389</v>
      </c>
    </row>
    <row r="442" spans="1:3">
      <c r="A442" s="4" t="s">
        <v>759</v>
      </c>
      <c r="B442" s="7" t="n">
        <v>7.5</v>
      </c>
    </row>
    <row r="443" spans="1:3">
      <c r="A443" s="4" t="s">
        <v>760</v>
      </c>
      <c r="B443" s="4" t="s">
        <v>45</v>
      </c>
    </row>
    <row r="444" spans="1:3">
      <c r="A444" s="4" t="s">
        <v>761</v>
      </c>
      <c r="B444" s="4" t="s">
        <v>45</v>
      </c>
    </row>
    <row r="445" spans="1:3">
      <c r="A445" s="4" t="s">
        <v>855</v>
      </c>
    </row>
    <row r="446" spans="1:3">
      <c r="A446" s="4" t="s">
        <v>765</v>
      </c>
      <c r="B446" s="4" t="s">
        <v>856</v>
      </c>
    </row>
    <row r="447" spans="1:3">
      <c r="A447" s="4" t="s">
        <v>767</v>
      </c>
      <c r="B447" s="4" t="s">
        <v>772</v>
      </c>
    </row>
    <row r="448" spans="1:3">
      <c r="A448" s="4" t="s">
        <v>627</v>
      </c>
      <c r="B448" s="5" t="n">
        <v>103000</v>
      </c>
    </row>
    <row r="449" spans="1:3">
      <c r="A449" s="4" t="s">
        <v>758</v>
      </c>
      <c r="B449" s="6" t="n">
        <v>103000</v>
      </c>
    </row>
    <row r="450" spans="1:3">
      <c r="A450" s="4" t="s">
        <v>762</v>
      </c>
      <c r="B450" s="4" t="s">
        <v>45</v>
      </c>
    </row>
    <row r="451" spans="1:3">
      <c r="A451" s="4" t="s">
        <v>763</v>
      </c>
      <c r="B451" s="4" t="s">
        <v>785</v>
      </c>
    </row>
    <row r="452" spans="1:3">
      <c r="A452" s="4" t="s">
        <v>759</v>
      </c>
      <c r="B452" s="4" t="s">
        <v>45</v>
      </c>
    </row>
    <row r="453" spans="1:3">
      <c r="A453" s="4" t="s">
        <v>760</v>
      </c>
      <c r="B453" s="5" t="n">
        <v>3000</v>
      </c>
    </row>
    <row r="454" spans="1:3">
      <c r="A454" s="4" t="s">
        <v>761</v>
      </c>
      <c r="B454" s="4" t="s">
        <v>45</v>
      </c>
    </row>
    <row r="455" spans="1:3">
      <c r="A455" s="4" t="s">
        <v>857</v>
      </c>
    </row>
    <row r="456" spans="1:3">
      <c r="A456" s="4" t="s">
        <v>765</v>
      </c>
      <c r="B456" s="4" t="s">
        <v>858</v>
      </c>
    </row>
    <row r="457" spans="1:3">
      <c r="A457" s="4" t="s">
        <v>767</v>
      </c>
      <c r="B457" s="4" t="s">
        <v>772</v>
      </c>
    </row>
    <row r="458" spans="1:3">
      <c r="A458" s="4" t="s">
        <v>627</v>
      </c>
      <c r="B458" s="5" t="n">
        <v>77000</v>
      </c>
    </row>
    <row r="459" spans="1:3">
      <c r="A459" s="4" t="s">
        <v>758</v>
      </c>
      <c r="B459" s="6" t="n">
        <v>77000</v>
      </c>
    </row>
    <row r="460" spans="1:3">
      <c r="A460" s="4" t="s">
        <v>762</v>
      </c>
      <c r="B460" s="4" t="s">
        <v>45</v>
      </c>
    </row>
    <row r="461" spans="1:3">
      <c r="A461" s="4" t="s">
        <v>763</v>
      </c>
      <c r="B461" s="4" t="s">
        <v>785</v>
      </c>
    </row>
    <row r="462" spans="1:3">
      <c r="A462" s="4" t="s">
        <v>759</v>
      </c>
      <c r="B462" s="7" t="n">
        <v>7.5</v>
      </c>
    </row>
    <row r="463" spans="1:3">
      <c r="A463" s="4" t="s">
        <v>760</v>
      </c>
      <c r="B463" s="5" t="n">
        <v>2000</v>
      </c>
    </row>
    <row r="464" spans="1:3">
      <c r="A464" s="4" t="s">
        <v>761</v>
      </c>
      <c r="B464" s="4" t="s">
        <v>45</v>
      </c>
    </row>
    <row r="465" spans="1:3">
      <c r="A465" s="4" t="s">
        <v>859</v>
      </c>
    </row>
    <row r="466" spans="1:3">
      <c r="A466" s="4" t="s">
        <v>765</v>
      </c>
      <c r="B466" s="4" t="s">
        <v>860</v>
      </c>
    </row>
    <row r="467" spans="1:3">
      <c r="A467" s="4" t="s">
        <v>767</v>
      </c>
      <c r="B467" s="4" t="s">
        <v>772</v>
      </c>
    </row>
    <row r="468" spans="1:3">
      <c r="A468" s="4" t="s">
        <v>627</v>
      </c>
      <c r="B468" s="5" t="n">
        <v>105000</v>
      </c>
    </row>
    <row r="469" spans="1:3">
      <c r="A469" s="4" t="s">
        <v>758</v>
      </c>
      <c r="B469" s="6" t="n">
        <v>105000</v>
      </c>
    </row>
    <row r="470" spans="1:3">
      <c r="A470" s="4" t="s">
        <v>762</v>
      </c>
      <c r="B470" s="4" t="s">
        <v>45</v>
      </c>
    </row>
    <row r="471" spans="1:3">
      <c r="A471" s="4" t="s">
        <v>763</v>
      </c>
      <c r="B471" s="4" t="s">
        <v>644</v>
      </c>
    </row>
    <row r="472" spans="1:3">
      <c r="A472" s="4" t="s">
        <v>759</v>
      </c>
      <c r="B472" s="4" t="s">
        <v>45</v>
      </c>
    </row>
    <row r="473" spans="1:3">
      <c r="A473" s="4" t="s">
        <v>760</v>
      </c>
      <c r="B473" s="5" t="n">
        <v>5000</v>
      </c>
    </row>
    <row r="474" spans="1:3">
      <c r="A474" s="4" t="s">
        <v>761</v>
      </c>
      <c r="B474" s="5" t="n">
        <v>3872</v>
      </c>
    </row>
    <row r="475" spans="1:3">
      <c r="A475" s="4" t="s">
        <v>861</v>
      </c>
    </row>
    <row r="476" spans="1:3">
      <c r="A476" s="4" t="s">
        <v>765</v>
      </c>
      <c r="B476" s="4" t="s">
        <v>860</v>
      </c>
    </row>
    <row r="477" spans="1:3">
      <c r="A477" s="4" t="s">
        <v>767</v>
      </c>
      <c r="B477" s="4" t="s">
        <v>772</v>
      </c>
    </row>
    <row r="478" spans="1:3">
      <c r="A478" s="4" t="s">
        <v>627</v>
      </c>
      <c r="B478" s="5" t="n">
        <v>130000</v>
      </c>
    </row>
    <row r="479" spans="1:3">
      <c r="A479" s="4" t="s">
        <v>758</v>
      </c>
      <c r="B479" s="6" t="n">
        <v>130000</v>
      </c>
    </row>
    <row r="480" spans="1:3">
      <c r="A480" s="4" t="s">
        <v>762</v>
      </c>
      <c r="B480" s="4" t="s">
        <v>45</v>
      </c>
    </row>
    <row r="481" spans="1:3">
      <c r="A481" s="4" t="s">
        <v>763</v>
      </c>
      <c r="B481" s="4" t="s">
        <v>792</v>
      </c>
    </row>
    <row r="482" spans="1:3">
      <c r="A482" s="4" t="s">
        <v>759</v>
      </c>
      <c r="B482" s="7" t="n">
        <v>7.5</v>
      </c>
    </row>
    <row r="483" spans="1:3">
      <c r="A483" s="4" t="s">
        <v>760</v>
      </c>
      <c r="B483" s="5" t="n">
        <v>6500</v>
      </c>
    </row>
    <row r="484" spans="1:3">
      <c r="A484" s="4" t="s">
        <v>761</v>
      </c>
      <c r="B484" s="4" t="s">
        <v>45</v>
      </c>
    </row>
    <row r="485" spans="1:3">
      <c r="A485" s="4" t="s">
        <v>862</v>
      </c>
    </row>
    <row r="486" spans="1:3">
      <c r="A486" s="4" t="s">
        <v>765</v>
      </c>
      <c r="B486" s="4" t="s">
        <v>863</v>
      </c>
    </row>
    <row r="487" spans="1:3">
      <c r="A487" s="4" t="s">
        <v>767</v>
      </c>
      <c r="B487" s="4" t="s">
        <v>772</v>
      </c>
    </row>
    <row r="488" spans="1:3">
      <c r="A488" s="4" t="s">
        <v>627</v>
      </c>
      <c r="B488" s="5" t="n">
        <v>205000</v>
      </c>
    </row>
    <row r="489" spans="1:3">
      <c r="A489" s="4" t="s">
        <v>758</v>
      </c>
      <c r="B489" s="6" t="n">
        <v>205000</v>
      </c>
    </row>
    <row r="490" spans="1:3">
      <c r="A490" s="4" t="s">
        <v>762</v>
      </c>
      <c r="B490" s="4" t="s">
        <v>45</v>
      </c>
    </row>
    <row r="491" spans="1:3">
      <c r="A491" s="4" t="s">
        <v>763</v>
      </c>
      <c r="B491" s="4" t="s">
        <v>644</v>
      </c>
    </row>
    <row r="492" spans="1:3">
      <c r="A492" s="4" t="s">
        <v>759</v>
      </c>
      <c r="B492" s="7" t="n">
        <v>7.5</v>
      </c>
    </row>
    <row r="493" spans="1:3">
      <c r="A493" s="4" t="s">
        <v>760</v>
      </c>
      <c r="B493" s="5" t="n">
        <v>5000</v>
      </c>
    </row>
    <row r="494" spans="1:3">
      <c r="A494" s="4" t="s">
        <v>761</v>
      </c>
      <c r="B494" s="5" t="n">
        <v>17906</v>
      </c>
    </row>
    <row r="495" spans="1:3">
      <c r="A495" s="4" t="s">
        <v>864</v>
      </c>
    </row>
    <row r="496" spans="1:3">
      <c r="A496" s="4" t="s">
        <v>765</v>
      </c>
      <c r="B496" s="4" t="s">
        <v>865</v>
      </c>
    </row>
    <row r="497" spans="1:3">
      <c r="A497" s="4" t="s">
        <v>767</v>
      </c>
      <c r="B497" s="4" t="s">
        <v>772</v>
      </c>
    </row>
    <row r="498" spans="1:3">
      <c r="A498" s="4" t="s">
        <v>627</v>
      </c>
      <c r="B498" s="5" t="n">
        <v>75000</v>
      </c>
    </row>
    <row r="499" spans="1:3">
      <c r="A499" s="4" t="s">
        <v>758</v>
      </c>
      <c r="B499" s="6" t="n">
        <v>75000</v>
      </c>
    </row>
    <row r="500" spans="1:3">
      <c r="A500" s="4" t="s">
        <v>762</v>
      </c>
      <c r="B500" s="5" t="n">
        <v>7500</v>
      </c>
    </row>
    <row r="501" spans="1:3">
      <c r="A501" s="4" t="s">
        <v>763</v>
      </c>
      <c r="B501" s="4" t="s">
        <v>389</v>
      </c>
    </row>
    <row r="502" spans="1:3">
      <c r="A502" s="4" t="s">
        <v>759</v>
      </c>
      <c r="B502" s="4" t="s">
        <v>45</v>
      </c>
    </row>
    <row r="503" spans="1:3">
      <c r="A503" s="4" t="s">
        <v>760</v>
      </c>
      <c r="B503" s="5" t="n">
        <v>2000</v>
      </c>
    </row>
    <row r="504" spans="1:3">
      <c r="A504" s="4" t="s">
        <v>761</v>
      </c>
      <c r="B504" s="5" t="n">
        <v>4656</v>
      </c>
    </row>
    <row r="505" spans="1:3">
      <c r="A505" s="4" t="s">
        <v>866</v>
      </c>
    </row>
    <row r="506" spans="1:3">
      <c r="A506" s="4" t="s">
        <v>765</v>
      </c>
      <c r="B506" s="4" t="s">
        <v>865</v>
      </c>
    </row>
    <row r="507" spans="1:3">
      <c r="A507" s="4" t="s">
        <v>767</v>
      </c>
      <c r="B507" s="4" t="s">
        <v>772</v>
      </c>
    </row>
    <row r="508" spans="1:3">
      <c r="A508" s="4" t="s">
        <v>627</v>
      </c>
      <c r="B508" s="5" t="n">
        <v>200000</v>
      </c>
    </row>
    <row r="509" spans="1:3">
      <c r="A509" s="4" t="s">
        <v>758</v>
      </c>
      <c r="B509" s="6" t="n">
        <v>200000</v>
      </c>
    </row>
    <row r="510" spans="1:3">
      <c r="A510" s="4" t="s">
        <v>762</v>
      </c>
      <c r="B510" s="4" t="s">
        <v>45</v>
      </c>
    </row>
    <row r="511" spans="1:3">
      <c r="A511" s="4" t="s">
        <v>763</v>
      </c>
      <c r="B511" s="4" t="s">
        <v>648</v>
      </c>
    </row>
    <row r="512" spans="1:3">
      <c r="A512" s="4" t="s">
        <v>759</v>
      </c>
      <c r="B512" s="7" t="n">
        <v>7.5</v>
      </c>
    </row>
    <row r="513" spans="1:3">
      <c r="A513" s="4" t="s">
        <v>760</v>
      </c>
      <c r="B513" s="4" t="s">
        <v>45</v>
      </c>
    </row>
    <row r="514" spans="1:3">
      <c r="A514" s="4" t="s">
        <v>761</v>
      </c>
      <c r="B514" s="5" t="n">
        <v>30026</v>
      </c>
    </row>
    <row r="515" spans="1:3">
      <c r="A515" s="4" t="s">
        <v>867</v>
      </c>
    </row>
    <row r="516" spans="1:3">
      <c r="A516" s="4" t="s">
        <v>765</v>
      </c>
      <c r="B516" s="4" t="s">
        <v>868</v>
      </c>
    </row>
    <row r="517" spans="1:3">
      <c r="A517" s="4" t="s">
        <v>767</v>
      </c>
      <c r="B517" s="4" t="s">
        <v>661</v>
      </c>
    </row>
    <row r="518" spans="1:3">
      <c r="A518" s="4" t="s">
        <v>627</v>
      </c>
      <c r="B518" s="5" t="n">
        <v>103000</v>
      </c>
    </row>
    <row r="519" spans="1:3">
      <c r="A519" s="4" t="s">
        <v>758</v>
      </c>
      <c r="B519" s="6" t="n">
        <v>103000</v>
      </c>
    </row>
    <row r="520" spans="1:3">
      <c r="A520" s="4" t="s">
        <v>762</v>
      </c>
      <c r="B520" s="4" t="s">
        <v>45</v>
      </c>
    </row>
    <row r="521" spans="1:3">
      <c r="A521" s="4" t="s">
        <v>763</v>
      </c>
      <c r="B521" s="4" t="s">
        <v>785</v>
      </c>
    </row>
    <row r="522" spans="1:3">
      <c r="A522" s="4" t="s">
        <v>759</v>
      </c>
      <c r="B522" s="4" t="s">
        <v>45</v>
      </c>
    </row>
    <row r="523" spans="1:3">
      <c r="A523" s="4" t="s">
        <v>760</v>
      </c>
      <c r="B523" s="5" t="n">
        <v>3000</v>
      </c>
    </row>
    <row r="524" spans="1:3">
      <c r="A524" s="4" t="s">
        <v>761</v>
      </c>
      <c r="B524" s="4" t="s">
        <v>45</v>
      </c>
    </row>
    <row r="525" spans="1:3">
      <c r="A525" s="4" t="s">
        <v>869</v>
      </c>
    </row>
    <row r="526" spans="1:3">
      <c r="A526" s="4" t="s">
        <v>765</v>
      </c>
      <c r="B526" s="4" t="s">
        <v>870</v>
      </c>
    </row>
    <row r="527" spans="1:3">
      <c r="A527" s="4" t="s">
        <v>767</v>
      </c>
      <c r="B527" s="4" t="s">
        <v>649</v>
      </c>
    </row>
    <row r="528" spans="1:3">
      <c r="A528" s="4" t="s">
        <v>627</v>
      </c>
      <c r="B528" s="5" t="n">
        <v>70000</v>
      </c>
    </row>
    <row r="529" spans="1:3">
      <c r="A529" s="4" t="s">
        <v>758</v>
      </c>
      <c r="B529" s="6" t="n">
        <v>70000</v>
      </c>
    </row>
    <row r="530" spans="1:3">
      <c r="A530" s="4" t="s">
        <v>762</v>
      </c>
      <c r="B530" s="4" t="s">
        <v>45</v>
      </c>
    </row>
    <row r="531" spans="1:3">
      <c r="A531" s="4" t="s">
        <v>763</v>
      </c>
      <c r="B531" s="4" t="s">
        <v>644</v>
      </c>
    </row>
    <row r="532" spans="1:3">
      <c r="A532" s="4" t="s">
        <v>759</v>
      </c>
      <c r="B532" s="4" t="s">
        <v>45</v>
      </c>
    </row>
    <row r="533" spans="1:3">
      <c r="A533" s="4" t="s">
        <v>760</v>
      </c>
      <c r="B533" s="5" t="n">
        <v>2500</v>
      </c>
    </row>
    <row r="534" spans="1:3">
      <c r="A534" s="4" t="s">
        <v>761</v>
      </c>
      <c r="B534" s="5" t="n">
        <v>4550</v>
      </c>
    </row>
    <row r="535" spans="1:3">
      <c r="A535" s="4" t="s">
        <v>871</v>
      </c>
    </row>
    <row r="536" spans="1:3">
      <c r="A536" s="4" t="s">
        <v>765</v>
      </c>
      <c r="B536" s="4" t="s">
        <v>872</v>
      </c>
    </row>
    <row r="537" spans="1:3">
      <c r="A537" s="4" t="s">
        <v>767</v>
      </c>
      <c r="B537" s="4" t="s">
        <v>812</v>
      </c>
    </row>
    <row r="538" spans="1:3">
      <c r="A538" s="4" t="s">
        <v>627</v>
      </c>
      <c r="B538" s="5" t="n">
        <v>150000</v>
      </c>
    </row>
    <row r="539" spans="1:3">
      <c r="A539" s="4" t="s">
        <v>758</v>
      </c>
      <c r="B539" s="6" t="n">
        <v>150000</v>
      </c>
    </row>
    <row r="540" spans="1:3">
      <c r="A540" s="4" t="s">
        <v>762</v>
      </c>
      <c r="B540" s="5" t="n">
        <v>3750</v>
      </c>
    </row>
    <row r="541" spans="1:3">
      <c r="A541" s="4" t="s">
        <v>763</v>
      </c>
      <c r="B541" s="4" t="s">
        <v>389</v>
      </c>
    </row>
    <row r="542" spans="1:3">
      <c r="A542" s="4" t="s">
        <v>759</v>
      </c>
      <c r="B542" s="7" t="n">
        <v>7.5</v>
      </c>
    </row>
    <row r="543" spans="1:3">
      <c r="A543" s="4" t="s">
        <v>760</v>
      </c>
      <c r="B543" s="5" t="n">
        <v>3750</v>
      </c>
    </row>
    <row r="544" spans="1:3">
      <c r="A544" s="4" t="s">
        <v>761</v>
      </c>
      <c r="B544" s="5" t="n">
        <v>1922</v>
      </c>
    </row>
    <row r="545" spans="1:3"/>
    <row r="546" spans="1:3">
      <c r="A546" s="4" t="s">
        <v>782</v>
      </c>
      <c r="B546" s="4" t="s">
        <v>873</v>
      </c>
    </row>
  </sheetData>
  <mergeCells count="5">
    <mergeCell ref="A1:A2"/>
    <mergeCell ref="B1:C1"/>
    <mergeCell ref="B2:C2"/>
    <mergeCell ref="A545:C545"/>
    <mergeCell ref="B546:C5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9</v>
      </c>
    </row>
    <row r="3" spans="1:3">
      <c r="A3" s="3" t="s">
        <v>272</v>
      </c>
    </row>
    <row r="4" spans="1:3">
      <c r="A4" s="4" t="s">
        <v>875</v>
      </c>
      <c r="B4" s="5" t="n">
        <v>11787776</v>
      </c>
    </row>
    <row r="5" spans="1:3">
      <c r="A5" s="4" t="s">
        <v>876</v>
      </c>
      <c r="B5" s="6" t="n">
        <v>6625800</v>
      </c>
    </row>
    <row r="6" spans="1:3">
      <c r="A6" s="4" t="s">
        <v>877</v>
      </c>
      <c r="B6" s="6" t="n">
        <v>-448002</v>
      </c>
    </row>
    <row r="7" spans="1:3">
      <c r="A7" s="4" t="s">
        <v>878</v>
      </c>
      <c r="B7" s="6" t="n">
        <v>-187311</v>
      </c>
    </row>
    <row r="8" spans="1:3">
      <c r="A8" s="4" t="s">
        <v>879</v>
      </c>
      <c r="B8" s="6" t="n">
        <v>-253000</v>
      </c>
    </row>
    <row r="9" spans="1:3">
      <c r="A9" s="4" t="s">
        <v>880</v>
      </c>
      <c r="B9" s="6" t="n">
        <v>-162023</v>
      </c>
    </row>
    <row r="10" spans="1:3">
      <c r="A10" s="4" t="s">
        <v>881</v>
      </c>
      <c r="B10" s="6" t="n">
        <v>-288648</v>
      </c>
    </row>
    <row r="11" spans="1:3">
      <c r="A11" s="4" t="s">
        <v>882</v>
      </c>
      <c r="B11" s="6" t="n">
        <v>-10962634</v>
      </c>
    </row>
    <row r="12" spans="1:3">
      <c r="A12" s="4" t="s">
        <v>883</v>
      </c>
      <c r="B12" s="6" t="n">
        <v>-3522000</v>
      </c>
      <c r="C12" s="5" t="n">
        <v>-925541</v>
      </c>
    </row>
    <row r="13" spans="1:3">
      <c r="A13" s="4" t="s">
        <v>884</v>
      </c>
      <c r="B13" s="6" t="n">
        <v>1410847</v>
      </c>
    </row>
    <row r="14" spans="1:3">
      <c r="A14" s="4" t="s">
        <v>885</v>
      </c>
      <c r="B14" s="6" t="n">
        <v>4000805</v>
      </c>
      <c r="C14" s="5" t="n">
        <v>11787776</v>
      </c>
    </row>
    <row r="15" spans="1:3">
      <c r="A15" s="4" t="s">
        <v>886</v>
      </c>
      <c r="B15" s="6" t="n">
        <v>4000805</v>
      </c>
    </row>
    <row r="16" spans="1:3">
      <c r="A16" s="4" t="s">
        <v>887</v>
      </c>
      <c r="B16" s="4" t="s">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6"/>
    <col customWidth="1" max="2" min="2" width="21"/>
  </cols>
  <sheetData>
    <row r="1" spans="1:2">
      <c r="A1" s="1" t="s">
        <v>888</v>
      </c>
      <c r="B1" s="2" t="s">
        <v>1</v>
      </c>
    </row>
    <row r="2" spans="1:2">
      <c r="B2" s="2" t="s">
        <v>431</v>
      </c>
    </row>
    <row r="3" spans="1:2">
      <c r="A3" s="4" t="s">
        <v>889</v>
      </c>
      <c r="B3" s="5" t="n">
        <v>1730000</v>
      </c>
    </row>
    <row r="4" spans="1:2">
      <c r="A4" s="4" t="s">
        <v>890</v>
      </c>
      <c r="B4" s="6" t="n">
        <v>2320600</v>
      </c>
    </row>
    <row r="5" spans="1:2">
      <c r="A5" s="4" t="s">
        <v>891</v>
      </c>
      <c r="B5" s="6" t="n">
        <v>691432</v>
      </c>
    </row>
    <row r="6" spans="1:2">
      <c r="A6" s="4" t="s">
        <v>760</v>
      </c>
      <c r="B6" s="5" t="n">
        <v>25761</v>
      </c>
    </row>
    <row r="7" spans="1:2">
      <c r="A7" s="4" t="s">
        <v>892</v>
      </c>
    </row>
    <row r="8" spans="1:2">
      <c r="A8" s="4" t="s">
        <v>765</v>
      </c>
      <c r="B8" s="4" t="s">
        <v>893</v>
      </c>
    </row>
    <row r="9" spans="1:2">
      <c r="A9" s="4" t="s">
        <v>889</v>
      </c>
      <c r="B9" s="5" t="n">
        <v>110000</v>
      </c>
    </row>
    <row r="10" spans="1:2">
      <c r="A10" s="4" t="s">
        <v>890</v>
      </c>
      <c r="B10" s="6" t="n">
        <v>147400</v>
      </c>
    </row>
    <row r="11" spans="1:2">
      <c r="A11" s="4" t="s">
        <v>891</v>
      </c>
      <c r="B11" s="4" t="s">
        <v>45</v>
      </c>
    </row>
    <row r="12" spans="1:2">
      <c r="A12" s="4" t="s">
        <v>894</v>
      </c>
      <c r="B12" s="6" t="n">
        <v>921</v>
      </c>
    </row>
    <row r="13" spans="1:2">
      <c r="A13" s="4" t="s">
        <v>760</v>
      </c>
      <c r="B13" s="5" t="n">
        <v>1650</v>
      </c>
    </row>
    <row r="14" spans="1:2">
      <c r="A14" s="4" t="s">
        <v>895</v>
      </c>
    </row>
    <row r="15" spans="1:2">
      <c r="A15" s="4" t="s">
        <v>765</v>
      </c>
      <c r="B15" s="4" t="s">
        <v>781</v>
      </c>
    </row>
    <row r="16" spans="1:2">
      <c r="A16" s="4" t="s">
        <v>889</v>
      </c>
      <c r="B16" s="5" t="n">
        <v>140000</v>
      </c>
    </row>
    <row r="17" spans="1:2">
      <c r="A17" s="4" t="s">
        <v>890</v>
      </c>
      <c r="B17" s="6" t="n">
        <v>187600</v>
      </c>
    </row>
    <row r="18" spans="1:2">
      <c r="A18" s="4" t="s">
        <v>891</v>
      </c>
      <c r="B18" s="4" t="s">
        <v>45</v>
      </c>
    </row>
    <row r="19" spans="1:2">
      <c r="A19" s="4" t="s">
        <v>894</v>
      </c>
      <c r="B19" s="6" t="n">
        <v>1275</v>
      </c>
    </row>
    <row r="20" spans="1:2">
      <c r="A20" s="4" t="s">
        <v>760</v>
      </c>
      <c r="B20" s="5" t="n">
        <v>2800</v>
      </c>
    </row>
    <row r="21" spans="1:2">
      <c r="A21" s="4" t="s">
        <v>896</v>
      </c>
    </row>
    <row r="22" spans="1:2">
      <c r="A22" s="4" t="s">
        <v>765</v>
      </c>
      <c r="B22" s="4" t="s">
        <v>798</v>
      </c>
    </row>
    <row r="23" spans="1:2">
      <c r="A23" s="4" t="s">
        <v>889</v>
      </c>
      <c r="B23" s="5" t="n">
        <v>180000</v>
      </c>
    </row>
    <row r="24" spans="1:2">
      <c r="A24" s="4" t="s">
        <v>890</v>
      </c>
      <c r="B24" s="6" t="n">
        <v>243000</v>
      </c>
    </row>
    <row r="25" spans="1:2">
      <c r="A25" s="4" t="s">
        <v>891</v>
      </c>
      <c r="B25" s="4" t="s">
        <v>45</v>
      </c>
    </row>
    <row r="26" spans="1:2">
      <c r="A26" s="4" t="s">
        <v>894</v>
      </c>
      <c r="B26" s="6" t="n">
        <v>1519</v>
      </c>
    </row>
    <row r="27" spans="1:2">
      <c r="A27" s="4" t="s">
        <v>760</v>
      </c>
      <c r="B27" s="5" t="n">
        <v>2599</v>
      </c>
    </row>
    <row r="28" spans="1:2">
      <c r="A28" s="4" t="s">
        <v>897</v>
      </c>
    </row>
    <row r="29" spans="1:2">
      <c r="A29" s="4" t="s">
        <v>765</v>
      </c>
      <c r="B29" s="4" t="s">
        <v>898</v>
      </c>
    </row>
    <row r="30" spans="1:2">
      <c r="A30" s="4" t="s">
        <v>889</v>
      </c>
      <c r="B30" s="5" t="n">
        <v>180000</v>
      </c>
    </row>
    <row r="31" spans="1:2">
      <c r="A31" s="4" t="s">
        <v>890</v>
      </c>
      <c r="B31" s="6" t="n">
        <v>244800</v>
      </c>
    </row>
    <row r="32" spans="1:2">
      <c r="A32" s="4" t="s">
        <v>891</v>
      </c>
      <c r="B32" s="4" t="s">
        <v>45</v>
      </c>
    </row>
    <row r="33" spans="1:2">
      <c r="A33" s="4" t="s">
        <v>894</v>
      </c>
      <c r="B33" s="6" t="n">
        <v>1530</v>
      </c>
    </row>
    <row r="34" spans="1:2">
      <c r="A34" s="4" t="s">
        <v>760</v>
      </c>
      <c r="B34" s="5" t="n">
        <v>3600</v>
      </c>
    </row>
    <row r="35" spans="1:2">
      <c r="A35" s="4" t="s">
        <v>899</v>
      </c>
    </row>
    <row r="36" spans="1:2">
      <c r="A36" s="4" t="s">
        <v>765</v>
      </c>
      <c r="B36" s="4" t="s">
        <v>900</v>
      </c>
    </row>
    <row r="37" spans="1:2">
      <c r="A37" s="4" t="s">
        <v>889</v>
      </c>
      <c r="B37" s="5" t="n">
        <v>140000</v>
      </c>
    </row>
    <row r="38" spans="1:2">
      <c r="A38" s="4" t="s">
        <v>890</v>
      </c>
      <c r="B38" s="6" t="n">
        <v>190400</v>
      </c>
    </row>
    <row r="39" spans="1:2">
      <c r="A39" s="4" t="s">
        <v>891</v>
      </c>
      <c r="B39" s="4" t="s">
        <v>45</v>
      </c>
    </row>
    <row r="40" spans="1:2">
      <c r="A40" s="4" t="s">
        <v>894</v>
      </c>
      <c r="B40" s="6" t="n">
        <v>1269</v>
      </c>
    </row>
    <row r="41" spans="1:2">
      <c r="A41" s="4" t="s">
        <v>760</v>
      </c>
      <c r="B41" s="5" t="n">
        <v>2100</v>
      </c>
    </row>
    <row r="42" spans="1:2">
      <c r="A42" s="4" t="s">
        <v>901</v>
      </c>
    </row>
    <row r="43" spans="1:2">
      <c r="A43" s="4" t="s">
        <v>765</v>
      </c>
      <c r="B43" s="4" t="s">
        <v>902</v>
      </c>
    </row>
    <row r="44" spans="1:2">
      <c r="A44" s="4" t="s">
        <v>889</v>
      </c>
      <c r="B44" s="5" t="n">
        <v>180000</v>
      </c>
    </row>
    <row r="45" spans="1:2">
      <c r="A45" s="4" t="s">
        <v>890</v>
      </c>
      <c r="B45" s="6" t="n">
        <v>246600</v>
      </c>
    </row>
    <row r="46" spans="1:2">
      <c r="A46" s="4" t="s">
        <v>891</v>
      </c>
      <c r="B46" s="4" t="s">
        <v>45</v>
      </c>
    </row>
    <row r="47" spans="1:2">
      <c r="A47" s="4" t="s">
        <v>894</v>
      </c>
      <c r="B47" s="6" t="n">
        <v>1790</v>
      </c>
    </row>
    <row r="48" spans="1:2">
      <c r="A48" s="4" t="s">
        <v>760</v>
      </c>
      <c r="B48" s="5" t="n">
        <v>3600</v>
      </c>
    </row>
    <row r="49" spans="1:2">
      <c r="A49" s="4" t="s">
        <v>903</v>
      </c>
    </row>
    <row r="50" spans="1:2">
      <c r="A50" s="4" t="s">
        <v>765</v>
      </c>
      <c r="B50" s="4" t="s">
        <v>904</v>
      </c>
    </row>
    <row r="51" spans="1:2">
      <c r="A51" s="4" t="s">
        <v>889</v>
      </c>
      <c r="B51" s="5" t="n">
        <v>550000</v>
      </c>
    </row>
    <row r="52" spans="1:2">
      <c r="A52" s="4" t="s">
        <v>890</v>
      </c>
      <c r="B52" s="6" t="n">
        <v>725800</v>
      </c>
    </row>
    <row r="53" spans="1:2">
      <c r="A53" s="4" t="s">
        <v>891</v>
      </c>
      <c r="B53" s="6" t="n">
        <v>447839</v>
      </c>
    </row>
    <row r="54" spans="1:2">
      <c r="A54" s="4" t="s">
        <v>894</v>
      </c>
      <c r="B54" s="6" t="n">
        <v>3630</v>
      </c>
    </row>
    <row r="55" spans="1:2">
      <c r="A55" s="4" t="s">
        <v>760</v>
      </c>
      <c r="B55" s="5" t="n">
        <v>5500</v>
      </c>
    </row>
    <row r="56" spans="1:2">
      <c r="A56" s="4" t="s">
        <v>905</v>
      </c>
    </row>
    <row r="57" spans="1:2">
      <c r="A57" s="4" t="s">
        <v>765</v>
      </c>
      <c r="B57" s="4" t="s">
        <v>906</v>
      </c>
    </row>
    <row r="58" spans="1:2">
      <c r="A58" s="4" t="s">
        <v>889</v>
      </c>
      <c r="B58" s="5" t="n">
        <v>250000</v>
      </c>
    </row>
    <row r="59" spans="1:2">
      <c r="A59" s="4" t="s">
        <v>890</v>
      </c>
      <c r="B59" s="6" t="n">
        <v>335000</v>
      </c>
    </row>
    <row r="60" spans="1:2">
      <c r="A60" s="4" t="s">
        <v>891</v>
      </c>
      <c r="B60" s="6" t="n">
        <v>243593</v>
      </c>
    </row>
    <row r="61" spans="1:2">
      <c r="A61" s="4" t="s">
        <v>894</v>
      </c>
      <c r="B61" s="6" t="n">
        <v>1675</v>
      </c>
    </row>
    <row r="62" spans="1:2">
      <c r="A62" s="4" t="s">
        <v>760</v>
      </c>
      <c r="B62" s="5" t="n">
        <v>39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D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3"/>
    <col customWidth="1" max="8" min="8" width="13"/>
    <col customWidth="1" max="9" min="9" width="13"/>
    <col customWidth="1" max="10" min="10" width="13"/>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23"/>
    <col customWidth="1" max="25" min="25" width="14"/>
    <col customWidth="1" max="26" min="26" width="14"/>
    <col customWidth="1" max="27" min="27" width="14"/>
    <col customWidth="1" max="28" min="28" width="14"/>
    <col customWidth="1" max="29" min="29" width="14"/>
    <col customWidth="1" max="30" min="30" width="14"/>
  </cols>
  <sheetData>
    <row r="1" spans="1:30">
      <c r="A1" s="1" t="s">
        <v>907</v>
      </c>
      <c r="B1" s="2" t="s">
        <v>2</v>
      </c>
      <c r="C1" s="2" t="s">
        <v>908</v>
      </c>
      <c r="D1" s="2" t="s">
        <v>909</v>
      </c>
      <c r="E1" s="2" t="s">
        <v>606</v>
      </c>
      <c r="F1" s="2" t="s">
        <v>624</v>
      </c>
      <c r="G1" s="2" t="s">
        <v>608</v>
      </c>
      <c r="H1" s="2" t="s">
        <v>609</v>
      </c>
      <c r="I1" s="2" t="s">
        <v>609</v>
      </c>
      <c r="J1" s="2" t="s">
        <v>910</v>
      </c>
      <c r="K1" s="2" t="s">
        <v>911</v>
      </c>
      <c r="L1" s="2" t="s">
        <v>912</v>
      </c>
      <c r="M1" s="2" t="s">
        <v>913</v>
      </c>
      <c r="N1" s="2" t="s">
        <v>914</v>
      </c>
      <c r="O1" s="2" t="s">
        <v>915</v>
      </c>
      <c r="P1" s="2" t="s">
        <v>916</v>
      </c>
      <c r="Q1" s="2" t="s">
        <v>917</v>
      </c>
      <c r="R1" s="2" t="s">
        <v>918</v>
      </c>
      <c r="S1" s="2" t="s">
        <v>919</v>
      </c>
      <c r="T1" s="2" t="s">
        <v>568</v>
      </c>
      <c r="U1" s="2" t="s">
        <v>2</v>
      </c>
      <c r="V1" s="2" t="s">
        <v>2</v>
      </c>
      <c r="W1" s="2" t="s">
        <v>620</v>
      </c>
      <c r="X1" s="2" t="s">
        <v>2</v>
      </c>
      <c r="Y1" s="2" t="s">
        <v>39</v>
      </c>
      <c r="Z1" s="2" t="s">
        <v>625</v>
      </c>
      <c r="AA1" s="2" t="s">
        <v>378</v>
      </c>
      <c r="AB1" s="2" t="s">
        <v>920</v>
      </c>
      <c r="AC1" s="2" t="s">
        <v>921</v>
      </c>
      <c r="AD1" s="2" t="s">
        <v>922</v>
      </c>
    </row>
    <row r="2" spans="1:30">
      <c r="A2" s="4" t="s">
        <v>93</v>
      </c>
      <c r="B2" s="6" t="n">
        <v>1000000</v>
      </c>
      <c r="U2" s="6" t="n">
        <v>1000000</v>
      </c>
      <c r="V2" s="6" t="n">
        <v>1000000</v>
      </c>
      <c r="X2" s="6" t="n">
        <v>1000000</v>
      </c>
      <c r="Y2" s="6" t="n">
        <v>1000000</v>
      </c>
    </row>
    <row r="3" spans="1:30">
      <c r="A3" s="4" t="s">
        <v>92</v>
      </c>
      <c r="B3" s="7" t="n">
        <v>0.01</v>
      </c>
      <c r="U3" s="7" t="n">
        <v>0.01</v>
      </c>
      <c r="V3" s="7" t="n">
        <v>0.01</v>
      </c>
      <c r="X3" s="7" t="n">
        <v>0.01</v>
      </c>
      <c r="Y3" s="7" t="n">
        <v>0.01</v>
      </c>
    </row>
    <row r="4" spans="1:30">
      <c r="A4" s="4" t="s">
        <v>94</v>
      </c>
      <c r="B4" s="6" t="n">
        <v>1000000</v>
      </c>
      <c r="U4" s="6" t="n">
        <v>1000000</v>
      </c>
      <c r="V4" s="6" t="n">
        <v>1000000</v>
      </c>
      <c r="X4" s="6" t="n">
        <v>1000000</v>
      </c>
      <c r="Y4" s="6" t="n">
        <v>1000000</v>
      </c>
    </row>
    <row r="5" spans="1:30">
      <c r="A5" s="4" t="s">
        <v>923</v>
      </c>
      <c r="E5" s="4" t="s">
        <v>410</v>
      </c>
    </row>
    <row r="6" spans="1:30">
      <c r="A6" s="4" t="s">
        <v>630</v>
      </c>
      <c r="E6" s="6" t="n">
        <v>110833</v>
      </c>
    </row>
    <row r="7" spans="1:30">
      <c r="A7" s="4" t="s">
        <v>629</v>
      </c>
      <c r="E7" s="7" t="n">
        <v>3.5</v>
      </c>
    </row>
    <row r="8" spans="1:30">
      <c r="A8" s="4" t="s">
        <v>924</v>
      </c>
      <c r="X8" s="5" t="n">
        <v>2824664</v>
      </c>
      <c r="Y8" s="4" t="s">
        <v>45</v>
      </c>
    </row>
    <row r="9" spans="1:30">
      <c r="A9" s="4" t="s">
        <v>925</v>
      </c>
      <c r="B9" s="5" t="n">
        <v>19807247</v>
      </c>
      <c r="U9" s="5" t="n">
        <v>19807247</v>
      </c>
      <c r="V9" s="5" t="n">
        <v>19807247</v>
      </c>
      <c r="X9" s="6" t="n">
        <v>19807247</v>
      </c>
      <c r="Y9" s="6" t="n">
        <v>9878513</v>
      </c>
    </row>
    <row r="10" spans="1:30">
      <c r="A10" s="4" t="s">
        <v>926</v>
      </c>
      <c r="X10" s="4" t="s">
        <v>45</v>
      </c>
      <c r="Y10" s="6" t="n">
        <v>140214</v>
      </c>
    </row>
    <row r="11" spans="1:30">
      <c r="A11" s="4" t="s">
        <v>927</v>
      </c>
      <c r="X11" s="5" t="n">
        <v>238120</v>
      </c>
      <c r="Y11" s="5" t="n">
        <v>46992</v>
      </c>
    </row>
    <row r="12" spans="1:30">
      <c r="A12" s="4" t="s">
        <v>95</v>
      </c>
      <c r="B12" s="7" t="n">
        <v>0.01</v>
      </c>
      <c r="U12" s="7" t="n">
        <v>0.01</v>
      </c>
      <c r="V12" s="7" t="n">
        <v>0.01</v>
      </c>
      <c r="X12" s="7" t="n">
        <v>0.01</v>
      </c>
      <c r="Y12" s="7" t="n">
        <v>0.01</v>
      </c>
    </row>
    <row r="13" spans="1:30">
      <c r="A13" s="4" t="s">
        <v>928</v>
      </c>
      <c r="X13" s="5" t="n">
        <v>12688635</v>
      </c>
      <c r="Y13" s="4" t="s">
        <v>45</v>
      </c>
    </row>
    <row r="14" spans="1:30">
      <c r="A14" s="4" t="s">
        <v>628</v>
      </c>
      <c r="B14" s="7" t="n">
        <v>7.5</v>
      </c>
      <c r="U14" s="7" t="n">
        <v>7.5</v>
      </c>
      <c r="V14" s="7" t="n">
        <v>7.5</v>
      </c>
      <c r="X14" s="7" t="n">
        <v>7.5</v>
      </c>
    </row>
    <row r="15" spans="1:30">
      <c r="A15" s="4" t="s">
        <v>929</v>
      </c>
      <c r="X15" s="5" t="n">
        <v>12881899</v>
      </c>
    </row>
    <row r="16" spans="1:30">
      <c r="A16" s="4" t="s">
        <v>930</v>
      </c>
      <c r="B16" s="6" t="n">
        <v>8131555</v>
      </c>
      <c r="U16" s="6" t="n">
        <v>8131555</v>
      </c>
      <c r="V16" s="6" t="n">
        <v>8131555</v>
      </c>
      <c r="X16" s="6" t="n">
        <v>8131555</v>
      </c>
      <c r="Y16" s="6" t="n">
        <v>1147234</v>
      </c>
      <c r="AA16" s="6" t="n">
        <v>1057631</v>
      </c>
    </row>
    <row r="17" spans="1:30">
      <c r="A17" s="4" t="s">
        <v>931</v>
      </c>
      <c r="X17" s="6" t="n">
        <v>455092</v>
      </c>
      <c r="Y17" s="6" t="n">
        <v>11946</v>
      </c>
    </row>
    <row r="18" spans="1:30">
      <c r="A18" s="4" t="s">
        <v>932</v>
      </c>
      <c r="B18" s="7" t="n">
        <v>3.4</v>
      </c>
      <c r="U18" s="7" t="n">
        <v>3.4</v>
      </c>
      <c r="V18" s="7" t="n">
        <v>3.4</v>
      </c>
      <c r="X18" s="7" t="n">
        <v>3.4</v>
      </c>
    </row>
    <row r="19" spans="1:30">
      <c r="A19" s="4" t="s">
        <v>933</v>
      </c>
      <c r="X19" s="6" t="n">
        <v>7452416</v>
      </c>
      <c r="Y19" s="6" t="n">
        <v>332859</v>
      </c>
    </row>
    <row r="20" spans="1:30">
      <c r="A20" s="4" t="s">
        <v>934</v>
      </c>
      <c r="X20" s="5" t="n">
        <v>759469</v>
      </c>
    </row>
    <row r="21" spans="1:30">
      <c r="A21" s="4" t="s">
        <v>935</v>
      </c>
      <c r="B21" s="5" t="n">
        <v>801885</v>
      </c>
      <c r="U21" s="5" t="n">
        <v>801885</v>
      </c>
      <c r="V21" s="5" t="n">
        <v>801885</v>
      </c>
      <c r="X21" s="5" t="n">
        <v>801885</v>
      </c>
    </row>
    <row r="22" spans="1:30">
      <c r="A22" s="4" t="s">
        <v>936</v>
      </c>
      <c r="X22" s="4" t="s">
        <v>392</v>
      </c>
    </row>
    <row r="23" spans="1:30">
      <c r="A23" s="4" t="s">
        <v>937</v>
      </c>
      <c r="B23" s="5" t="n">
        <v>0</v>
      </c>
      <c r="U23" s="5" t="n">
        <v>0</v>
      </c>
      <c r="V23" s="5" t="n">
        <v>0</v>
      </c>
      <c r="X23" s="5" t="n">
        <v>0</v>
      </c>
    </row>
    <row r="24" spans="1:30">
      <c r="A24" s="4" t="s">
        <v>938</v>
      </c>
      <c r="E24" s="5" t="n">
        <v>340257</v>
      </c>
    </row>
    <row r="25" spans="1:30">
      <c r="A25" s="4" t="s">
        <v>939</v>
      </c>
      <c r="E25" s="5" t="n">
        <v>15</v>
      </c>
    </row>
    <row r="26" spans="1:30">
      <c r="A26" s="4" t="s">
        <v>940</v>
      </c>
      <c r="E26" s="7" t="n">
        <v>3.5</v>
      </c>
    </row>
    <row r="27" spans="1:30">
      <c r="A27" s="4" t="s">
        <v>941</v>
      </c>
      <c r="E27" s="5" t="n">
        <v>10236</v>
      </c>
    </row>
    <row r="28" spans="1:30">
      <c r="A28" s="4" t="s">
        <v>942</v>
      </c>
      <c r="Y28" s="4" t="s">
        <v>45</v>
      </c>
    </row>
    <row r="29" spans="1:30">
      <c r="A29" s="4" t="s">
        <v>943</v>
      </c>
    </row>
    <row r="30" spans="1:30">
      <c r="A30" s="4" t="s">
        <v>944</v>
      </c>
      <c r="X30" s="6" t="n">
        <v>64652</v>
      </c>
    </row>
    <row r="31" spans="1:30">
      <c r="A31" s="4" t="s">
        <v>942</v>
      </c>
      <c r="X31" s="5" t="n">
        <v>220952</v>
      </c>
    </row>
    <row r="32" spans="1:30">
      <c r="A32" s="4" t="s">
        <v>945</v>
      </c>
    </row>
    <row r="33" spans="1:30">
      <c r="A33" s="4" t="s">
        <v>944</v>
      </c>
      <c r="X33" s="6" t="n">
        <v>88311</v>
      </c>
    </row>
    <row r="34" spans="1:30">
      <c r="A34" s="4" t="s">
        <v>942</v>
      </c>
      <c r="X34" s="5" t="n">
        <v>288648</v>
      </c>
    </row>
    <row r="35" spans="1:30">
      <c r="A35" s="4" t="s">
        <v>946</v>
      </c>
    </row>
    <row r="36" spans="1:30">
      <c r="A36" s="4" t="s">
        <v>932</v>
      </c>
      <c r="D36" s="7" t="n">
        <v>3.4</v>
      </c>
    </row>
    <row r="37" spans="1:30">
      <c r="A37" s="4" t="s">
        <v>947</v>
      </c>
    </row>
    <row r="38" spans="1:30">
      <c r="A38" s="4" t="s">
        <v>948</v>
      </c>
      <c r="D38" s="4" t="s">
        <v>649</v>
      </c>
    </row>
    <row r="39" spans="1:30">
      <c r="A39" s="4" t="s">
        <v>703</v>
      </c>
      <c r="D39" s="4" t="s">
        <v>949</v>
      </c>
    </row>
    <row r="40" spans="1:30">
      <c r="A40" s="4" t="s">
        <v>950</v>
      </c>
    </row>
    <row r="41" spans="1:30">
      <c r="A41" s="4" t="s">
        <v>948</v>
      </c>
      <c r="D41" s="4" t="s">
        <v>951</v>
      </c>
    </row>
    <row r="42" spans="1:30">
      <c r="A42" s="4" t="s">
        <v>952</v>
      </c>
    </row>
    <row r="43" spans="1:30">
      <c r="A43" s="4" t="s">
        <v>932</v>
      </c>
      <c r="C43" s="7" t="n">
        <v>3.4</v>
      </c>
    </row>
    <row r="44" spans="1:30">
      <c r="A44" s="4" t="s">
        <v>933</v>
      </c>
      <c r="C44" s="6" t="n">
        <v>25000</v>
      </c>
    </row>
    <row r="45" spans="1:30">
      <c r="A45" s="4" t="s">
        <v>953</v>
      </c>
    </row>
    <row r="46" spans="1:30">
      <c r="A46" s="4" t="s">
        <v>932</v>
      </c>
      <c r="C46" s="7" t="n">
        <v>3.07</v>
      </c>
    </row>
    <row r="47" spans="1:30">
      <c r="A47" s="4" t="s">
        <v>954</v>
      </c>
    </row>
    <row r="48" spans="1:30">
      <c r="A48" s="4" t="s">
        <v>955</v>
      </c>
      <c r="X48" s="6" t="n">
        <v>341324</v>
      </c>
    </row>
    <row r="49" spans="1:30">
      <c r="A49" s="4" t="s">
        <v>956</v>
      </c>
      <c r="X49" s="5" t="n">
        <v>1005941</v>
      </c>
    </row>
    <row r="50" spans="1:30">
      <c r="A50" s="4" t="s">
        <v>701</v>
      </c>
    </row>
    <row r="51" spans="1:30">
      <c r="A51" s="4" t="s">
        <v>630</v>
      </c>
      <c r="E51" s="6" t="n">
        <v>29167</v>
      </c>
    </row>
    <row r="52" spans="1:30">
      <c r="A52" s="4" t="s">
        <v>732</v>
      </c>
    </row>
    <row r="53" spans="1:30">
      <c r="A53" s="4" t="s">
        <v>928</v>
      </c>
      <c r="E53" s="5" t="n">
        <v>742134</v>
      </c>
    </row>
    <row r="54" spans="1:30">
      <c r="A54" s="4" t="s">
        <v>957</v>
      </c>
      <c r="E54" s="10" t="n">
        <v>296.8</v>
      </c>
    </row>
    <row r="55" spans="1:30">
      <c r="A55" s="4" t="s">
        <v>958</v>
      </c>
    </row>
    <row r="56" spans="1:30">
      <c r="A56" s="4" t="s">
        <v>931</v>
      </c>
      <c r="D56" s="6" t="n">
        <v>244467</v>
      </c>
    </row>
    <row r="57" spans="1:30">
      <c r="A57" s="4" t="s">
        <v>959</v>
      </c>
    </row>
    <row r="58" spans="1:30">
      <c r="A58" s="4" t="s">
        <v>944</v>
      </c>
      <c r="E58" s="6" t="n">
        <v>110833</v>
      </c>
    </row>
    <row r="59" spans="1:30">
      <c r="A59" s="4" t="s">
        <v>960</v>
      </c>
    </row>
    <row r="60" spans="1:30">
      <c r="A60" s="4" t="s">
        <v>629</v>
      </c>
      <c r="E60" s="7" t="n">
        <v>3.5</v>
      </c>
    </row>
    <row r="61" spans="1:30">
      <c r="A61" s="4" t="s">
        <v>961</v>
      </c>
    </row>
    <row r="62" spans="1:30">
      <c r="A62" s="4" t="s">
        <v>629</v>
      </c>
      <c r="E62" s="5" t="n">
        <v>12</v>
      </c>
    </row>
    <row r="63" spans="1:30">
      <c r="A63" s="4" t="s">
        <v>962</v>
      </c>
    </row>
    <row r="64" spans="1:30">
      <c r="A64" s="4" t="s">
        <v>630</v>
      </c>
      <c r="J64" s="6" t="n">
        <v>39778</v>
      </c>
    </row>
    <row r="65" spans="1:30">
      <c r="A65" s="4" t="s">
        <v>629</v>
      </c>
      <c r="J65" s="7" t="n">
        <v>8.4</v>
      </c>
    </row>
    <row r="66" spans="1:30">
      <c r="A66" s="4" t="s">
        <v>963</v>
      </c>
      <c r="J66" s="5" t="n">
        <v>140214</v>
      </c>
    </row>
    <row r="67" spans="1:30">
      <c r="A67" s="4" t="s">
        <v>926</v>
      </c>
      <c r="J67" s="5" t="n">
        <v>140214</v>
      </c>
    </row>
    <row r="68" spans="1:30">
      <c r="A68" s="4" t="s">
        <v>964</v>
      </c>
      <c r="J68" s="6" t="n">
        <v>19889</v>
      </c>
    </row>
    <row r="69" spans="1:30">
      <c r="A69" s="4" t="s">
        <v>651</v>
      </c>
      <c r="J69" s="5" t="n">
        <v>186802</v>
      </c>
    </row>
    <row r="70" spans="1:30">
      <c r="A70" s="4" t="s">
        <v>944</v>
      </c>
      <c r="J70" s="6" t="n">
        <v>19889</v>
      </c>
    </row>
    <row r="71" spans="1:30">
      <c r="A71" s="4" t="s">
        <v>965</v>
      </c>
    </row>
    <row r="72" spans="1:30">
      <c r="A72" s="4" t="s">
        <v>966</v>
      </c>
      <c r="B72" s="6" t="n">
        <v>1800000</v>
      </c>
      <c r="U72" s="6" t="n">
        <v>1800000</v>
      </c>
      <c r="V72" s="6" t="n">
        <v>1800000</v>
      </c>
      <c r="X72" s="6" t="n">
        <v>1800000</v>
      </c>
    </row>
    <row r="73" spans="1:30">
      <c r="A73" s="4" t="s">
        <v>967</v>
      </c>
    </row>
    <row r="74" spans="1:30">
      <c r="A74" s="4" t="s">
        <v>930</v>
      </c>
      <c r="B74" s="6" t="n">
        <v>32605</v>
      </c>
      <c r="U74" s="6" t="n">
        <v>32605</v>
      </c>
      <c r="V74" s="6" t="n">
        <v>32605</v>
      </c>
      <c r="X74" s="6" t="n">
        <v>32605</v>
      </c>
    </row>
    <row r="75" spans="1:30">
      <c r="A75" s="4" t="s">
        <v>968</v>
      </c>
    </row>
    <row r="76" spans="1:30">
      <c r="A76" s="4" t="s">
        <v>931</v>
      </c>
      <c r="B76" s="6" t="n">
        <v>32605</v>
      </c>
    </row>
    <row r="77" spans="1:30">
      <c r="A77" s="4" t="s">
        <v>933</v>
      </c>
      <c r="B77" s="6" t="n">
        <v>32605</v>
      </c>
    </row>
    <row r="78" spans="1:30">
      <c r="A78" s="4" t="s">
        <v>969</v>
      </c>
    </row>
    <row r="79" spans="1:30">
      <c r="A79" s="4" t="s">
        <v>966</v>
      </c>
      <c r="B79" s="6" t="n">
        <v>633266</v>
      </c>
      <c r="U79" s="6" t="n">
        <v>633266</v>
      </c>
      <c r="V79" s="6" t="n">
        <v>633266</v>
      </c>
      <c r="X79" s="6" t="n">
        <v>633266</v>
      </c>
      <c r="AC79" s="6" t="n">
        <v>3000000</v>
      </c>
    </row>
    <row r="80" spans="1:30">
      <c r="A80" s="4" t="s">
        <v>930</v>
      </c>
      <c r="B80" s="6" t="n">
        <v>366734</v>
      </c>
      <c r="U80" s="6" t="n">
        <v>366734</v>
      </c>
      <c r="V80" s="6" t="n">
        <v>366734</v>
      </c>
      <c r="X80" s="6" t="n">
        <v>366734</v>
      </c>
    </row>
    <row r="81" spans="1:30">
      <c r="A81" s="4" t="s">
        <v>933</v>
      </c>
      <c r="B81" s="6" t="n">
        <v>51934</v>
      </c>
    </row>
    <row r="82" spans="1:30">
      <c r="A82" s="4" t="s">
        <v>970</v>
      </c>
      <c r="AC82" s="6" t="n">
        <v>2917519</v>
      </c>
    </row>
    <row r="83" spans="1:30">
      <c r="A83" s="4" t="s">
        <v>971</v>
      </c>
    </row>
    <row r="84" spans="1:30">
      <c r="A84" s="4" t="s">
        <v>931</v>
      </c>
      <c r="B84" s="6" t="n">
        <v>81925</v>
      </c>
    </row>
    <row r="85" spans="1:30">
      <c r="A85" s="4" t="s">
        <v>933</v>
      </c>
      <c r="B85" s="6" t="n">
        <v>16641</v>
      </c>
    </row>
    <row r="86" spans="1:30">
      <c r="A86" s="4" t="s">
        <v>972</v>
      </c>
      <c r="B86" s="6" t="n">
        <v>81925</v>
      </c>
    </row>
    <row r="87" spans="1:30">
      <c r="A87" s="4" t="s">
        <v>973</v>
      </c>
    </row>
    <row r="88" spans="1:30">
      <c r="A88" s="4" t="s">
        <v>966</v>
      </c>
      <c r="AB88" s="6" t="n">
        <v>5000000</v>
      </c>
    </row>
    <row r="89" spans="1:30">
      <c r="A89" s="4" t="s">
        <v>933</v>
      </c>
      <c r="B89" s="6" t="n">
        <v>49333</v>
      </c>
      <c r="C89" s="6" t="n">
        <v>203734</v>
      </c>
    </row>
    <row r="90" spans="1:30">
      <c r="A90" s="4" t="s">
        <v>974</v>
      </c>
      <c r="C90" s="5" t="n">
        <v>108400</v>
      </c>
    </row>
    <row r="91" spans="1:30">
      <c r="A91" s="4" t="s">
        <v>975</v>
      </c>
    </row>
    <row r="92" spans="1:30">
      <c r="A92" s="4" t="s">
        <v>931</v>
      </c>
      <c r="B92" s="6" t="n">
        <v>129937</v>
      </c>
    </row>
    <row r="93" spans="1:30">
      <c r="A93" s="4" t="s">
        <v>933</v>
      </c>
      <c r="B93" s="6" t="n">
        <v>15964</v>
      </c>
    </row>
    <row r="94" spans="1:30">
      <c r="A94" s="4" t="s">
        <v>972</v>
      </c>
      <c r="B94" s="6" t="n">
        <v>129937</v>
      </c>
    </row>
    <row r="95" spans="1:30">
      <c r="A95" s="4" t="s">
        <v>976</v>
      </c>
    </row>
    <row r="96" spans="1:30">
      <c r="A96" s="4" t="s">
        <v>629</v>
      </c>
      <c r="B96" s="7" t="n">
        <v>24.3</v>
      </c>
      <c r="U96" s="7" t="n">
        <v>24.3</v>
      </c>
      <c r="V96" s="7" t="n">
        <v>24.3</v>
      </c>
      <c r="X96" s="7" t="n">
        <v>24.3</v>
      </c>
    </row>
    <row r="97" spans="1:30">
      <c r="A97" s="4" t="s">
        <v>977</v>
      </c>
    </row>
    <row r="98" spans="1:30">
      <c r="A98" s="4" t="s">
        <v>630</v>
      </c>
      <c r="F98" s="6" t="n">
        <v>20000</v>
      </c>
      <c r="H98" s="6" t="n">
        <v>100000</v>
      </c>
      <c r="I98" s="6" t="n">
        <v>100000</v>
      </c>
    </row>
    <row r="99" spans="1:30">
      <c r="A99" s="4" t="s">
        <v>629</v>
      </c>
      <c r="F99" s="7" t="n">
        <v>3.5</v>
      </c>
      <c r="H99" s="7" t="n">
        <v>3.5</v>
      </c>
      <c r="I99" s="7" t="n">
        <v>3.5</v>
      </c>
    </row>
    <row r="100" spans="1:30">
      <c r="A100" s="4" t="s">
        <v>978</v>
      </c>
    </row>
    <row r="101" spans="1:30">
      <c r="A101" s="4" t="s">
        <v>630</v>
      </c>
      <c r="E101" s="6" t="n">
        <v>296800</v>
      </c>
      <c r="G101" s="6" t="n">
        <v>2448200</v>
      </c>
    </row>
    <row r="102" spans="1:30">
      <c r="A102" s="4" t="s">
        <v>629</v>
      </c>
      <c r="E102" s="7" t="n">
        <v>3.5</v>
      </c>
      <c r="G102" s="7" t="n">
        <v>3.5</v>
      </c>
    </row>
    <row r="103" spans="1:30">
      <c r="A103" s="4" t="s">
        <v>979</v>
      </c>
    </row>
    <row r="104" spans="1:30">
      <c r="A104" s="4" t="s">
        <v>629</v>
      </c>
      <c r="E104" s="7" t="n">
        <v>3.5</v>
      </c>
    </row>
    <row r="105" spans="1:30">
      <c r="A105" s="4" t="s">
        <v>702</v>
      </c>
      <c r="E105" s="6" t="n">
        <v>2200000</v>
      </c>
    </row>
    <row r="106" spans="1:30">
      <c r="A106" s="4" t="s">
        <v>980</v>
      </c>
    </row>
    <row r="107" spans="1:30">
      <c r="A107" s="4" t="s">
        <v>629</v>
      </c>
      <c r="G107" s="10" t="n">
        <v>3.5</v>
      </c>
    </row>
    <row r="108" spans="1:30">
      <c r="A108" s="4" t="s">
        <v>981</v>
      </c>
    </row>
    <row r="109" spans="1:30">
      <c r="A109" s="4" t="s">
        <v>930</v>
      </c>
      <c r="B109" s="6" t="n">
        <v>7764821</v>
      </c>
      <c r="U109" s="6" t="n">
        <v>7764821</v>
      </c>
      <c r="V109" s="6" t="n">
        <v>7764821</v>
      </c>
      <c r="X109" s="6" t="n">
        <v>7764821</v>
      </c>
      <c r="Y109" s="6" t="n">
        <v>899542</v>
      </c>
      <c r="AA109" s="6" t="n">
        <v>881989</v>
      </c>
    </row>
    <row r="110" spans="1:30">
      <c r="A110" s="4" t="s">
        <v>931</v>
      </c>
      <c r="X110" s="4" t="s">
        <v>45</v>
      </c>
      <c r="Y110" s="4" t="s">
        <v>45</v>
      </c>
    </row>
    <row r="111" spans="1:30">
      <c r="A111" s="4" t="s">
        <v>933</v>
      </c>
      <c r="X111" s="6" t="n">
        <v>6877948</v>
      </c>
      <c r="Y111" s="6" t="n">
        <v>245661</v>
      </c>
    </row>
    <row r="112" spans="1:30">
      <c r="A112" s="4" t="s">
        <v>982</v>
      </c>
    </row>
    <row r="113" spans="1:30">
      <c r="A113" s="4" t="s">
        <v>630</v>
      </c>
      <c r="B113" s="6" t="n">
        <v>695000</v>
      </c>
      <c r="U113" s="6" t="n">
        <v>695000</v>
      </c>
      <c r="V113" s="6" t="n">
        <v>695000</v>
      </c>
      <c r="W113" s="6" t="n">
        <v>460000</v>
      </c>
      <c r="X113" s="6" t="n">
        <v>695000</v>
      </c>
    </row>
    <row r="114" spans="1:30">
      <c r="A114" s="4" t="s">
        <v>629</v>
      </c>
      <c r="B114" s="7" t="n">
        <v>3.5</v>
      </c>
      <c r="U114" s="7" t="n">
        <v>3.5</v>
      </c>
      <c r="V114" s="7" t="n">
        <v>3.5</v>
      </c>
      <c r="W114" s="7" t="n">
        <v>3.5</v>
      </c>
      <c r="X114" s="7" t="n">
        <v>3.5</v>
      </c>
    </row>
    <row r="115" spans="1:30">
      <c r="A115" s="4" t="s">
        <v>925</v>
      </c>
      <c r="B115" s="5" t="n">
        <v>277277</v>
      </c>
      <c r="U115" s="5" t="n">
        <v>277277</v>
      </c>
      <c r="V115" s="5" t="n">
        <v>277277</v>
      </c>
      <c r="X115" s="5" t="n">
        <v>277277</v>
      </c>
    </row>
    <row r="116" spans="1:30">
      <c r="A116" s="4" t="s">
        <v>702</v>
      </c>
      <c r="B116" s="6" t="n">
        <v>148160</v>
      </c>
      <c r="U116" s="6" t="n">
        <v>148160</v>
      </c>
      <c r="V116" s="6" t="n">
        <v>148160</v>
      </c>
      <c r="X116" s="6" t="n">
        <v>148160</v>
      </c>
    </row>
    <row r="117" spans="1:30">
      <c r="A117" s="4" t="s">
        <v>983</v>
      </c>
    </row>
    <row r="118" spans="1:30">
      <c r="A118" s="4" t="s">
        <v>629</v>
      </c>
      <c r="E118" s="7" t="n">
        <v>3.5</v>
      </c>
      <c r="G118" s="7" t="n">
        <v>3.5</v>
      </c>
    </row>
    <row r="119" spans="1:30">
      <c r="A119" s="4" t="s">
        <v>699</v>
      </c>
    </row>
    <row r="120" spans="1:30">
      <c r="A120" s="4" t="s">
        <v>651</v>
      </c>
      <c r="X120" s="5" t="n">
        <v>9928734</v>
      </c>
    </row>
    <row r="121" spans="1:30">
      <c r="A121" s="4" t="s">
        <v>984</v>
      </c>
      <c r="B121" s="6" t="n">
        <v>6877728</v>
      </c>
      <c r="U121" s="6" t="n">
        <v>6877728</v>
      </c>
      <c r="V121" s="6" t="n">
        <v>6877728</v>
      </c>
      <c r="X121" s="6" t="n">
        <v>6877728</v>
      </c>
    </row>
    <row r="122" spans="1:30">
      <c r="A122" s="4" t="s">
        <v>985</v>
      </c>
    </row>
    <row r="123" spans="1:30">
      <c r="A123" s="4" t="s">
        <v>630</v>
      </c>
      <c r="H123" s="6" t="n">
        <v>100000</v>
      </c>
      <c r="I123" s="6" t="n">
        <v>100000</v>
      </c>
    </row>
    <row r="124" spans="1:30">
      <c r="A124" s="4" t="s">
        <v>629</v>
      </c>
      <c r="H124" s="7" t="n">
        <v>3.5</v>
      </c>
      <c r="I124" s="7" t="n">
        <v>3.5</v>
      </c>
    </row>
    <row r="125" spans="1:30">
      <c r="A125" s="4" t="s">
        <v>986</v>
      </c>
    </row>
    <row r="126" spans="1:30">
      <c r="A126" s="4" t="s">
        <v>984</v>
      </c>
      <c r="B126" s="6" t="n">
        <v>274660</v>
      </c>
      <c r="U126" s="6" t="n">
        <v>274660</v>
      </c>
      <c r="V126" s="6" t="n">
        <v>274660</v>
      </c>
      <c r="X126" s="6" t="n">
        <v>274660</v>
      </c>
    </row>
    <row r="127" spans="1:30">
      <c r="A127" s="4" t="s">
        <v>987</v>
      </c>
    </row>
    <row r="128" spans="1:30">
      <c r="A128" s="4" t="s">
        <v>94</v>
      </c>
      <c r="B128" s="4" t="s">
        <v>45</v>
      </c>
      <c r="U128" s="4" t="s">
        <v>45</v>
      </c>
      <c r="V128" s="4" t="s">
        <v>45</v>
      </c>
      <c r="X128" s="4" t="s">
        <v>45</v>
      </c>
    </row>
    <row r="129" spans="1:30">
      <c r="A129" s="4" t="s">
        <v>988</v>
      </c>
      <c r="B129" s="6" t="n">
        <v>20000</v>
      </c>
      <c r="U129" s="6" t="n">
        <v>20000</v>
      </c>
      <c r="V129" s="6" t="n">
        <v>20000</v>
      </c>
      <c r="X129" s="6" t="n">
        <v>20000</v>
      </c>
    </row>
    <row r="130" spans="1:30">
      <c r="A130" s="4" t="s">
        <v>989</v>
      </c>
      <c r="B130" s="4" t="s">
        <v>45</v>
      </c>
      <c r="U130" s="4" t="s">
        <v>45</v>
      </c>
      <c r="V130" s="4" t="s">
        <v>45</v>
      </c>
      <c r="X130" s="4" t="s">
        <v>45</v>
      </c>
    </row>
    <row r="131" spans="1:30">
      <c r="A131" s="4" t="s">
        <v>990</v>
      </c>
    </row>
    <row r="132" spans="1:30">
      <c r="A132" s="4" t="s">
        <v>94</v>
      </c>
      <c r="B132" s="4" t="s">
        <v>45</v>
      </c>
      <c r="U132" s="4" t="s">
        <v>45</v>
      </c>
      <c r="V132" s="4" t="s">
        <v>45</v>
      </c>
      <c r="X132" s="4" t="s">
        <v>45</v>
      </c>
    </row>
    <row r="133" spans="1:30">
      <c r="A133" s="4" t="s">
        <v>988</v>
      </c>
      <c r="B133" s="6" t="n">
        <v>313960</v>
      </c>
      <c r="U133" s="6" t="n">
        <v>313960</v>
      </c>
      <c r="V133" s="6" t="n">
        <v>313960</v>
      </c>
      <c r="X133" s="6" t="n">
        <v>313960</v>
      </c>
    </row>
    <row r="134" spans="1:30">
      <c r="A134" s="4" t="s">
        <v>989</v>
      </c>
      <c r="B134" s="4" t="s">
        <v>45</v>
      </c>
      <c r="U134" s="4" t="s">
        <v>45</v>
      </c>
      <c r="V134" s="4" t="s">
        <v>45</v>
      </c>
      <c r="X134" s="4" t="s">
        <v>45</v>
      </c>
    </row>
    <row r="135" spans="1:30">
      <c r="A135" s="4" t="s">
        <v>991</v>
      </c>
    </row>
    <row r="136" spans="1:30">
      <c r="A136" s="4" t="s">
        <v>94</v>
      </c>
      <c r="B136" s="4" t="s">
        <v>45</v>
      </c>
      <c r="U136" s="4" t="s">
        <v>45</v>
      </c>
      <c r="V136" s="4" t="s">
        <v>45</v>
      </c>
      <c r="X136" s="4" t="s">
        <v>45</v>
      </c>
    </row>
    <row r="137" spans="1:30">
      <c r="A137" s="4" t="s">
        <v>988</v>
      </c>
      <c r="B137" s="6" t="n">
        <v>279256</v>
      </c>
      <c r="U137" s="6" t="n">
        <v>279256</v>
      </c>
      <c r="V137" s="6" t="n">
        <v>279256</v>
      </c>
      <c r="X137" s="6" t="n">
        <v>279256</v>
      </c>
    </row>
    <row r="138" spans="1:30">
      <c r="A138" s="4" t="s">
        <v>989</v>
      </c>
      <c r="B138" s="4" t="s">
        <v>45</v>
      </c>
      <c r="U138" s="4" t="s">
        <v>45</v>
      </c>
      <c r="V138" s="4" t="s">
        <v>45</v>
      </c>
      <c r="X138" s="4" t="s">
        <v>45</v>
      </c>
    </row>
    <row r="139" spans="1:30">
      <c r="A139" s="4" t="s">
        <v>992</v>
      </c>
    </row>
    <row r="140" spans="1:30">
      <c r="A140" s="4" t="s">
        <v>94</v>
      </c>
      <c r="B140" s="4" t="s">
        <v>45</v>
      </c>
      <c r="U140" s="4" t="s">
        <v>45</v>
      </c>
      <c r="V140" s="4" t="s">
        <v>45</v>
      </c>
      <c r="X140" s="4" t="s">
        <v>45</v>
      </c>
    </row>
    <row r="141" spans="1:30">
      <c r="A141" s="4" t="s">
        <v>988</v>
      </c>
      <c r="B141" s="6" t="n">
        <v>88098</v>
      </c>
      <c r="U141" s="6" t="n">
        <v>88098</v>
      </c>
      <c r="V141" s="6" t="n">
        <v>88098</v>
      </c>
      <c r="X141" s="6" t="n">
        <v>88098</v>
      </c>
    </row>
    <row r="142" spans="1:30">
      <c r="A142" s="4" t="s">
        <v>989</v>
      </c>
      <c r="B142" s="4" t="s">
        <v>45</v>
      </c>
      <c r="U142" s="4" t="s">
        <v>45</v>
      </c>
      <c r="V142" s="4" t="s">
        <v>45</v>
      </c>
      <c r="X142" s="4" t="s">
        <v>45</v>
      </c>
    </row>
    <row r="143" spans="1:30">
      <c r="A143" s="4" t="s">
        <v>77</v>
      </c>
    </row>
    <row r="144" spans="1:30">
      <c r="A144" s="4" t="s">
        <v>93</v>
      </c>
      <c r="B144" s="6" t="n">
        <v>850</v>
      </c>
      <c r="U144" s="6" t="n">
        <v>850</v>
      </c>
      <c r="V144" s="6" t="n">
        <v>850</v>
      </c>
      <c r="X144" s="6" t="n">
        <v>850</v>
      </c>
      <c r="Y144" s="6" t="n">
        <v>850</v>
      </c>
    </row>
    <row r="145" spans="1:30">
      <c r="A145" s="4" t="s">
        <v>92</v>
      </c>
      <c r="B145" s="7" t="n">
        <v>0.01</v>
      </c>
      <c r="R145" s="7" t="n">
        <v>0.01</v>
      </c>
      <c r="U145" s="7" t="n">
        <v>0.01</v>
      </c>
      <c r="V145" s="7" t="n">
        <v>0.01</v>
      </c>
      <c r="X145" s="7" t="n">
        <v>0.01</v>
      </c>
      <c r="Y145" s="7" t="n">
        <v>0.01</v>
      </c>
    </row>
    <row r="146" spans="1:30">
      <c r="A146" s="4" t="s">
        <v>94</v>
      </c>
      <c r="B146" s="6" t="n">
        <v>300</v>
      </c>
      <c r="U146" s="6" t="n">
        <v>300</v>
      </c>
      <c r="V146" s="6" t="n">
        <v>300</v>
      </c>
      <c r="X146" s="6" t="n">
        <v>300</v>
      </c>
      <c r="Y146" s="6" t="n">
        <v>300</v>
      </c>
    </row>
    <row r="147" spans="1:30">
      <c r="A147" s="4" t="s">
        <v>988</v>
      </c>
      <c r="B147" s="6" t="n">
        <v>850</v>
      </c>
      <c r="U147" s="6" t="n">
        <v>850</v>
      </c>
      <c r="V147" s="6" t="n">
        <v>850</v>
      </c>
      <c r="X147" s="6" t="n">
        <v>850</v>
      </c>
    </row>
    <row r="148" spans="1:30">
      <c r="A148" s="4" t="s">
        <v>989</v>
      </c>
      <c r="B148" s="6" t="n">
        <v>300</v>
      </c>
      <c r="U148" s="6" t="n">
        <v>300</v>
      </c>
      <c r="V148" s="6" t="n">
        <v>300</v>
      </c>
      <c r="X148" s="6" t="n">
        <v>300</v>
      </c>
      <c r="Y148" s="6" t="n">
        <v>300</v>
      </c>
    </row>
    <row r="149" spans="1:30">
      <c r="A149" s="4" t="s">
        <v>743</v>
      </c>
      <c r="R149" s="6" t="n">
        <v>843</v>
      </c>
    </row>
    <row r="150" spans="1:30">
      <c r="A150" s="4" t="s">
        <v>993</v>
      </c>
      <c r="R150" s="5" t="n">
        <v>1000</v>
      </c>
    </row>
    <row r="151" spans="1:30">
      <c r="A151" s="4" t="s">
        <v>994</v>
      </c>
      <c r="R151" s="5" t="n">
        <v>843000</v>
      </c>
    </row>
    <row r="152" spans="1:30">
      <c r="A152" s="4" t="s">
        <v>923</v>
      </c>
      <c r="R152" s="4" t="s">
        <v>410</v>
      </c>
    </row>
    <row r="153" spans="1:30">
      <c r="A153" s="4" t="s">
        <v>630</v>
      </c>
      <c r="R153" s="6" t="n">
        <v>21</v>
      </c>
    </row>
    <row r="154" spans="1:30">
      <c r="A154" s="4" t="s">
        <v>629</v>
      </c>
      <c r="R154" s="7" t="n">
        <v>24.3</v>
      </c>
      <c r="S154" s="7" t="n">
        <v>7.5</v>
      </c>
      <c r="T154" s="5" t="n">
        <v>12</v>
      </c>
    </row>
    <row r="155" spans="1:30">
      <c r="A155" s="4" t="s">
        <v>995</v>
      </c>
      <c r="R155" s="4" t="s">
        <v>996</v>
      </c>
    </row>
    <row r="156" spans="1:30">
      <c r="A156" s="4" t="s">
        <v>997</v>
      </c>
      <c r="B156" s="5" t="n">
        <v>1000</v>
      </c>
      <c r="U156" s="5" t="n">
        <v>1000</v>
      </c>
      <c r="V156" s="5" t="n">
        <v>1000</v>
      </c>
      <c r="X156" s="5" t="n">
        <v>1000</v>
      </c>
    </row>
    <row r="157" spans="1:30">
      <c r="A157" s="4" t="s">
        <v>998</v>
      </c>
      <c r="R157" s="6" t="n">
        <v>84</v>
      </c>
    </row>
    <row r="158" spans="1:30">
      <c r="A158" s="4" t="s">
        <v>999</v>
      </c>
      <c r="X158" s="7" t="n">
        <v>19.5</v>
      </c>
    </row>
    <row r="159" spans="1:30">
      <c r="A159" s="4" t="s">
        <v>1000</v>
      </c>
      <c r="X159" s="4" t="s">
        <v>1001</v>
      </c>
    </row>
    <row r="160" spans="1:30">
      <c r="A160" s="4" t="s">
        <v>1002</v>
      </c>
      <c r="X160" s="6" t="n">
        <v>50000</v>
      </c>
    </row>
    <row r="161" spans="1:30">
      <c r="A161" s="4" t="s">
        <v>1003</v>
      </c>
      <c r="B161" s="4" t="s">
        <v>716</v>
      </c>
      <c r="U161" s="4" t="s">
        <v>716</v>
      </c>
      <c r="V161" s="4" t="s">
        <v>716</v>
      </c>
      <c r="X161" s="4" t="s">
        <v>716</v>
      </c>
    </row>
    <row r="162" spans="1:30">
      <c r="A162" s="4" t="s">
        <v>1004</v>
      </c>
      <c r="S162" s="6" t="n">
        <v>20958</v>
      </c>
      <c r="T162" s="6" t="n">
        <v>17681</v>
      </c>
    </row>
    <row r="163" spans="1:30">
      <c r="A163" s="4" t="s">
        <v>925</v>
      </c>
      <c r="S163" s="5" t="n">
        <v>55887</v>
      </c>
      <c r="T163" s="5" t="n">
        <v>34930</v>
      </c>
    </row>
    <row r="164" spans="1:30">
      <c r="A164" s="4" t="s">
        <v>1005</v>
      </c>
    </row>
    <row r="165" spans="1:30">
      <c r="A165" s="4" t="s">
        <v>988</v>
      </c>
      <c r="B165" s="6" t="n">
        <v>500</v>
      </c>
      <c r="U165" s="6" t="n">
        <v>500</v>
      </c>
      <c r="V165" s="6" t="n">
        <v>500</v>
      </c>
      <c r="X165" s="6" t="n">
        <v>500</v>
      </c>
    </row>
    <row r="166" spans="1:30">
      <c r="A166" s="4" t="s">
        <v>79</v>
      </c>
    </row>
    <row r="167" spans="1:30">
      <c r="A167" s="4" t="s">
        <v>93</v>
      </c>
      <c r="B167" s="6" t="n">
        <v>240000</v>
      </c>
      <c r="U167" s="6" t="n">
        <v>240000</v>
      </c>
      <c r="V167" s="6" t="n">
        <v>240000</v>
      </c>
      <c r="X167" s="6" t="n">
        <v>240000</v>
      </c>
      <c r="Y167" s="6" t="n">
        <v>240000</v>
      </c>
    </row>
    <row r="168" spans="1:30">
      <c r="A168" s="4" t="s">
        <v>92</v>
      </c>
      <c r="B168" s="7" t="n">
        <v>0.01</v>
      </c>
      <c r="P168" s="7" t="n">
        <v>0.01</v>
      </c>
      <c r="Q168" s="7" t="n">
        <v>0.01</v>
      </c>
      <c r="U168" s="7" t="n">
        <v>0.01</v>
      </c>
      <c r="V168" s="7" t="n">
        <v>0.01</v>
      </c>
      <c r="X168" s="7" t="n">
        <v>0.01</v>
      </c>
      <c r="Y168" s="7" t="n">
        <v>0.01</v>
      </c>
    </row>
    <row r="169" spans="1:30">
      <c r="A169" s="4" t="s">
        <v>94</v>
      </c>
      <c r="B169" s="6" t="n">
        <v>80570</v>
      </c>
      <c r="U169" s="6" t="n">
        <v>80570</v>
      </c>
      <c r="V169" s="6" t="n">
        <v>80570</v>
      </c>
      <c r="X169" s="6" t="n">
        <v>80570</v>
      </c>
      <c r="Y169" s="6" t="n">
        <v>80570</v>
      </c>
    </row>
    <row r="170" spans="1:30">
      <c r="A170" s="4" t="s">
        <v>988</v>
      </c>
      <c r="B170" s="6" t="n">
        <v>240000</v>
      </c>
      <c r="U170" s="6" t="n">
        <v>240000</v>
      </c>
      <c r="V170" s="6" t="n">
        <v>240000</v>
      </c>
      <c r="X170" s="6" t="n">
        <v>240000</v>
      </c>
    </row>
    <row r="171" spans="1:30">
      <c r="A171" s="4" t="s">
        <v>989</v>
      </c>
      <c r="B171" s="6" t="n">
        <v>80570</v>
      </c>
      <c r="U171" s="6" t="n">
        <v>80570</v>
      </c>
      <c r="V171" s="6" t="n">
        <v>80570</v>
      </c>
      <c r="X171" s="6" t="n">
        <v>80570</v>
      </c>
      <c r="Y171" s="6" t="n">
        <v>80570</v>
      </c>
    </row>
    <row r="172" spans="1:30">
      <c r="A172" s="4" t="s">
        <v>743</v>
      </c>
      <c r="P172" s="6" t="n">
        <v>4844</v>
      </c>
      <c r="Q172" s="6" t="n">
        <v>4844</v>
      </c>
    </row>
    <row r="173" spans="1:30">
      <c r="A173" s="4" t="s">
        <v>993</v>
      </c>
      <c r="P173" s="5" t="n">
        <v>150</v>
      </c>
      <c r="Q173" s="5" t="n">
        <v>150</v>
      </c>
    </row>
    <row r="174" spans="1:30">
      <c r="A174" s="4" t="s">
        <v>994</v>
      </c>
      <c r="P174" s="5" t="n">
        <v>726600</v>
      </c>
      <c r="Q174" s="5" t="n">
        <v>726600</v>
      </c>
    </row>
    <row r="175" spans="1:30">
      <c r="A175" s="4" t="s">
        <v>923</v>
      </c>
      <c r="P175" s="4" t="s">
        <v>408</v>
      </c>
      <c r="Q175" s="4" t="s">
        <v>408</v>
      </c>
    </row>
    <row r="176" spans="1:30">
      <c r="A176" s="4" t="s">
        <v>630</v>
      </c>
      <c r="P176" s="6" t="n">
        <v>1</v>
      </c>
      <c r="Q176" s="6" t="n">
        <v>1</v>
      </c>
    </row>
    <row r="177" spans="1:30">
      <c r="A177" s="4" t="s">
        <v>629</v>
      </c>
      <c r="P177" s="5" t="n">
        <v>15</v>
      </c>
      <c r="Q177" s="5" t="n">
        <v>15</v>
      </c>
    </row>
    <row r="178" spans="1:30">
      <c r="A178" s="4" t="s">
        <v>1000</v>
      </c>
      <c r="X178" s="4" t="s">
        <v>785</v>
      </c>
    </row>
    <row r="179" spans="1:30">
      <c r="A179" s="4" t="s">
        <v>944</v>
      </c>
      <c r="P179" s="6" t="n">
        <v>1</v>
      </c>
      <c r="Q179" s="6" t="n">
        <v>1</v>
      </c>
    </row>
    <row r="180" spans="1:30">
      <c r="A180" s="4" t="s">
        <v>1006</v>
      </c>
      <c r="X180" s="4" t="s">
        <v>644</v>
      </c>
    </row>
    <row r="181" spans="1:30">
      <c r="A181" s="4" t="s">
        <v>1007</v>
      </c>
      <c r="X181" s="4" t="s">
        <v>792</v>
      </c>
    </row>
    <row r="182" spans="1:30">
      <c r="A182" s="4" t="s">
        <v>1008</v>
      </c>
    </row>
    <row r="183" spans="1:30">
      <c r="A183" s="4" t="s">
        <v>993</v>
      </c>
      <c r="B183" s="7" t="n">
        <v>22.5</v>
      </c>
      <c r="U183" s="7" t="n">
        <v>22.5</v>
      </c>
      <c r="V183" s="7" t="n">
        <v>22.5</v>
      </c>
      <c r="X183" s="7" t="n">
        <v>22.5</v>
      </c>
    </row>
    <row r="184" spans="1:30">
      <c r="A184" s="4" t="s">
        <v>994</v>
      </c>
      <c r="X184" s="5" t="n">
        <v>2500000</v>
      </c>
    </row>
    <row r="185" spans="1:30">
      <c r="A185" s="4" t="s">
        <v>1002</v>
      </c>
      <c r="X185" s="6" t="n">
        <v>334</v>
      </c>
    </row>
    <row r="186" spans="1:30">
      <c r="A186" s="4" t="s">
        <v>1009</v>
      </c>
      <c r="B186" s="6" t="n">
        <v>100000</v>
      </c>
      <c r="U186" s="6" t="n">
        <v>100000</v>
      </c>
      <c r="V186" s="6" t="n">
        <v>100000</v>
      </c>
      <c r="X186" s="6" t="n">
        <v>100000</v>
      </c>
    </row>
    <row r="187" spans="1:30">
      <c r="A187" s="4" t="s">
        <v>1010</v>
      </c>
    </row>
    <row r="188" spans="1:30">
      <c r="A188" s="4" t="s">
        <v>1009</v>
      </c>
      <c r="B188" s="6" t="n">
        <v>250000</v>
      </c>
      <c r="U188" s="6" t="n">
        <v>250000</v>
      </c>
      <c r="V188" s="6" t="n">
        <v>250000</v>
      </c>
      <c r="X188" s="6" t="n">
        <v>250000</v>
      </c>
    </row>
    <row r="189" spans="1:30">
      <c r="A189" s="4" t="s">
        <v>80</v>
      </c>
    </row>
    <row r="190" spans="1:30">
      <c r="A190" s="4" t="s">
        <v>93</v>
      </c>
      <c r="B190" s="6" t="n">
        <v>10000</v>
      </c>
      <c r="U190" s="6" t="n">
        <v>10000</v>
      </c>
      <c r="V190" s="6" t="n">
        <v>10000</v>
      </c>
      <c r="X190" s="6" t="n">
        <v>10000</v>
      </c>
      <c r="Y190" s="6" t="n">
        <v>10000</v>
      </c>
      <c r="AD190" s="6" t="n">
        <v>10000</v>
      </c>
    </row>
    <row r="191" spans="1:30">
      <c r="A191" s="4" t="s">
        <v>92</v>
      </c>
      <c r="B191" s="7" t="n">
        <v>0.01</v>
      </c>
      <c r="O191" s="7" t="n">
        <v>0.01</v>
      </c>
      <c r="U191" s="7" t="n">
        <v>0.01</v>
      </c>
      <c r="V191" s="7" t="n">
        <v>0.01</v>
      </c>
      <c r="X191" s="7" t="n">
        <v>0.01</v>
      </c>
      <c r="Y191" s="7" t="n">
        <v>0.01</v>
      </c>
    </row>
    <row r="192" spans="1:30">
      <c r="A192" s="4" t="s">
        <v>94</v>
      </c>
      <c r="B192" s="6" t="n">
        <v>10000</v>
      </c>
      <c r="U192" s="6" t="n">
        <v>10000</v>
      </c>
      <c r="V192" s="6" t="n">
        <v>10000</v>
      </c>
      <c r="X192" s="6" t="n">
        <v>10000</v>
      </c>
      <c r="Y192" s="6" t="n">
        <v>10000</v>
      </c>
    </row>
    <row r="193" spans="1:30">
      <c r="A193" s="4" t="s">
        <v>988</v>
      </c>
      <c r="B193" s="6" t="n">
        <v>10000</v>
      </c>
      <c r="O193" s="6" t="n">
        <v>10000</v>
      </c>
      <c r="U193" s="6" t="n">
        <v>10000</v>
      </c>
      <c r="V193" s="6" t="n">
        <v>10000</v>
      </c>
      <c r="X193" s="6" t="n">
        <v>10000</v>
      </c>
    </row>
    <row r="194" spans="1:30">
      <c r="A194" s="4" t="s">
        <v>989</v>
      </c>
      <c r="B194" s="6" t="n">
        <v>10000</v>
      </c>
      <c r="U194" s="6" t="n">
        <v>10000</v>
      </c>
      <c r="V194" s="6" t="n">
        <v>10000</v>
      </c>
      <c r="X194" s="6" t="n">
        <v>10000</v>
      </c>
      <c r="Y194" s="6" t="n">
        <v>10000</v>
      </c>
    </row>
    <row r="195" spans="1:30">
      <c r="A195" s="4" t="s">
        <v>993</v>
      </c>
      <c r="O195" s="7" t="n">
        <v>24.08</v>
      </c>
    </row>
    <row r="196" spans="1:30">
      <c r="A196" s="4" t="s">
        <v>998</v>
      </c>
      <c r="O196" s="6" t="n">
        <v>4</v>
      </c>
    </row>
    <row r="197" spans="1:30">
      <c r="A197" s="4" t="s">
        <v>1011</v>
      </c>
      <c r="O197" s="6" t="n">
        <v>33334</v>
      </c>
    </row>
    <row r="198" spans="1:30">
      <c r="A198" s="4" t="s">
        <v>95</v>
      </c>
      <c r="O198" s="7" t="n">
        <v>0.01</v>
      </c>
    </row>
    <row r="199" spans="1:30">
      <c r="A199" s="4" t="s">
        <v>81</v>
      </c>
    </row>
    <row r="200" spans="1:30">
      <c r="A200" s="4" t="s">
        <v>93</v>
      </c>
      <c r="B200" s="6" t="n">
        <v>21</v>
      </c>
      <c r="K200" s="6" t="n">
        <v>21</v>
      </c>
      <c r="U200" s="6" t="n">
        <v>21</v>
      </c>
      <c r="V200" s="6" t="n">
        <v>21</v>
      </c>
      <c r="X200" s="6" t="n">
        <v>21</v>
      </c>
      <c r="Y200" s="6" t="n">
        <v>21</v>
      </c>
    </row>
    <row r="201" spans="1:30">
      <c r="A201" s="4" t="s">
        <v>92</v>
      </c>
      <c r="B201" s="7" t="n">
        <v>0.01</v>
      </c>
      <c r="K201" s="7" t="n">
        <v>0.01</v>
      </c>
      <c r="U201" s="7" t="n">
        <v>0.01</v>
      </c>
      <c r="V201" s="7" t="n">
        <v>0.01</v>
      </c>
      <c r="X201" s="7" t="n">
        <v>0.01</v>
      </c>
      <c r="Y201" s="7" t="n">
        <v>0.01</v>
      </c>
    </row>
    <row r="202" spans="1:30">
      <c r="A202" s="4" t="s">
        <v>94</v>
      </c>
      <c r="B202" s="6" t="n">
        <v>21</v>
      </c>
      <c r="K202" s="6" t="n">
        <v>21</v>
      </c>
      <c r="U202" s="6" t="n">
        <v>21</v>
      </c>
      <c r="V202" s="6" t="n">
        <v>21</v>
      </c>
      <c r="X202" s="6" t="n">
        <v>21</v>
      </c>
      <c r="Y202" s="6" t="n">
        <v>21</v>
      </c>
    </row>
    <row r="203" spans="1:30">
      <c r="A203" s="4" t="s">
        <v>988</v>
      </c>
      <c r="B203" s="6" t="n">
        <v>21</v>
      </c>
      <c r="K203" s="6" t="n">
        <v>21</v>
      </c>
      <c r="U203" s="6" t="n">
        <v>21</v>
      </c>
      <c r="V203" s="6" t="n">
        <v>21</v>
      </c>
      <c r="X203" s="6" t="n">
        <v>21</v>
      </c>
    </row>
    <row r="204" spans="1:30">
      <c r="A204" s="4" t="s">
        <v>989</v>
      </c>
      <c r="B204" s="6" t="n">
        <v>21</v>
      </c>
      <c r="U204" s="6" t="n">
        <v>21</v>
      </c>
      <c r="V204" s="6" t="n">
        <v>21</v>
      </c>
      <c r="X204" s="6" t="n">
        <v>21</v>
      </c>
      <c r="Y204" s="6" t="n">
        <v>21</v>
      </c>
    </row>
    <row r="205" spans="1:30">
      <c r="A205" s="4" t="s">
        <v>993</v>
      </c>
      <c r="K205" s="7" t="n">
        <v>7.5</v>
      </c>
    </row>
    <row r="206" spans="1:30">
      <c r="A206" s="4" t="s">
        <v>998</v>
      </c>
      <c r="K206" s="6" t="n">
        <v>3334</v>
      </c>
    </row>
    <row r="207" spans="1:30">
      <c r="A207" s="4" t="s">
        <v>1011</v>
      </c>
      <c r="K207" s="6" t="n">
        <v>70000</v>
      </c>
    </row>
    <row r="208" spans="1:30">
      <c r="A208" s="4" t="s">
        <v>95</v>
      </c>
      <c r="K208" s="7" t="n">
        <v>0.01</v>
      </c>
    </row>
    <row r="209" spans="1:30">
      <c r="A209" s="4" t="s">
        <v>82</v>
      </c>
    </row>
    <row r="210" spans="1:30">
      <c r="A210" s="4" t="s">
        <v>93</v>
      </c>
      <c r="B210" s="6" t="n">
        <v>6250</v>
      </c>
      <c r="U210" s="6" t="n">
        <v>6250</v>
      </c>
      <c r="V210" s="6" t="n">
        <v>6250</v>
      </c>
      <c r="X210" s="6" t="n">
        <v>6250</v>
      </c>
      <c r="Y210" s="6" t="n">
        <v>6250</v>
      </c>
    </row>
    <row r="211" spans="1:30">
      <c r="A211" s="4" t="s">
        <v>92</v>
      </c>
      <c r="B211" s="7" t="n">
        <v>0.01</v>
      </c>
      <c r="L211" s="7" t="n">
        <v>0.01</v>
      </c>
      <c r="M211" s="7" t="n">
        <v>0.01</v>
      </c>
      <c r="N211" s="7" t="n">
        <v>0.01</v>
      </c>
      <c r="U211" s="7" t="n">
        <v>0.01</v>
      </c>
      <c r="V211" s="7" t="n">
        <v>0.01</v>
      </c>
      <c r="X211" s="7" t="n">
        <v>0.01</v>
      </c>
      <c r="Y211" s="7" t="n">
        <v>0.01</v>
      </c>
    </row>
    <row r="212" spans="1:30">
      <c r="A212" s="4" t="s">
        <v>94</v>
      </c>
      <c r="B212" s="6" t="n">
        <v>3458</v>
      </c>
      <c r="U212" s="6" t="n">
        <v>3458</v>
      </c>
      <c r="V212" s="6" t="n">
        <v>3458</v>
      </c>
      <c r="X212" s="6" t="n">
        <v>3458</v>
      </c>
      <c r="Y212" s="6" t="n">
        <v>3458</v>
      </c>
    </row>
    <row r="213" spans="1:30">
      <c r="A213" s="4" t="s">
        <v>988</v>
      </c>
      <c r="B213" s="6" t="n">
        <v>6250</v>
      </c>
      <c r="U213" s="6" t="n">
        <v>6250</v>
      </c>
      <c r="V213" s="6" t="n">
        <v>6250</v>
      </c>
      <c r="X213" s="6" t="n">
        <v>6250</v>
      </c>
    </row>
    <row r="214" spans="1:30">
      <c r="A214" s="4" t="s">
        <v>989</v>
      </c>
      <c r="B214" s="6" t="n">
        <v>3458</v>
      </c>
      <c r="U214" s="6" t="n">
        <v>3458</v>
      </c>
      <c r="V214" s="6" t="n">
        <v>3458</v>
      </c>
      <c r="X214" s="6" t="n">
        <v>3458</v>
      </c>
      <c r="Y214" s="6" t="n">
        <v>3458</v>
      </c>
    </row>
    <row r="215" spans="1:30">
      <c r="A215" s="4" t="s">
        <v>743</v>
      </c>
      <c r="L215" s="9" t="n">
        <v>5087.5</v>
      </c>
      <c r="M215" s="9" t="n">
        <v>5087.5</v>
      </c>
      <c r="N215" s="9" t="n">
        <v>5087.5</v>
      </c>
    </row>
    <row r="216" spans="1:30">
      <c r="A216" s="4" t="s">
        <v>993</v>
      </c>
      <c r="B216" s="5" t="n">
        <v>24</v>
      </c>
      <c r="L216" s="5" t="n">
        <v>400</v>
      </c>
      <c r="M216" s="5" t="n">
        <v>400</v>
      </c>
      <c r="N216" s="5" t="n">
        <v>400</v>
      </c>
      <c r="U216" s="5" t="n">
        <v>24</v>
      </c>
      <c r="V216" s="5" t="n">
        <v>24</v>
      </c>
      <c r="X216" s="5" t="n">
        <v>24</v>
      </c>
    </row>
    <row r="217" spans="1:30">
      <c r="A217" s="4" t="s">
        <v>994</v>
      </c>
      <c r="L217" s="5" t="n">
        <v>2034700</v>
      </c>
      <c r="M217" s="5" t="n">
        <v>2034700</v>
      </c>
      <c r="N217" s="5" t="n">
        <v>2034700</v>
      </c>
    </row>
    <row r="218" spans="1:30">
      <c r="A218" s="4" t="s">
        <v>630</v>
      </c>
      <c r="L218" s="6" t="n">
        <v>34</v>
      </c>
      <c r="M218" s="6" t="n">
        <v>34</v>
      </c>
      <c r="N218" s="6" t="n">
        <v>34</v>
      </c>
    </row>
    <row r="219" spans="1:30">
      <c r="A219" s="4" t="s">
        <v>629</v>
      </c>
      <c r="L219" s="5" t="n">
        <v>12</v>
      </c>
      <c r="M219" s="5" t="n">
        <v>12</v>
      </c>
      <c r="N219" s="5" t="n">
        <v>12</v>
      </c>
    </row>
    <row r="220" spans="1:30">
      <c r="A220" s="4" t="s">
        <v>924</v>
      </c>
      <c r="X220" s="5" t="n">
        <v>250000</v>
      </c>
    </row>
    <row r="221" spans="1:30">
      <c r="A221" s="4" t="s">
        <v>998</v>
      </c>
      <c r="L221" s="6" t="n">
        <v>34</v>
      </c>
      <c r="M221" s="6" t="n">
        <v>34</v>
      </c>
      <c r="N221" s="6" t="n">
        <v>34</v>
      </c>
      <c r="X221" s="6" t="n">
        <v>34</v>
      </c>
    </row>
    <row r="222" spans="1:30">
      <c r="A222" s="4" t="s">
        <v>1002</v>
      </c>
      <c r="X222" s="6" t="n">
        <v>1667</v>
      </c>
    </row>
    <row r="223" spans="1:30">
      <c r="A223" s="4" t="s">
        <v>1012</v>
      </c>
      <c r="M223" s="6" t="n">
        <v>34</v>
      </c>
      <c r="N223" s="6" t="n">
        <v>34</v>
      </c>
    </row>
    <row r="224" spans="1:30">
      <c r="A224" s="4" t="s">
        <v>83</v>
      </c>
    </row>
    <row r="225" spans="1:30">
      <c r="A225" s="4" t="s">
        <v>93</v>
      </c>
      <c r="B225" s="6" t="n">
        <v>15000</v>
      </c>
      <c r="U225" s="6" t="n">
        <v>15000</v>
      </c>
      <c r="V225" s="6" t="n">
        <v>15000</v>
      </c>
      <c r="X225" s="6" t="n">
        <v>15000</v>
      </c>
      <c r="Y225" s="6" t="n">
        <v>15000</v>
      </c>
    </row>
    <row r="226" spans="1:30">
      <c r="A226" s="4" t="s">
        <v>92</v>
      </c>
      <c r="B226" s="7" t="n">
        <v>0.01</v>
      </c>
      <c r="U226" s="7" t="n">
        <v>0.01</v>
      </c>
      <c r="V226" s="7" t="n">
        <v>0.01</v>
      </c>
      <c r="X226" s="7" t="n">
        <v>0.01</v>
      </c>
      <c r="Y226" s="7" t="n">
        <v>0.01</v>
      </c>
    </row>
    <row r="227" spans="1:30">
      <c r="A227" s="4" t="s">
        <v>94</v>
      </c>
      <c r="B227" s="6" t="n">
        <v>6880</v>
      </c>
      <c r="U227" s="6" t="n">
        <v>6880</v>
      </c>
      <c r="V227" s="6" t="n">
        <v>6880</v>
      </c>
      <c r="X227" s="6" t="n">
        <v>6880</v>
      </c>
      <c r="Y227" s="6" t="n">
        <v>6880</v>
      </c>
    </row>
    <row r="228" spans="1:30">
      <c r="A228" s="4" t="s">
        <v>988</v>
      </c>
      <c r="B228" s="6" t="n">
        <v>15000</v>
      </c>
      <c r="U228" s="6" t="n">
        <v>15000</v>
      </c>
      <c r="V228" s="6" t="n">
        <v>15000</v>
      </c>
      <c r="X228" s="6" t="n">
        <v>15000</v>
      </c>
    </row>
    <row r="229" spans="1:30">
      <c r="A229" s="4" t="s">
        <v>989</v>
      </c>
      <c r="B229" s="6" t="n">
        <v>6880</v>
      </c>
      <c r="U229" s="6" t="n">
        <v>6880</v>
      </c>
      <c r="V229" s="6" t="n">
        <v>6880</v>
      </c>
      <c r="X229" s="6" t="n">
        <v>6880</v>
      </c>
      <c r="Y229" s="6" t="n">
        <v>6880</v>
      </c>
    </row>
    <row r="230" spans="1:30">
      <c r="A230" s="4" t="s">
        <v>993</v>
      </c>
      <c r="B230" s="5" t="n">
        <v>24</v>
      </c>
      <c r="U230" s="5" t="n">
        <v>24</v>
      </c>
      <c r="V230" s="5" t="n">
        <v>24</v>
      </c>
      <c r="X230" s="5" t="n">
        <v>24</v>
      </c>
    </row>
    <row r="231" spans="1:30">
      <c r="A231" s="4" t="s">
        <v>994</v>
      </c>
      <c r="X231" s="5" t="n">
        <v>2500000</v>
      </c>
    </row>
    <row r="232" spans="1:30">
      <c r="A232" s="4" t="s">
        <v>998</v>
      </c>
      <c r="X232" s="6" t="n">
        <v>34</v>
      </c>
    </row>
    <row r="233" spans="1:30">
      <c r="A233" s="4" t="s">
        <v>1002</v>
      </c>
      <c r="X233" s="6" t="n">
        <v>1667</v>
      </c>
    </row>
    <row r="234" spans="1:30">
      <c r="A234" s="4" t="s">
        <v>1013</v>
      </c>
      <c r="X234" s="5" t="n">
        <v>100000</v>
      </c>
    </row>
    <row r="235" spans="1:30">
      <c r="A235" s="4" t="s">
        <v>84</v>
      </c>
    </row>
    <row r="236" spans="1:30">
      <c r="A236" s="4" t="s">
        <v>93</v>
      </c>
      <c r="B236" s="6" t="n">
        <v>10000</v>
      </c>
      <c r="U236" s="6" t="n">
        <v>10000</v>
      </c>
      <c r="V236" s="6" t="n">
        <v>10000</v>
      </c>
      <c r="X236" s="6" t="n">
        <v>10000</v>
      </c>
      <c r="Y236" s="6" t="n">
        <v>10000</v>
      </c>
    </row>
    <row r="237" spans="1:30">
      <c r="A237" s="4" t="s">
        <v>92</v>
      </c>
      <c r="B237" s="7" t="n">
        <v>0.01</v>
      </c>
      <c r="U237" s="7" t="n">
        <v>0.01</v>
      </c>
      <c r="V237" s="7" t="n">
        <v>0.01</v>
      </c>
      <c r="X237" s="7" t="n">
        <v>0.01</v>
      </c>
      <c r="Y237" s="7" t="n">
        <v>0.01</v>
      </c>
    </row>
    <row r="238" spans="1:30">
      <c r="A238" s="4" t="s">
        <v>94</v>
      </c>
      <c r="B238" s="6" t="n">
        <v>6499</v>
      </c>
      <c r="U238" s="6" t="n">
        <v>6499</v>
      </c>
      <c r="V238" s="6" t="n">
        <v>6499</v>
      </c>
      <c r="X238" s="6" t="n">
        <v>6499</v>
      </c>
      <c r="Y238" s="6" t="n">
        <v>0</v>
      </c>
    </row>
    <row r="239" spans="1:30">
      <c r="A239" s="4" t="s">
        <v>988</v>
      </c>
      <c r="B239" s="6" t="n">
        <v>10000</v>
      </c>
      <c r="U239" s="6" t="n">
        <v>10000</v>
      </c>
      <c r="V239" s="6" t="n">
        <v>10000</v>
      </c>
      <c r="X239" s="6" t="n">
        <v>10000</v>
      </c>
    </row>
    <row r="240" spans="1:30">
      <c r="A240" s="4" t="s">
        <v>989</v>
      </c>
      <c r="B240" s="6" t="n">
        <v>6499</v>
      </c>
      <c r="U240" s="6" t="n">
        <v>6499</v>
      </c>
      <c r="V240" s="6" t="n">
        <v>6499</v>
      </c>
      <c r="X240" s="6" t="n">
        <v>6499</v>
      </c>
      <c r="Y240" s="6" t="n">
        <v>0</v>
      </c>
    </row>
    <row r="241" spans="1:30">
      <c r="A241" s="4" t="s">
        <v>998</v>
      </c>
      <c r="X241" s="6" t="n">
        <v>44</v>
      </c>
    </row>
    <row r="242" spans="1:30">
      <c r="A242" s="4" t="s">
        <v>944</v>
      </c>
      <c r="X242" s="6" t="n">
        <v>76361</v>
      </c>
    </row>
    <row r="243" spans="1:30">
      <c r="A243" s="4" t="s">
        <v>1014</v>
      </c>
      <c r="X243" s="6" t="n">
        <v>68000</v>
      </c>
    </row>
    <row r="244" spans="1:30">
      <c r="A244" s="4" t="s">
        <v>927</v>
      </c>
      <c r="X244" s="5" t="n">
        <v>238120</v>
      </c>
    </row>
    <row r="245" spans="1:30">
      <c r="A245" s="4" t="s">
        <v>928</v>
      </c>
      <c r="X245" s="5" t="n">
        <v>12688634</v>
      </c>
    </row>
    <row r="246" spans="1:30">
      <c r="A246" s="4" t="s">
        <v>957</v>
      </c>
      <c r="X246" s="10" t="n">
        <v>5075.4</v>
      </c>
    </row>
    <row r="247" spans="1:30">
      <c r="A247" s="4" t="s">
        <v>628</v>
      </c>
      <c r="Z247" s="7" t="n">
        <v>2.5</v>
      </c>
    </row>
    <row r="248" spans="1:30">
      <c r="A248" s="4" t="s">
        <v>942</v>
      </c>
      <c r="X248" s="5" t="n">
        <v>258211</v>
      </c>
    </row>
    <row r="249" spans="1:30">
      <c r="A249" s="4" t="s">
        <v>742</v>
      </c>
    </row>
    <row r="250" spans="1:30">
      <c r="A250" s="4" t="s">
        <v>92</v>
      </c>
      <c r="H250" s="7" t="n">
        <v>0.01</v>
      </c>
      <c r="I250" s="7" t="n">
        <v>0.01</v>
      </c>
    </row>
    <row r="251" spans="1:30">
      <c r="A251" s="4" t="s">
        <v>743</v>
      </c>
      <c r="H251" s="6" t="n">
        <v>100</v>
      </c>
      <c r="I251" s="6" t="n">
        <v>100</v>
      </c>
    </row>
    <row r="252" spans="1:30">
      <c r="A252" s="4" t="s">
        <v>1006</v>
      </c>
      <c r="X252" s="4" t="s">
        <v>803</v>
      </c>
    </row>
    <row r="253" spans="1:30">
      <c r="A253" s="4" t="s">
        <v>1009</v>
      </c>
      <c r="H253" s="6" t="n">
        <v>1000</v>
      </c>
      <c r="I253" s="6" t="n">
        <v>1000</v>
      </c>
    </row>
    <row r="254" spans="1:30">
      <c r="A254" s="4" t="s">
        <v>1015</v>
      </c>
      <c r="H254" s="5" t="n">
        <v>250000</v>
      </c>
      <c r="I254" s="5" t="n">
        <v>250000</v>
      </c>
    </row>
    <row r="255" spans="1:30">
      <c r="A255" s="4" t="s">
        <v>1016</v>
      </c>
    </row>
    <row r="256" spans="1:30">
      <c r="A256" s="4" t="s">
        <v>92</v>
      </c>
      <c r="B256" s="7" t="n">
        <v>0.01</v>
      </c>
      <c r="U256" s="7" t="n">
        <v>0.01</v>
      </c>
      <c r="V256" s="7" t="n">
        <v>0.01</v>
      </c>
      <c r="W256" s="7" t="n">
        <v>0.01</v>
      </c>
      <c r="X256" s="7" t="n">
        <v>0.01</v>
      </c>
    </row>
    <row r="257" spans="1:30">
      <c r="A257" s="4" t="s">
        <v>743</v>
      </c>
      <c r="F257" s="6" t="n">
        <v>20</v>
      </c>
      <c r="U257" s="6" t="n">
        <v>695</v>
      </c>
      <c r="W257" s="6" t="n">
        <v>460</v>
      </c>
    </row>
    <row r="258" spans="1:30">
      <c r="A258" s="4" t="s">
        <v>1009</v>
      </c>
      <c r="B258" s="6" t="n">
        <v>1000</v>
      </c>
      <c r="U258" s="6" t="n">
        <v>1000</v>
      </c>
      <c r="V258" s="6" t="n">
        <v>1000</v>
      </c>
      <c r="W258" s="6" t="n">
        <v>1000</v>
      </c>
      <c r="X258" s="6" t="n">
        <v>1000</v>
      </c>
    </row>
    <row r="259" spans="1:30">
      <c r="A259" s="4" t="s">
        <v>1015</v>
      </c>
      <c r="F259" s="5" t="n">
        <v>50000</v>
      </c>
      <c r="U259" s="5" t="n">
        <v>1738000</v>
      </c>
      <c r="W259" s="5" t="n">
        <v>1150000</v>
      </c>
    </row>
    <row r="260" spans="1:30">
      <c r="A260" s="4" t="s">
        <v>1017</v>
      </c>
    </row>
    <row r="261" spans="1:30">
      <c r="A261" s="4" t="s">
        <v>630</v>
      </c>
      <c r="B261" s="6" t="n">
        <v>82333</v>
      </c>
      <c r="U261" s="6" t="n">
        <v>82333</v>
      </c>
      <c r="V261" s="6" t="n">
        <v>82333</v>
      </c>
      <c r="X261" s="6" t="n">
        <v>82333</v>
      </c>
    </row>
    <row r="262" spans="1:30">
      <c r="A262" s="4" t="s">
        <v>963</v>
      </c>
      <c r="V262" s="5" t="n">
        <v>358932</v>
      </c>
    </row>
    <row r="263" spans="1:30">
      <c r="A263" s="4" t="s">
        <v>998</v>
      </c>
      <c r="V263" s="6" t="n">
        <v>83</v>
      </c>
    </row>
    <row r="264" spans="1:30">
      <c r="A264" s="4" t="s">
        <v>747</v>
      </c>
    </row>
    <row r="265" spans="1:30">
      <c r="A265" s="4" t="s">
        <v>963</v>
      </c>
      <c r="E265" s="5" t="n">
        <v>10236</v>
      </c>
    </row>
    <row r="266" spans="1:30">
      <c r="A266" s="4" t="s">
        <v>928</v>
      </c>
      <c r="G266" s="5" t="n">
        <v>6220500</v>
      </c>
    </row>
    <row r="267" spans="1:30">
      <c r="A267" s="4" t="s">
        <v>957</v>
      </c>
      <c r="E267" s="6" t="n">
        <v>2200</v>
      </c>
      <c r="G267" s="10" t="n">
        <v>2448.2</v>
      </c>
    </row>
    <row r="268" spans="1:30">
      <c r="A268" s="4" t="s">
        <v>628</v>
      </c>
      <c r="E268" s="7" t="n">
        <v>2.5</v>
      </c>
      <c r="G268" s="7" t="n">
        <v>2.5</v>
      </c>
    </row>
    <row r="269" spans="1:30">
      <c r="A269" s="4" t="s">
        <v>938</v>
      </c>
      <c r="E269" s="5" t="n">
        <v>312637</v>
      </c>
    </row>
    <row r="270" spans="1:30">
      <c r="A270" s="4" t="s">
        <v>939</v>
      </c>
      <c r="E270" s="5" t="n">
        <v>15</v>
      </c>
    </row>
    <row r="271" spans="1:30">
      <c r="A271" s="4" t="s">
        <v>940</v>
      </c>
      <c r="E271" s="7" t="n">
        <v>3.5</v>
      </c>
    </row>
    <row r="272" spans="1:30">
      <c r="A272" s="4" t="s">
        <v>1018</v>
      </c>
      <c r="E272" s="6" t="n">
        <v>29167</v>
      </c>
    </row>
    <row r="273" spans="1:30">
      <c r="A273" s="4" t="s">
        <v>1019</v>
      </c>
    </row>
    <row r="274" spans="1:30">
      <c r="A274" s="4" t="s">
        <v>92</v>
      </c>
      <c r="E274" s="5" t="n">
        <v>2500</v>
      </c>
    </row>
    <row r="275" spans="1:30">
      <c r="A275" s="4" t="s">
        <v>923</v>
      </c>
      <c r="E275" s="4" t="s">
        <v>410</v>
      </c>
    </row>
    <row r="276" spans="1:30">
      <c r="A276" s="4" t="s">
        <v>629</v>
      </c>
      <c r="E276" s="7" t="n">
        <v>3.5</v>
      </c>
    </row>
    <row r="277" spans="1:30">
      <c r="A277" s="4" t="s">
        <v>964</v>
      </c>
      <c r="E277" s="6" t="n">
        <v>110833</v>
      </c>
    </row>
    <row r="278" spans="1:30">
      <c r="A278" s="4" t="s">
        <v>944</v>
      </c>
      <c r="E278" s="9" t="n">
        <v>110.8</v>
      </c>
    </row>
    <row r="279" spans="1:30">
      <c r="A279" s="4" t="s">
        <v>938</v>
      </c>
      <c r="E279" s="5" t="n">
        <v>340257</v>
      </c>
    </row>
    <row r="280" spans="1:30">
      <c r="A280" s="4" t="s">
        <v>745</v>
      </c>
    </row>
    <row r="281" spans="1:30">
      <c r="A281" s="4" t="s">
        <v>957</v>
      </c>
      <c r="G281" s="10" t="n">
        <v>2448.2</v>
      </c>
    </row>
    <row r="282" spans="1:30">
      <c r="A282" s="4" t="s">
        <v>628</v>
      </c>
      <c r="G282" s="7" t="n">
        <v>2.5</v>
      </c>
    </row>
    <row r="283" spans="1:30">
      <c r="A283" s="4" t="s">
        <v>1020</v>
      </c>
    </row>
    <row r="284" spans="1:30">
      <c r="A284" s="4" t="s">
        <v>1021</v>
      </c>
      <c r="B284" s="5" t="n">
        <v>5113</v>
      </c>
      <c r="U284" s="5" t="n">
        <v>5113</v>
      </c>
      <c r="V284" s="5" t="n">
        <v>5113</v>
      </c>
      <c r="X284" s="5" t="n">
        <v>5113</v>
      </c>
    </row>
    <row r="285" spans="1:30">
      <c r="A285" s="4" t="s">
        <v>748</v>
      </c>
    </row>
    <row r="286" spans="1:30">
      <c r="A286" s="4" t="s">
        <v>749</v>
      </c>
      <c r="I286" s="5" t="n">
        <v>2078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9</v>
      </c>
    </row>
    <row r="3" spans="1:3">
      <c r="A3" s="4" t="s">
        <v>1023</v>
      </c>
      <c r="B3" s="6" t="n">
        <v>1147234</v>
      </c>
      <c r="C3" s="6" t="n">
        <v>1057631</v>
      </c>
    </row>
    <row r="4" spans="1:3">
      <c r="A4" s="4" t="s">
        <v>1024</v>
      </c>
      <c r="B4" s="6" t="n">
        <v>7452416</v>
      </c>
      <c r="C4" s="6" t="n">
        <v>332859</v>
      </c>
    </row>
    <row r="5" spans="1:3">
      <c r="A5" s="4" t="s">
        <v>1025</v>
      </c>
      <c r="B5" s="4" t="s">
        <v>45</v>
      </c>
      <c r="C5" s="6" t="n">
        <v>-19889</v>
      </c>
    </row>
    <row r="6" spans="1:3">
      <c r="A6" s="4" t="s">
        <v>1026</v>
      </c>
      <c r="B6" s="6" t="n">
        <v>-13003</v>
      </c>
      <c r="C6" s="6" t="n">
        <v>-211421</v>
      </c>
    </row>
    <row r="7" spans="1:3">
      <c r="A7" s="4" t="s">
        <v>1027</v>
      </c>
      <c r="B7" s="6" t="n">
        <v>-455092</v>
      </c>
      <c r="C7" s="6" t="n">
        <v>-11946</v>
      </c>
    </row>
    <row r="8" spans="1:3">
      <c r="A8" s="4" t="s">
        <v>1028</v>
      </c>
      <c r="B8" s="6" t="n">
        <v>8131555</v>
      </c>
      <c r="C8" s="6" t="n">
        <v>1147234</v>
      </c>
    </row>
    <row r="9" spans="1:3">
      <c r="A9" s="4" t="s">
        <v>1029</v>
      </c>
      <c r="B9" s="6" t="n">
        <v>1073850</v>
      </c>
      <c r="C9" s="6" t="n">
        <v>991032</v>
      </c>
    </row>
    <row r="10" spans="1:3">
      <c r="A10" s="4" t="s">
        <v>1030</v>
      </c>
      <c r="B10" s="6" t="n">
        <v>7792570</v>
      </c>
      <c r="C10" s="6" t="n">
        <v>1073850</v>
      </c>
    </row>
    <row r="11" spans="1:3">
      <c r="A11" s="4" t="s">
        <v>1031</v>
      </c>
    </row>
    <row r="12" spans="1:3">
      <c r="A12" s="4" t="s">
        <v>1023</v>
      </c>
      <c r="B12" s="6" t="n">
        <v>247692</v>
      </c>
      <c r="C12" s="6" t="n">
        <v>175642</v>
      </c>
    </row>
    <row r="13" spans="1:3">
      <c r="A13" s="4" t="s">
        <v>1024</v>
      </c>
      <c r="B13" s="6" t="n">
        <v>574468</v>
      </c>
      <c r="C13" s="6" t="n">
        <v>87198</v>
      </c>
    </row>
    <row r="14" spans="1:3">
      <c r="A14" s="4" t="s">
        <v>1025</v>
      </c>
      <c r="B14" s="4" t="s">
        <v>45</v>
      </c>
      <c r="C14" s="4" t="s">
        <v>45</v>
      </c>
    </row>
    <row r="15" spans="1:3">
      <c r="A15" s="4" t="s">
        <v>1026</v>
      </c>
      <c r="B15" s="6" t="n">
        <v>-334</v>
      </c>
      <c r="C15" s="6" t="n">
        <v>3202</v>
      </c>
    </row>
    <row r="16" spans="1:3">
      <c r="A16" s="4" t="s">
        <v>1027</v>
      </c>
      <c r="B16" s="6" t="n">
        <v>-455092</v>
      </c>
      <c r="C16" s="6" t="n">
        <v>11946</v>
      </c>
    </row>
    <row r="17" spans="1:3">
      <c r="A17" s="4" t="s">
        <v>1028</v>
      </c>
      <c r="B17" s="6" t="n">
        <v>366734</v>
      </c>
      <c r="C17" s="6" t="n">
        <v>247692</v>
      </c>
    </row>
    <row r="18" spans="1:3">
      <c r="A18" s="4" t="s">
        <v>1032</v>
      </c>
      <c r="B18" s="7" t="n">
        <v>10.95</v>
      </c>
      <c r="C18" s="7" t="n">
        <v>12.6</v>
      </c>
    </row>
    <row r="19" spans="1:3">
      <c r="A19" s="4" t="s">
        <v>1033</v>
      </c>
      <c r="B19" s="10" t="n">
        <v>3.39</v>
      </c>
      <c r="C19" s="10" t="n">
        <v>8.4</v>
      </c>
    </row>
    <row r="20" spans="1:3">
      <c r="A20" s="4" t="s">
        <v>1034</v>
      </c>
      <c r="B20" s="4" t="s">
        <v>45</v>
      </c>
      <c r="C20" s="4" t="s">
        <v>45</v>
      </c>
    </row>
    <row r="21" spans="1:3">
      <c r="A21" s="4" t="s">
        <v>1035</v>
      </c>
      <c r="B21" s="6" t="n">
        <v>30</v>
      </c>
      <c r="C21" s="6" t="n">
        <v>30</v>
      </c>
    </row>
    <row r="22" spans="1:3">
      <c r="A22" s="4" t="s">
        <v>1036</v>
      </c>
      <c r="B22" s="10" t="n">
        <v>7.49</v>
      </c>
      <c r="C22" s="10" t="n">
        <v>9.82</v>
      </c>
    </row>
    <row r="23" spans="1:3">
      <c r="A23" s="4" t="s">
        <v>1037</v>
      </c>
      <c r="B23" s="7" t="n">
        <v>3.39</v>
      </c>
      <c r="C23" s="7" t="n">
        <v>10.95</v>
      </c>
    </row>
    <row r="24" spans="1:3">
      <c r="A24" s="4" t="s">
        <v>981</v>
      </c>
    </row>
    <row r="25" spans="1:3">
      <c r="A25" s="4" t="s">
        <v>1023</v>
      </c>
      <c r="B25" s="6" t="n">
        <v>899542</v>
      </c>
      <c r="C25" s="6" t="n">
        <v>881989</v>
      </c>
    </row>
    <row r="26" spans="1:3">
      <c r="A26" s="4" t="s">
        <v>1024</v>
      </c>
      <c r="B26" s="6" t="n">
        <v>6877948</v>
      </c>
      <c r="C26" s="6" t="n">
        <v>245661</v>
      </c>
    </row>
    <row r="27" spans="1:3">
      <c r="A27" s="4" t="s">
        <v>1025</v>
      </c>
      <c r="B27" s="4" t="s">
        <v>45</v>
      </c>
      <c r="C27" s="6" t="n">
        <v>-19889</v>
      </c>
    </row>
    <row r="28" spans="1:3">
      <c r="A28" s="4" t="s">
        <v>1026</v>
      </c>
      <c r="B28" s="6" t="n">
        <v>-12669</v>
      </c>
      <c r="C28" s="6" t="n">
        <v>-208219</v>
      </c>
    </row>
    <row r="29" spans="1:3">
      <c r="A29" s="4" t="s">
        <v>1027</v>
      </c>
      <c r="B29" s="4" t="s">
        <v>45</v>
      </c>
      <c r="C29" s="4" t="s">
        <v>45</v>
      </c>
    </row>
    <row r="30" spans="1:3">
      <c r="A30" s="4" t="s">
        <v>1028</v>
      </c>
      <c r="B30" s="6" t="n">
        <v>7764821</v>
      </c>
      <c r="C30" s="6" t="n">
        <v>899542</v>
      </c>
    </row>
    <row r="31" spans="1:3">
      <c r="A31" s="4" t="s">
        <v>1032</v>
      </c>
      <c r="B31" s="7" t="n">
        <v>12.03</v>
      </c>
      <c r="C31" s="5" t="n">
        <v>12</v>
      </c>
    </row>
    <row r="32" spans="1:3">
      <c r="A32" s="4" t="s">
        <v>1033</v>
      </c>
      <c r="B32" s="10" t="n">
        <v>3.5</v>
      </c>
      <c r="C32" s="10" t="n">
        <v>11.14</v>
      </c>
    </row>
    <row r="33" spans="1:3">
      <c r="A33" s="4" t="s">
        <v>1034</v>
      </c>
      <c r="B33" s="4" t="s">
        <v>45</v>
      </c>
      <c r="C33" s="10" t="n">
        <v>7.5</v>
      </c>
    </row>
    <row r="34" spans="1:3">
      <c r="A34" s="4" t="s">
        <v>1035</v>
      </c>
      <c r="B34" s="6" t="n">
        <v>12</v>
      </c>
      <c r="C34" s="10" t="n">
        <v>11.46</v>
      </c>
    </row>
    <row r="35" spans="1:3">
      <c r="A35" s="4" t="s">
        <v>1036</v>
      </c>
      <c r="B35" s="4" t="s">
        <v>45</v>
      </c>
      <c r="C35" s="4" t="s">
        <v>45</v>
      </c>
    </row>
    <row r="36" spans="1:3">
      <c r="A36" s="4" t="s">
        <v>1037</v>
      </c>
      <c r="B36" s="7" t="n">
        <v>3.5</v>
      </c>
      <c r="C36" s="7" t="n">
        <v>12.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4" t="s">
        <v>1040</v>
      </c>
      <c r="B3" s="5" t="n">
        <v>2</v>
      </c>
    </row>
    <row r="4" spans="1:2">
      <c r="A4" s="4" t="s">
        <v>1041</v>
      </c>
      <c r="B4" s="7" t="n">
        <v>3.4</v>
      </c>
    </row>
    <row r="5" spans="1:2">
      <c r="A5" s="4" t="s">
        <v>1042</v>
      </c>
      <c r="B5" s="6" t="n">
        <v>366734</v>
      </c>
    </row>
    <row r="6" spans="1:2">
      <c r="A6" s="4" t="s">
        <v>1043</v>
      </c>
      <c r="B6" s="4" t="s">
        <v>1044</v>
      </c>
    </row>
    <row r="7" spans="1:2">
      <c r="A7" s="4" t="s">
        <v>1045</v>
      </c>
      <c r="B7" s="7" t="n">
        <v>3.4</v>
      </c>
    </row>
    <row r="8" spans="1:2">
      <c r="A8" s="4" t="s">
        <v>1046</v>
      </c>
      <c r="B8" s="6" t="n">
        <v>69292</v>
      </c>
    </row>
    <row r="9" spans="1:2">
      <c r="A9" s="4" t="s">
        <v>1047</v>
      </c>
      <c r="B9" s="4" t="s">
        <v>1044</v>
      </c>
    </row>
    <row r="10" spans="1:2">
      <c r="A10" s="4" t="s">
        <v>1048</v>
      </c>
      <c r="B10" s="7" t="n">
        <v>3.4</v>
      </c>
    </row>
    <row r="11" spans="1:2">
      <c r="A11" s="4" t="s">
        <v>1031</v>
      </c>
    </row>
    <row r="12" spans="1:2">
      <c r="A12" s="4" t="s">
        <v>1040</v>
      </c>
      <c r="B12" s="6" t="n">
        <v>2</v>
      </c>
    </row>
    <row r="13" spans="1:2">
      <c r="A13" s="4" t="s">
        <v>1041</v>
      </c>
      <c r="B13" s="7" t="n">
        <v>3.4</v>
      </c>
    </row>
    <row r="14" spans="1:2">
      <c r="A14" s="4" t="s">
        <v>1042</v>
      </c>
      <c r="B14" s="6" t="n">
        <v>366734</v>
      </c>
    </row>
    <row r="15" spans="1:2">
      <c r="A15" s="4" t="s">
        <v>1043</v>
      </c>
      <c r="B15" s="4" t="s">
        <v>1044</v>
      </c>
    </row>
    <row r="16" spans="1:2">
      <c r="A16" s="4" t="s">
        <v>1045</v>
      </c>
      <c r="B16" s="7" t="n">
        <v>3.4</v>
      </c>
    </row>
    <row r="17" spans="1:2">
      <c r="A17" s="4" t="s">
        <v>1046</v>
      </c>
      <c r="B17" s="6" t="n">
        <v>69292</v>
      </c>
    </row>
    <row r="18" spans="1:2">
      <c r="A18" s="4" t="s">
        <v>1047</v>
      </c>
      <c r="B18" s="4" t="s">
        <v>1044</v>
      </c>
    </row>
    <row r="19" spans="1:2">
      <c r="A19" s="4" t="s">
        <v>1048</v>
      </c>
      <c r="B19" s="7" t="n">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49</v>
      </c>
      <c r="B1" s="2" t="s">
        <v>1050</v>
      </c>
      <c r="C1" s="2" t="s">
        <v>1051</v>
      </c>
      <c r="D1" s="2" t="s">
        <v>1</v>
      </c>
    </row>
    <row r="2" spans="1:6">
      <c r="B2" s="2" t="s">
        <v>1052</v>
      </c>
      <c r="C2" s="2" t="s">
        <v>1053</v>
      </c>
      <c r="D2" s="2" t="s">
        <v>2</v>
      </c>
      <c r="E2" s="2" t="s">
        <v>39</v>
      </c>
      <c r="F2" s="2" t="s">
        <v>606</v>
      </c>
    </row>
    <row r="3" spans="1:6">
      <c r="A3" s="4" t="s">
        <v>636</v>
      </c>
      <c r="D3" s="5" t="n">
        <v>5717798</v>
      </c>
      <c r="E3" s="5" t="n">
        <v>1755850</v>
      </c>
    </row>
    <row r="4" spans="1:6">
      <c r="A4" s="4" t="s">
        <v>627</v>
      </c>
      <c r="D4" s="6" t="n">
        <v>6625800</v>
      </c>
    </row>
    <row r="5" spans="1:6">
      <c r="A5" s="4" t="s">
        <v>942</v>
      </c>
      <c r="E5" s="4" t="s">
        <v>45</v>
      </c>
    </row>
    <row r="6" spans="1:6">
      <c r="A6" s="4" t="s">
        <v>1054</v>
      </c>
      <c r="D6" s="5" t="n">
        <v>2824664</v>
      </c>
      <c r="E6" s="4" t="s">
        <v>45</v>
      </c>
    </row>
    <row r="7" spans="1:6">
      <c r="A7" s="4" t="s">
        <v>1055</v>
      </c>
      <c r="F7" s="7" t="n">
        <v>3.5</v>
      </c>
    </row>
    <row r="8" spans="1:6">
      <c r="A8" s="4" t="s">
        <v>84</v>
      </c>
    </row>
    <row r="9" spans="1:6">
      <c r="A9" s="4" t="s">
        <v>662</v>
      </c>
      <c r="D9" s="6" t="n">
        <v>76361</v>
      </c>
    </row>
    <row r="10" spans="1:6">
      <c r="A10" s="4" t="s">
        <v>942</v>
      </c>
      <c r="D10" s="5" t="n">
        <v>258211</v>
      </c>
    </row>
    <row r="11" spans="1:6">
      <c r="A11" s="4" t="s">
        <v>1056</v>
      </c>
      <c r="D11" s="6" t="n">
        <v>44</v>
      </c>
    </row>
    <row r="12" spans="1:6">
      <c r="A12" s="4" t="s">
        <v>1057</v>
      </c>
    </row>
    <row r="13" spans="1:6">
      <c r="A13" s="4" t="s">
        <v>627</v>
      </c>
      <c r="B13" s="5" t="n">
        <v>600000</v>
      </c>
    </row>
    <row r="14" spans="1:6">
      <c r="A14" s="4" t="s">
        <v>1058</v>
      </c>
    </row>
    <row r="15" spans="1:6">
      <c r="A15" s="4" t="s">
        <v>662</v>
      </c>
      <c r="C15" s="6" t="n">
        <v>560</v>
      </c>
    </row>
    <row r="16" spans="1:6">
      <c r="A16" s="4" t="s">
        <v>942</v>
      </c>
      <c r="C16" s="5" t="n">
        <v>2500</v>
      </c>
    </row>
    <row r="17" spans="1:6">
      <c r="A17" s="4" t="s">
        <v>1054</v>
      </c>
      <c r="C17" s="6" t="n">
        <v>1260000</v>
      </c>
    </row>
    <row r="18" spans="1:6">
      <c r="A18" s="4" t="s">
        <v>653</v>
      </c>
      <c r="C18" s="5" t="n">
        <v>140000</v>
      </c>
    </row>
    <row r="19" spans="1:6">
      <c r="A19" s="4" t="s">
        <v>1059</v>
      </c>
      <c r="C19" s="6" t="n">
        <v>1000</v>
      </c>
    </row>
    <row r="20" spans="1:6">
      <c r="A20" s="4" t="s">
        <v>1055</v>
      </c>
      <c r="C20" s="7" t="n">
        <v>3.5</v>
      </c>
    </row>
    <row r="21" spans="1:6">
      <c r="A21" s="4" t="s">
        <v>1056</v>
      </c>
      <c r="C21" s="6" t="n">
        <v>1000</v>
      </c>
    </row>
    <row r="22" spans="1:6">
      <c r="A22" s="4" t="s">
        <v>1060</v>
      </c>
    </row>
    <row r="23" spans="1:6">
      <c r="A23" s="4" t="s">
        <v>636</v>
      </c>
      <c r="B23" s="5" t="n">
        <v>1677063</v>
      </c>
    </row>
    <row r="24" spans="1:6">
      <c r="A24" s="4" t="s">
        <v>1061</v>
      </c>
      <c r="B24" s="4" t="s">
        <v>1062</v>
      </c>
    </row>
    <row r="25" spans="1:6">
      <c r="A25" s="4" t="s">
        <v>1063</v>
      </c>
    </row>
    <row r="26" spans="1:6">
      <c r="A26" s="4" t="s">
        <v>1064</v>
      </c>
      <c r="B26" s="4" t="s">
        <v>644</v>
      </c>
    </row>
    <row r="27" spans="1:6">
      <c r="A27" s="4" t="s">
        <v>1065</v>
      </c>
    </row>
    <row r="28" spans="1:6">
      <c r="A28" s="4" t="s">
        <v>1064</v>
      </c>
      <c r="B28" s="4" t="s">
        <v>106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9</v>
      </c>
    </row>
    <row r="3" spans="1:3">
      <c r="A3" s="3" t="s">
        <v>195</v>
      </c>
    </row>
    <row r="4" spans="1:3">
      <c r="A4" s="4" t="s">
        <v>119</v>
      </c>
      <c r="B4" s="5" t="n">
        <v>-9699318</v>
      </c>
      <c r="C4" s="5" t="n">
        <v>-10715561</v>
      </c>
    </row>
    <row r="5" spans="1:3">
      <c r="A5" s="3" t="s">
        <v>196</v>
      </c>
    </row>
    <row r="6" spans="1:3">
      <c r="A6" s="4" t="s">
        <v>197</v>
      </c>
      <c r="B6" s="6" t="n">
        <v>50108</v>
      </c>
      <c r="C6" s="6" t="n">
        <v>19500</v>
      </c>
    </row>
    <row r="7" spans="1:3">
      <c r="A7" s="4" t="s">
        <v>198</v>
      </c>
      <c r="B7" s="6" t="n">
        <v>94271</v>
      </c>
      <c r="C7" s="6" t="n">
        <v>8576</v>
      </c>
    </row>
    <row r="8" spans="1:3">
      <c r="A8" s="4" t="s">
        <v>199</v>
      </c>
      <c r="B8" s="4" t="s">
        <v>45</v>
      </c>
      <c r="C8" s="4" t="s">
        <v>45</v>
      </c>
    </row>
    <row r="9" spans="1:3">
      <c r="A9" s="4" t="s">
        <v>200</v>
      </c>
      <c r="B9" s="6" t="n">
        <v>93947</v>
      </c>
      <c r="C9" s="6" t="n">
        <v>159600</v>
      </c>
    </row>
    <row r="10" spans="1:3">
      <c r="A10" s="4" t="s">
        <v>201</v>
      </c>
      <c r="B10" s="6" t="n">
        <v>1517394</v>
      </c>
      <c r="C10" s="6" t="n">
        <v>4128637</v>
      </c>
    </row>
    <row r="11" spans="1:3">
      <c r="A11" s="4" t="s">
        <v>202</v>
      </c>
      <c r="B11" s="6" t="n">
        <v>1299340</v>
      </c>
      <c r="C11" s="6" t="n">
        <v>186802</v>
      </c>
    </row>
    <row r="12" spans="1:3">
      <c r="A12" s="4" t="s">
        <v>115</v>
      </c>
      <c r="B12" s="6" t="n">
        <v>-260454</v>
      </c>
      <c r="C12" s="6" t="n">
        <v>-185452</v>
      </c>
    </row>
    <row r="13" spans="1:3">
      <c r="A13" s="4" t="s">
        <v>203</v>
      </c>
      <c r="B13" s="6" t="n">
        <v>592477</v>
      </c>
      <c r="C13" s="6" t="n">
        <v>406427</v>
      </c>
    </row>
    <row r="14" spans="1:3">
      <c r="A14" s="4" t="s">
        <v>204</v>
      </c>
      <c r="B14" s="4" t="s">
        <v>45</v>
      </c>
      <c r="C14" s="6" t="n">
        <v>15558</v>
      </c>
    </row>
    <row r="15" spans="1:3">
      <c r="A15" s="4" t="s">
        <v>114</v>
      </c>
      <c r="B15" s="6" t="n">
        <v>3182</v>
      </c>
      <c r="C15" s="6" t="n">
        <v>6069</v>
      </c>
    </row>
    <row r="16" spans="1:3">
      <c r="A16" s="4" t="s">
        <v>205</v>
      </c>
      <c r="B16" s="4" t="s">
        <v>45</v>
      </c>
      <c r="C16" s="6" t="n">
        <v>31000</v>
      </c>
    </row>
    <row r="17" spans="1:3">
      <c r="A17" s="3" t="s">
        <v>206</v>
      </c>
    </row>
    <row r="18" spans="1:3">
      <c r="A18" s="4" t="s">
        <v>207</v>
      </c>
      <c r="B18" s="6" t="n">
        <v>-267982</v>
      </c>
      <c r="C18" s="6" t="n">
        <v>74472</v>
      </c>
    </row>
    <row r="19" spans="1:3">
      <c r="A19" s="4" t="s">
        <v>208</v>
      </c>
      <c r="B19" s="6" t="n">
        <v>-56107</v>
      </c>
      <c r="C19" s="6" t="n">
        <v>-111978</v>
      </c>
    </row>
    <row r="20" spans="1:3">
      <c r="A20" s="4" t="s">
        <v>209</v>
      </c>
      <c r="B20" s="6" t="n">
        <v>289544</v>
      </c>
      <c r="C20" s="6" t="n">
        <v>59312</v>
      </c>
    </row>
    <row r="21" spans="1:3">
      <c r="A21" s="4" t="s">
        <v>54</v>
      </c>
      <c r="B21" s="6" t="n">
        <v>69593</v>
      </c>
      <c r="C21" s="6" t="n">
        <v>182014</v>
      </c>
    </row>
    <row r="22" spans="1:3">
      <c r="A22" s="4" t="s">
        <v>55</v>
      </c>
      <c r="B22" s="6" t="n">
        <v>88232</v>
      </c>
      <c r="C22" s="6" t="n">
        <v>119104</v>
      </c>
    </row>
    <row r="23" spans="1:3">
      <c r="A23" s="4" t="s">
        <v>210</v>
      </c>
      <c r="B23" s="6" t="n">
        <v>47690</v>
      </c>
      <c r="C23" s="6" t="n">
        <v>898212</v>
      </c>
    </row>
    <row r="24" spans="1:3">
      <c r="A24" s="4" t="s">
        <v>211</v>
      </c>
      <c r="B24" s="6" t="n">
        <v>442179</v>
      </c>
      <c r="C24" s="6" t="n">
        <v>813159</v>
      </c>
    </row>
    <row r="25" spans="1:3">
      <c r="A25" s="4" t="s">
        <v>212</v>
      </c>
      <c r="B25" s="6" t="n">
        <v>-5695904</v>
      </c>
      <c r="C25" s="6" t="n">
        <v>-3904549</v>
      </c>
    </row>
    <row r="26" spans="1:3">
      <c r="A26" s="3" t="s">
        <v>213</v>
      </c>
    </row>
    <row r="27" spans="1:3">
      <c r="A27" s="4" t="s">
        <v>214</v>
      </c>
      <c r="B27" s="4" t="s">
        <v>45</v>
      </c>
      <c r="C27" s="6" t="n">
        <v>-150000</v>
      </c>
    </row>
    <row r="28" spans="1:3">
      <c r="A28" s="4" t="s">
        <v>215</v>
      </c>
      <c r="B28" s="4" t="s">
        <v>45</v>
      </c>
      <c r="C28" s="6" t="n">
        <v>-21825</v>
      </c>
    </row>
    <row r="29" spans="1:3">
      <c r="A29" s="4" t="s">
        <v>216</v>
      </c>
      <c r="B29" s="4" t="s">
        <v>45</v>
      </c>
      <c r="C29" s="6" t="n">
        <v>-171825</v>
      </c>
    </row>
    <row r="30" spans="1:3">
      <c r="A30" s="3" t="s">
        <v>217</v>
      </c>
    </row>
    <row r="31" spans="1:3">
      <c r="A31" s="4" t="s">
        <v>218</v>
      </c>
      <c r="B31" s="6" t="n">
        <v>168600</v>
      </c>
      <c r="C31" s="4" t="s">
        <v>45</v>
      </c>
    </row>
    <row r="32" spans="1:3">
      <c r="A32" s="4" t="s">
        <v>219</v>
      </c>
      <c r="B32" s="6" t="n">
        <v>-103600</v>
      </c>
      <c r="C32" s="4" t="s">
        <v>45</v>
      </c>
    </row>
    <row r="33" spans="1:3">
      <c r="A33" s="4" t="s">
        <v>220</v>
      </c>
      <c r="B33" s="6" t="n">
        <v>460000</v>
      </c>
      <c r="C33" s="6" t="n">
        <v>2070000</v>
      </c>
    </row>
    <row r="34" spans="1:3">
      <c r="A34" s="4" t="s">
        <v>221</v>
      </c>
      <c r="B34" s="6" t="n">
        <v>5717798</v>
      </c>
      <c r="C34" s="6" t="n">
        <v>1755850</v>
      </c>
    </row>
    <row r="35" spans="1:3">
      <c r="A35" s="4" t="s">
        <v>222</v>
      </c>
      <c r="B35" s="6" t="n">
        <v>-3522000</v>
      </c>
      <c r="C35" s="6" t="n">
        <v>-925541</v>
      </c>
    </row>
    <row r="36" spans="1:3">
      <c r="A36" s="4" t="s">
        <v>223</v>
      </c>
      <c r="B36" s="6" t="n">
        <v>2371992</v>
      </c>
      <c r="C36" s="6" t="n">
        <v>2905752</v>
      </c>
    </row>
    <row r="37" spans="1:3">
      <c r="A37" s="4" t="s">
        <v>224</v>
      </c>
      <c r="B37" s="6" t="n">
        <v>-2199465</v>
      </c>
      <c r="C37" s="6" t="n">
        <v>-1894231</v>
      </c>
    </row>
    <row r="38" spans="1:3">
      <c r="A38" s="4" t="s">
        <v>225</v>
      </c>
      <c r="B38" s="4" t="s">
        <v>45</v>
      </c>
      <c r="C38" s="6" t="n">
        <v>140214</v>
      </c>
    </row>
    <row r="39" spans="1:3">
      <c r="A39" s="4" t="s">
        <v>226</v>
      </c>
      <c r="B39" s="4" t="s">
        <v>45</v>
      </c>
      <c r="C39" s="6" t="n">
        <v>-33000</v>
      </c>
    </row>
    <row r="40" spans="1:3">
      <c r="A40" s="4" t="s">
        <v>227</v>
      </c>
      <c r="B40" s="6" t="n">
        <v>2824664</v>
      </c>
      <c r="C40" s="4" t="s">
        <v>45</v>
      </c>
    </row>
    <row r="41" spans="1:3">
      <c r="A41" s="4" t="s">
        <v>228</v>
      </c>
      <c r="B41" s="6" t="n">
        <v>5717989</v>
      </c>
      <c r="C41" s="6" t="n">
        <v>4019044</v>
      </c>
    </row>
    <row r="42" spans="1:3">
      <c r="A42" s="4" t="s">
        <v>229</v>
      </c>
      <c r="B42" s="6" t="n">
        <v>22085</v>
      </c>
      <c r="C42" s="6" t="n">
        <v>-57330</v>
      </c>
    </row>
    <row r="43" spans="1:3">
      <c r="A43" s="4" t="s">
        <v>230</v>
      </c>
      <c r="B43" s="6" t="n">
        <v>81033</v>
      </c>
      <c r="C43" s="6" t="n">
        <v>138363</v>
      </c>
    </row>
    <row r="44" spans="1:3">
      <c r="A44" s="4" t="s">
        <v>231</v>
      </c>
      <c r="B44" s="6" t="n">
        <v>103118</v>
      </c>
      <c r="C44" s="6" t="n">
        <v>81033</v>
      </c>
    </row>
    <row r="45" spans="1:3">
      <c r="A45" s="3" t="s">
        <v>232</v>
      </c>
    </row>
    <row r="46" spans="1:3">
      <c r="A46" s="4" t="s">
        <v>233</v>
      </c>
      <c r="B46" s="6" t="n">
        <v>1085743</v>
      </c>
      <c r="C46" s="6" t="n">
        <v>533532</v>
      </c>
    </row>
    <row r="47" spans="1:3">
      <c r="A47" s="3" t="s">
        <v>234</v>
      </c>
    </row>
    <row r="48" spans="1:3">
      <c r="A48" s="4" t="s">
        <v>235</v>
      </c>
      <c r="B48" s="6" t="n">
        <v>12688385</v>
      </c>
      <c r="C48" s="4" t="s">
        <v>45</v>
      </c>
    </row>
    <row r="49" spans="1:3">
      <c r="A49" s="4" t="s">
        <v>236</v>
      </c>
      <c r="B49" s="6" t="n">
        <v>253000</v>
      </c>
      <c r="C49" s="4" t="s">
        <v>45</v>
      </c>
    </row>
    <row r="50" spans="1:3">
      <c r="A50" s="4" t="s">
        <v>237</v>
      </c>
      <c r="B50" s="6" t="n">
        <v>162023</v>
      </c>
      <c r="C50" s="6" t="n">
        <v>714815</v>
      </c>
    </row>
    <row r="51" spans="1:3">
      <c r="A51" s="4" t="s">
        <v>238</v>
      </c>
      <c r="B51" s="6" t="n">
        <v>288648</v>
      </c>
      <c r="C51" s="6" t="n">
        <v>368574</v>
      </c>
    </row>
    <row r="52" spans="1:3">
      <c r="A52" s="4" t="s">
        <v>239</v>
      </c>
      <c r="B52" s="4" t="s">
        <v>45</v>
      </c>
      <c r="C52" s="6" t="n">
        <v>600000</v>
      </c>
    </row>
    <row r="53" spans="1:3">
      <c r="A53" s="4" t="s">
        <v>240</v>
      </c>
      <c r="B53" s="6" t="n">
        <v>258211</v>
      </c>
      <c r="C53" s="6" t="n">
        <v>264602</v>
      </c>
    </row>
    <row r="54" spans="1:3">
      <c r="A54" s="4" t="s">
        <v>241</v>
      </c>
      <c r="B54" s="6" t="n">
        <v>238120</v>
      </c>
      <c r="C54" s="6" t="n">
        <v>15992</v>
      </c>
    </row>
    <row r="55" spans="1:3">
      <c r="A55" s="4" t="s">
        <v>242</v>
      </c>
      <c r="B55" s="6" t="n">
        <v>440</v>
      </c>
      <c r="C55" s="6" t="n">
        <v>61</v>
      </c>
    </row>
    <row r="56" spans="1:3">
      <c r="A56" s="4" t="s">
        <v>243</v>
      </c>
      <c r="B56" s="6" t="n">
        <v>209811</v>
      </c>
      <c r="C56" s="6" t="n">
        <v>225000</v>
      </c>
    </row>
    <row r="57" spans="1:3">
      <c r="A57" s="4" t="s">
        <v>244</v>
      </c>
      <c r="B57" s="6" t="n">
        <v>678921</v>
      </c>
      <c r="C57" s="4" t="s">
        <v>45</v>
      </c>
    </row>
    <row r="58" spans="1:3">
      <c r="A58" s="4" t="s">
        <v>245</v>
      </c>
      <c r="B58" s="4" t="s">
        <v>45</v>
      </c>
      <c r="C58" s="6" t="n">
        <v>1712699</v>
      </c>
    </row>
    <row r="59" spans="1:3">
      <c r="A59" s="4" t="s">
        <v>246</v>
      </c>
      <c r="B59" s="6" t="n">
        <v>213012</v>
      </c>
      <c r="C59" s="4" t="s">
        <v>45</v>
      </c>
    </row>
    <row r="60" spans="1:3">
      <c r="A60" s="4" t="s">
        <v>247</v>
      </c>
      <c r="B60" s="5" t="n">
        <v>12881899</v>
      </c>
      <c r="C6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20:14Z</dcterms:created>
  <dcterms:modified xmlns:dcterms="http://purl.org/dc/terms/" xmlns:xsi="http://www.w3.org/2001/XMLSchema-instance" xsi:type="dcterms:W3CDTF">2019-04-16T16:20:14Z</dcterms:modified>
</cp:coreProperties>
</file>